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Significant Risks and Uncertain" sheetId="9" state="visible" r:id="rId9"/>
    <sheet xmlns:r="http://schemas.openxmlformats.org/officeDocument/2006/relationships" name="Related-Party Transac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Intangible Assets, Net" sheetId="15" state="visible" r:id="rId15"/>
    <sheet xmlns:r="http://schemas.openxmlformats.org/officeDocument/2006/relationships" name="Other Noncurrent Assets" sheetId="16" state="visible" r:id="rId16"/>
    <sheet xmlns:r="http://schemas.openxmlformats.org/officeDocument/2006/relationships" name="Accrued Warranty" sheetId="17" state="visible" r:id="rId17"/>
    <sheet xmlns:r="http://schemas.openxmlformats.org/officeDocument/2006/relationships" name="Customer Deposits and Customer " sheetId="18" state="visible" r:id="rId18"/>
    <sheet xmlns:r="http://schemas.openxmlformats.org/officeDocument/2006/relationships" name="Share-Based Compensation" sheetId="19" state="visible" r:id="rId19"/>
    <sheet xmlns:r="http://schemas.openxmlformats.org/officeDocument/2006/relationships" name="Long-Term Debt, Net of Debt Iss" sheetId="20" state="visible" r:id="rId20"/>
    <sheet xmlns:r="http://schemas.openxmlformats.org/officeDocument/2006/relationships" name="Convertible and Senior Redeemab" sheetId="21" state="visible" r:id="rId21"/>
    <sheet xmlns:r="http://schemas.openxmlformats.org/officeDocument/2006/relationships" name="Commitments and Contingencies" sheetId="22" state="visible" r:id="rId22"/>
    <sheet xmlns:r="http://schemas.openxmlformats.org/officeDocument/2006/relationships" name="Defined Contribution Plan" sheetId="23" state="visible" r:id="rId23"/>
    <sheet xmlns:r="http://schemas.openxmlformats.org/officeDocument/2006/relationships" name="Income Taxes" sheetId="24" state="visible" r:id="rId24"/>
    <sheet xmlns:r="http://schemas.openxmlformats.org/officeDocument/2006/relationships" name="Concentration of Customers" sheetId="25" state="visible" r:id="rId25"/>
    <sheet xmlns:r="http://schemas.openxmlformats.org/officeDocument/2006/relationships" name="Segment Reporting"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Operations and Sig29" sheetId="29" state="visible" r:id="rId29"/>
    <sheet xmlns:r="http://schemas.openxmlformats.org/officeDocument/2006/relationships" name="Summary of Operations and Sig30"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epaid Expenses and Other Cu33" sheetId="33" state="visible" r:id="rId33"/>
    <sheet xmlns:r="http://schemas.openxmlformats.org/officeDocument/2006/relationships" name="Property, Plant, and Equipmen34" sheetId="34" state="visible" r:id="rId34"/>
    <sheet xmlns:r="http://schemas.openxmlformats.org/officeDocument/2006/relationships" name="Intangible Assets, Net (Tables)" sheetId="35" state="visible" r:id="rId35"/>
    <sheet xmlns:r="http://schemas.openxmlformats.org/officeDocument/2006/relationships" name="Other Noncurrent Assets (Tables" sheetId="36" state="visible" r:id="rId36"/>
    <sheet xmlns:r="http://schemas.openxmlformats.org/officeDocument/2006/relationships" name="Accrued Warranty (Tables)" sheetId="37" state="visible" r:id="rId37"/>
    <sheet xmlns:r="http://schemas.openxmlformats.org/officeDocument/2006/relationships" name="Share-Based Compensation (Table" sheetId="38" state="visible" r:id="rId38"/>
    <sheet xmlns:r="http://schemas.openxmlformats.org/officeDocument/2006/relationships" name="Long-Term Debt, Net of Debt I39" sheetId="39" state="visible" r:id="rId39"/>
    <sheet xmlns:r="http://schemas.openxmlformats.org/officeDocument/2006/relationships" name="Convertible and Senior Redeem40" sheetId="40" state="visible" r:id="rId40"/>
    <sheet xmlns:r="http://schemas.openxmlformats.org/officeDocument/2006/relationships" name="Commitments and Contingencies (" sheetId="41" state="visible" r:id="rId41"/>
    <sheet xmlns:r="http://schemas.openxmlformats.org/officeDocument/2006/relationships" name="Defined Contribution Plan (Tabl" sheetId="42" state="visible" r:id="rId42"/>
    <sheet xmlns:r="http://schemas.openxmlformats.org/officeDocument/2006/relationships" name="Income Taxes (Tables)" sheetId="43" state="visible" r:id="rId43"/>
    <sheet xmlns:r="http://schemas.openxmlformats.org/officeDocument/2006/relationships" name="Concentration of Customers (Tab" sheetId="44" state="visible" r:id="rId44"/>
    <sheet xmlns:r="http://schemas.openxmlformats.org/officeDocument/2006/relationships" name="Segment Reporting (Tables)" sheetId="45" state="visible" r:id="rId45"/>
    <sheet xmlns:r="http://schemas.openxmlformats.org/officeDocument/2006/relationships" name="Selected Quarterly Financial 46" sheetId="46" state="visible" r:id="rId46"/>
    <sheet xmlns:r="http://schemas.openxmlformats.org/officeDocument/2006/relationships" name="Summary of Operations and Sig47" sheetId="47" state="visible" r:id="rId47"/>
    <sheet xmlns:r="http://schemas.openxmlformats.org/officeDocument/2006/relationships" name="Summary of Operations and Sig48" sheetId="48" state="visible" r:id="rId48"/>
    <sheet xmlns:r="http://schemas.openxmlformats.org/officeDocument/2006/relationships" name="Summary of Operations and Sig49" sheetId="49" state="visible" r:id="rId49"/>
    <sheet xmlns:r="http://schemas.openxmlformats.org/officeDocument/2006/relationships" name="Significant Risks and Uncerta50" sheetId="50" state="visible" r:id="rId50"/>
    <sheet xmlns:r="http://schemas.openxmlformats.org/officeDocument/2006/relationships" name="Related-Party Transactions - Ad" sheetId="51" state="visible" r:id="rId51"/>
    <sheet xmlns:r="http://schemas.openxmlformats.org/officeDocument/2006/relationships" name="Accounts Receivable - Summary o" sheetId="52" state="visible" r:id="rId52"/>
    <sheet xmlns:r="http://schemas.openxmlformats.org/officeDocument/2006/relationships" name="Inventories - Schedule of Inven" sheetId="53" state="visible" r:id="rId53"/>
    <sheet xmlns:r="http://schemas.openxmlformats.org/officeDocument/2006/relationships" name="Prepaid Expenses and Other Cu54" sheetId="54" state="visible" r:id="rId54"/>
    <sheet xmlns:r="http://schemas.openxmlformats.org/officeDocument/2006/relationships" name="Property, Plant, and Equipmen55" sheetId="55" state="visible" r:id="rId55"/>
    <sheet xmlns:r="http://schemas.openxmlformats.org/officeDocument/2006/relationships" name="Property, Plant, and Equipmen56" sheetId="56" state="visible" r:id="rId56"/>
    <sheet xmlns:r="http://schemas.openxmlformats.org/officeDocument/2006/relationships" name="Intangible Assets, Net - Schedu" sheetId="57" state="visible" r:id="rId57"/>
    <sheet xmlns:r="http://schemas.openxmlformats.org/officeDocument/2006/relationships" name="Intangible Assets, Net - Additi" sheetId="58" state="visible" r:id="rId58"/>
    <sheet xmlns:r="http://schemas.openxmlformats.org/officeDocument/2006/relationships" name="Other Noncurrent Assets - Sched" sheetId="59" state="visible" r:id="rId59"/>
    <sheet xmlns:r="http://schemas.openxmlformats.org/officeDocument/2006/relationships" name="Other Noncurrent Assets - Addit" sheetId="60" state="visible" r:id="rId60"/>
    <sheet xmlns:r="http://schemas.openxmlformats.org/officeDocument/2006/relationships" name="Accrued Warranty - Schedule of " sheetId="61" state="visible" r:id="rId61"/>
    <sheet xmlns:r="http://schemas.openxmlformats.org/officeDocument/2006/relationships" name="Accrued Warranty - Schedule o62" sheetId="62" state="visible" r:id="rId62"/>
    <sheet xmlns:r="http://schemas.openxmlformats.org/officeDocument/2006/relationships" name="Customer Deposits and Custome63" sheetId="63" state="visible" r:id="rId63"/>
    <sheet xmlns:r="http://schemas.openxmlformats.org/officeDocument/2006/relationships" name="Share-Based Compensation - Addi" sheetId="64" state="visible" r:id="rId64"/>
    <sheet xmlns:r="http://schemas.openxmlformats.org/officeDocument/2006/relationships" name="Share-Based Compensation - Summ" sheetId="65" state="visible" r:id="rId65"/>
    <sheet xmlns:r="http://schemas.openxmlformats.org/officeDocument/2006/relationships" name="Share-Based Compensation - Su66" sheetId="66" state="visible" r:id="rId66"/>
    <sheet xmlns:r="http://schemas.openxmlformats.org/officeDocument/2006/relationships" name="Share-Based Compensation - Ad67" sheetId="67" state="visible" r:id="rId67"/>
    <sheet xmlns:r="http://schemas.openxmlformats.org/officeDocument/2006/relationships" name="Share-Based Compensation - Assu" sheetId="68" state="visible" r:id="rId68"/>
    <sheet xmlns:r="http://schemas.openxmlformats.org/officeDocument/2006/relationships" name="Long-Term Debt, Net of Debt I69" sheetId="69" state="visible" r:id="rId69"/>
    <sheet xmlns:r="http://schemas.openxmlformats.org/officeDocument/2006/relationships" name="Long-Term Debt, Net of Debt I70" sheetId="70" state="visible" r:id="rId70"/>
    <sheet xmlns:r="http://schemas.openxmlformats.org/officeDocument/2006/relationships" name="Long-Term Debt, Net of Debt I71" sheetId="71" state="visible" r:id="rId71"/>
    <sheet xmlns:r="http://schemas.openxmlformats.org/officeDocument/2006/relationships" name="Long-Term Debt, Net of Debt I72" sheetId="72" state="visible" r:id="rId72"/>
    <sheet xmlns:r="http://schemas.openxmlformats.org/officeDocument/2006/relationships" name="Long-Term Debt, Net of Debt I73" sheetId="73" state="visible" r:id="rId73"/>
    <sheet xmlns:r="http://schemas.openxmlformats.org/officeDocument/2006/relationships" name="Long-Term Debt, Net of Debt I74" sheetId="74" state="visible" r:id="rId74"/>
    <sheet xmlns:r="http://schemas.openxmlformats.org/officeDocument/2006/relationships" name="Long-Term Debt, Net of Debt I75" sheetId="75" state="visible" r:id="rId75"/>
    <sheet xmlns:r="http://schemas.openxmlformats.org/officeDocument/2006/relationships" name="Long-Term Debt, Net of Debt I76" sheetId="76" state="visible" r:id="rId76"/>
    <sheet xmlns:r="http://schemas.openxmlformats.org/officeDocument/2006/relationships" name="Long-Term Debt, Net of Debt I77" sheetId="77" state="visible" r:id="rId77"/>
    <sheet xmlns:r="http://schemas.openxmlformats.org/officeDocument/2006/relationships" name="Long-Term Debt, Net of Debt I78" sheetId="78" state="visible" r:id="rId78"/>
    <sheet xmlns:r="http://schemas.openxmlformats.org/officeDocument/2006/relationships" name="Convertible and Senior Redeem79" sheetId="79" state="visible" r:id="rId79"/>
    <sheet xmlns:r="http://schemas.openxmlformats.org/officeDocument/2006/relationships" name="Convertible and Senior Redeem80" sheetId="80" state="visible" r:id="rId80"/>
    <sheet xmlns:r="http://schemas.openxmlformats.org/officeDocument/2006/relationships" name="Convertible and Senior Redeem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Defined Contribution Plan - Add" sheetId="84" state="visible" r:id="rId84"/>
    <sheet xmlns:r="http://schemas.openxmlformats.org/officeDocument/2006/relationships" name="Defined Contribution Plan - Sum" sheetId="85" state="visible" r:id="rId85"/>
    <sheet xmlns:r="http://schemas.openxmlformats.org/officeDocument/2006/relationships" name="Income Taxes - Components of Ne" sheetId="86" state="visible" r:id="rId86"/>
    <sheet xmlns:r="http://schemas.openxmlformats.org/officeDocument/2006/relationships" name="Income Taxes - Components of Pr" sheetId="87" state="visible" r:id="rId87"/>
    <sheet xmlns:r="http://schemas.openxmlformats.org/officeDocument/2006/relationships" name="Income Taxes - Reconciliation b" sheetId="88" state="visible" r:id="rId88"/>
    <sheet xmlns:r="http://schemas.openxmlformats.org/officeDocument/2006/relationships" name="Income Taxes - Additional Infor" sheetId="89" state="visible" r:id="rId89"/>
    <sheet xmlns:r="http://schemas.openxmlformats.org/officeDocument/2006/relationships" name="Income Taxes - Summary of Compo" sheetId="90" state="visible" r:id="rId90"/>
    <sheet xmlns:r="http://schemas.openxmlformats.org/officeDocument/2006/relationships" name="Income Taxes - Schedule of Defe" sheetId="91" state="visible" r:id="rId91"/>
    <sheet xmlns:r="http://schemas.openxmlformats.org/officeDocument/2006/relationships" name="Concentration of Customers - Ad" sheetId="92" state="visible" r:id="rId92"/>
    <sheet xmlns:r="http://schemas.openxmlformats.org/officeDocument/2006/relationships" name="Concentration of Customers - Sc" sheetId="93" state="visible" r:id="rId93"/>
    <sheet xmlns:r="http://schemas.openxmlformats.org/officeDocument/2006/relationships" name="Concentration of Customers - 94" sheetId="94" state="visible" r:id="rId94"/>
    <sheet xmlns:r="http://schemas.openxmlformats.org/officeDocument/2006/relationships" name="Segment Reporting - Additional " sheetId="95" state="visible" r:id="rId95"/>
    <sheet xmlns:r="http://schemas.openxmlformats.org/officeDocument/2006/relationships" name="Segment Reporting - Schedule of" sheetId="96" state="visible" r:id="rId96"/>
    <sheet xmlns:r="http://schemas.openxmlformats.org/officeDocument/2006/relationships" name="Selected Quarterly Financial 97" sheetId="97" state="visible" r:id="rId97"/>
    <sheet xmlns:r="http://schemas.openxmlformats.org/officeDocument/2006/relationships" name="Subsequent Events - Additional " sheetId="98" state="visible" r:id="rId98"/>
  </sheets>
  <definedNames/>
  <calcPr calcId="124519" fullCalcOnLoad="1"/>
</workbook>
</file>

<file path=xl/sharedStrings.xml><?xml version="1.0" encoding="utf-8"?>
<sst xmlns="http://schemas.openxmlformats.org/spreadsheetml/2006/main" uniqueCount="1059">
  <si>
    <t>Document and Entity Information - USD ($) $ in Millions</t>
  </si>
  <si>
    <t>12 Months Ended</t>
  </si>
  <si>
    <t>Dec. 31, 2016</t>
  </si>
  <si>
    <t>Feb. 28, 2017</t>
  </si>
  <si>
    <t>Jul. 22,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PIC</t>
  </si>
  <si>
    <t>Entity Registrant Name</t>
  </si>
  <si>
    <t>TPI COMPOSITE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Restricted cash</t>
  </si>
  <si>
    <t>Accounts receivable (Note 3)</t>
  </si>
  <si>
    <t>Inventories</t>
  </si>
  <si>
    <t>Inventories held for customer orders</t>
  </si>
  <si>
    <t>Prepaid expenses and other current assets</t>
  </si>
  <si>
    <t>Total current assets</t>
  </si>
  <si>
    <t>Property, plant, and equipment, net</t>
  </si>
  <si>
    <t>Goodwill</t>
  </si>
  <si>
    <t>Intangible assets, net</t>
  </si>
  <si>
    <t>Other noncurrent assets</t>
  </si>
  <si>
    <t>Total assets</t>
  </si>
  <si>
    <t>Current liabilities:</t>
  </si>
  <si>
    <t>Accounts payable and accrued expenses</t>
  </si>
  <si>
    <t>Accrued warranty</t>
  </si>
  <si>
    <t>Deferred revenue</t>
  </si>
  <si>
    <t>Customer deposits and customer advances</t>
  </si>
  <si>
    <t>Current maturities of long-term debt</t>
  </si>
  <si>
    <t>Total current liabilities</t>
  </si>
  <si>
    <t>Long-term debt, net of debt issuance costs, discount and current maturities</t>
  </si>
  <si>
    <t>Other noncurrent liabilities</t>
  </si>
  <si>
    <t>Total liabilities</t>
  </si>
  <si>
    <t>Commitments and contingencies (Note 15)</t>
  </si>
  <si>
    <t xml:space="preserve"> </t>
  </si>
  <si>
    <t>Convertible and senior redeemable preferred shares and warrants (Note 3)</t>
  </si>
  <si>
    <t>Shareholders’ equity (deficit): (Note 3)</t>
  </si>
  <si>
    <t>Preferred shares, $0.01 par value, 5,500 shares authorized, no shares issued or outstanding at December 31, 2016; no shares authorized, issued or outstanding at December 31, 2015</t>
  </si>
  <si>
    <t>Common shares, $0.01 par value, 100,000 shares authorized and 33,737 shares issued and outstanding at December 31, 2016; 31,104 shares authorized and 4,238 shares issued and outstanding at December 31, 2015</t>
  </si>
  <si>
    <t>Paid-in capital</t>
  </si>
  <si>
    <t>Accumulated other comprehensive loss</t>
  </si>
  <si>
    <t>Accumulated deficit</t>
  </si>
  <si>
    <t>Total shareholders’ equity (deficit)</t>
  </si>
  <si>
    <t>Total liabilities and share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Income Statement [Abstract]</t>
  </si>
  <si>
    <t>Net sales (Note 3)</t>
  </si>
  <si>
    <t>Cost of sales</t>
  </si>
  <si>
    <t>Startup and transition costs</t>
  </si>
  <si>
    <t>Total cost of goods sold</t>
  </si>
  <si>
    <t>Gross profit</t>
  </si>
  <si>
    <t>General and administrative expenses</t>
  </si>
  <si>
    <t>Income from operations</t>
  </si>
  <si>
    <t>Other income (expense):</t>
  </si>
  <si>
    <t>Interest income</t>
  </si>
  <si>
    <t>Interest expense</t>
  </si>
  <si>
    <t>Loss on extinguishment of debt</t>
  </si>
  <si>
    <t>Realized loss on foreign currency remeasurement</t>
  </si>
  <si>
    <t>Miscellaneous income</t>
  </si>
  <si>
    <t>Total other expense</t>
  </si>
  <si>
    <t>Income (loss) before income taxes</t>
  </si>
  <si>
    <t>Income tax provision</t>
  </si>
  <si>
    <t>Net income (loss)</t>
  </si>
  <si>
    <t>Net income attributable to preferred shareholders</t>
  </si>
  <si>
    <t>Net income (loss) attributable to common shareholders</t>
  </si>
  <si>
    <t>Weighted-average common shares outstanding:</t>
  </si>
  <si>
    <t>Basic</t>
  </si>
  <si>
    <t>Diluted</t>
  </si>
  <si>
    <t>Net income (loss) per common share:</t>
  </si>
  <si>
    <t>Consolidated Statements of Comprehensive Income (Loss) - USD ($) $ in Thousands</t>
  </si>
  <si>
    <t>Statement Of Income And Comprehensive Income [Abstract]</t>
  </si>
  <si>
    <t>Other comprehensive loss:</t>
  </si>
  <si>
    <t>Foreign currency translation adjustments</t>
  </si>
  <si>
    <t>Comprehensive income (loss)</t>
  </si>
  <si>
    <t>Consolidated Statements of Changes in Shareholders' Equity (Deficit) - USD ($) shares in Thousands, $ in Thousands</t>
  </si>
  <si>
    <t>Total</t>
  </si>
  <si>
    <t>Common Stock [Member]</t>
  </si>
  <si>
    <t>Common Stock [Member]Subordinated Debt [Member]</t>
  </si>
  <si>
    <t>Common Stock [Member]Convertible Preferred Stock [Member]</t>
  </si>
  <si>
    <t>Common Stock [Member]Series B Warrants [Member]</t>
  </si>
  <si>
    <t>Paid-in Capital [Member]</t>
  </si>
  <si>
    <t>Accumulated Other Comprehensive Income (Loss) [Member]</t>
  </si>
  <si>
    <t>Accumulated Deficit [Member]</t>
  </si>
  <si>
    <t>Beginning balance at Dec. 31, 2013</t>
  </si>
  <si>
    <t>Beginning balance, shares at Dec. 31, 2013</t>
  </si>
  <si>
    <t>Other comprehensive loss</t>
  </si>
  <si>
    <t>Common stock warrants</t>
  </si>
  <si>
    <t>Acquisition and tax impact of noncontrolling interest</t>
  </si>
  <si>
    <t>Beneficial conversion feature in subordinated debt agreement</t>
  </si>
  <si>
    <t>Redeemable preferred shares fair value adjustment</t>
  </si>
  <si>
    <t>Ending balance at Dec. 31, 2014</t>
  </si>
  <si>
    <t>Ending balance, shares at Dec. 31, 2014</t>
  </si>
  <si>
    <t>Ending balance at Dec. 31, 2015</t>
  </si>
  <si>
    <t>Ending balance, shares at Dec. 31, 2015</t>
  </si>
  <si>
    <t>Issuance of common stock sold in initial public offering (IPO), net of under-writers discount and offering costs</t>
  </si>
  <si>
    <t>Issuance of common stock sold in initial public offering (IPO), net of under-writers discount and offering costs, shares</t>
  </si>
  <si>
    <t>Conversion of convertible preferred shares into common stock upon consummation of IPO</t>
  </si>
  <si>
    <t>Conversion of convertible preferred stock into common stock upon consummation of IPO, shares</t>
  </si>
  <si>
    <t>Conversion of subordinated convertible promissory notes into common stock upon consummation of IPO</t>
  </si>
  <si>
    <t>Conversion of subordinated convertible promissory notes into common stock upon consummation of IPO, shares</t>
  </si>
  <si>
    <t>Conversion of redeemable preferred share warrants into common stock upon consummation of IPO</t>
  </si>
  <si>
    <t>Conversion of redeemable preferred share warrants into common stock upon consummation of IPO, shares</t>
  </si>
  <si>
    <t>Share-based compensation expense</t>
  </si>
  <si>
    <t>Ending balance at Dec. 31, 2016</t>
  </si>
  <si>
    <t>Ending balance, shares at Dec. 31, 2016</t>
  </si>
  <si>
    <t>Consolidated Statements of Cash Flows - USD ($) $ in Thousands</t>
  </si>
  <si>
    <t>Cash flows from operating activities:</t>
  </si>
  <si>
    <t>Adjustments to reconcile net income (loss) to net cash provided by (used in) operating activities:</t>
  </si>
  <si>
    <t>Loss on disposal of property and equipment</t>
  </si>
  <si>
    <t>Depreciation and amortization</t>
  </si>
  <si>
    <t>Amortization of debt discount</t>
  </si>
  <si>
    <t>Amortization of debt issuance costs</t>
  </si>
  <si>
    <t>Loss on investment in joint venture</t>
  </si>
  <si>
    <t>Amortization of discount on customer advances</t>
  </si>
  <si>
    <t>Deferred income taxes</t>
  </si>
  <si>
    <t>Changes in assets and liabilities:</t>
  </si>
  <si>
    <t>Accounts receivable</t>
  </si>
  <si>
    <t>Customer deposits</t>
  </si>
  <si>
    <t>Net cash provided by (used in) operating activities</t>
  </si>
  <si>
    <t>Cash flows from investing activities:</t>
  </si>
  <si>
    <t>Purchases of property and equipment</t>
  </si>
  <si>
    <t>Proceeds from sale of assets</t>
  </si>
  <si>
    <t>Net cash used in investing activities</t>
  </si>
  <si>
    <t>Cash flows from financing activities:</t>
  </si>
  <si>
    <t>Proceeds from issuance of common stock sold in initial public offering, net of underwriters discount and offering costs</t>
  </si>
  <si>
    <t>Proceeds from issuance of preferred stock</t>
  </si>
  <si>
    <t>Proceeds from term loans</t>
  </si>
  <si>
    <t>Repayments of term loans</t>
  </si>
  <si>
    <t>Net proceeds from (repayments of) accounts receivable financing</t>
  </si>
  <si>
    <t>Proceeds from working capital loans</t>
  </si>
  <si>
    <t>Repayments of working capital loans</t>
  </si>
  <si>
    <t>Proceeds from subordinated debt arrangements</t>
  </si>
  <si>
    <t>Proceeds from (repayments of) other financing arrangements</t>
  </si>
  <si>
    <t>Proceeds from customer advances</t>
  </si>
  <si>
    <t>Repayments of customer advances</t>
  </si>
  <si>
    <t>Debt issuance costs</t>
  </si>
  <si>
    <t>Payment on acquisition of noncontrolling interest</t>
  </si>
  <si>
    <t>Net cash provided by (used in) financing activities</t>
  </si>
  <si>
    <t>Impact of foreign exchange rates on cash and cash equivalents</t>
  </si>
  <si>
    <t>Net change in cash and cash equivalents</t>
  </si>
  <si>
    <t>Cash and cash equivalents, beginning of year</t>
  </si>
  <si>
    <t>Cash and cash equivalents, end of year</t>
  </si>
  <si>
    <t>Supplemental disclosures of cash flow information:</t>
  </si>
  <si>
    <t>Cash paid for interest</t>
  </si>
  <si>
    <t>Cash paid for income taxes, net</t>
  </si>
  <si>
    <t>Supplemental disclosures of noncash investing and financing activities:</t>
  </si>
  <si>
    <t>Accrued capital expenditures in accounts payable</t>
  </si>
  <si>
    <t>Equipment acquired through capital lease and financing obligations</t>
  </si>
  <si>
    <t>Customer advances applied to accounts receivable</t>
  </si>
  <si>
    <t>Debt refinance and related fees</t>
  </si>
  <si>
    <t>Conversion of subordinated convertible promissory notes into common stock</t>
  </si>
  <si>
    <t>Summary of Operations and Significant Accounting Policies</t>
  </si>
  <si>
    <t>Accounting Policies [Abstract]</t>
  </si>
  <si>
    <t>Note 1. Summary of Operations and Significant Accounting Policies (a) Description of Business and Basis of Presentation TPI Composites, Inc. is the holding company that conducts substantially all of its business operations through its direct and indirect subsidiaries (collectively, the Company). The Company was founded in 1968 and has been provid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The Company changed its corporate name to TPI Composites, Inc. in 2008. Today, the Company is headquartered in Scottsdale, Arizona and has expanded its global footprint to include domestic facilities in Newton, Iowa; Fall River, Massachusetts; Warren, Rhode Island and Santa Teresa, New Mexico and international facilities in Dafeng, China; Taicang Port, China; Taicang City, China; Juárez, Mexico and Izmir, Turkey. The Company divides its business operations into four geographic operating segments—the United States, Asia, Mexico and Europe, the Middle East and Africa (EMEA), as follows:
•
The U.S. segment includes (1) the manufacturing of wind blades at the Newton, Iowa plant, (2) the manufacturing of precision molding and assembly systems used for the manufacture of wind blades at the Warren, Rhode Island facility, (3) the manufacturing of composite solutions for the transportation industry, which the Company also conducts at its Rhode Island and Massachusetts facilities and (4) its corporate headquarters, the costs of which are included in general and administrative expenses.
•
The Asia segment includes (1) the manufacturing of wind blades at the facility in Taicang Port, China and at its two facilities in Dafeng, China, (2) the manufacturing of precision molding and assembly systems at the Taicang City, China facility, (3) the manufacture of components at the second Taicang Port, China facility and (4) wind blade inspection and repair services.
•
The Mexico segment manufactures wind blades from its three facilities in Juárez, Mexico, one of which commenced operations in 2014, the second during the third quarter of 2016 and the third in January 2017.
•
The EMEA segment manufactures wind blades from its two facilities in Izmir, Turkey. The Company entered into a joint venture in 2012 to produce wind blades at the first Turkey plant and in 2013 became the sole owner of the Turkey operation with the acquisition of the remaining 25% interest. The EMEA segment commenced operations at its second facility during the third quarter of 2016. The accompanying consolidated financial statements include the accounts of TPI Composites, Inc. and all majority owned subsidiaries. All significant intercompany transactions and balances have been eliminated. (b) Initial Public Offering and Stock Split In July 2016, the Company completed an initial public offering (IPO) of 7,187,500 shares of its common stock at a price of $11.00 per share, which included 937,500 shares issued pursuant to the underwriters’ over-allotment option. Certain of the Company’s existing shareholders, a director and executive officers purchased an aggregate of 1,250,000 shares of common stock in the IPO included in the total issuance above. The net proceeds from the IPO were $67.2 million after deducting underwriting discounts and offering expenses. Immediately prior to the closing of the IPO, all shares of the then-outstanding redeemable preferred shares converted into an aggregate of 21,110,204 shares of common stock and the redeemable preferred share warrants converted on a net issuance basis into 120,923 shares of common stock. In addition, concurrent with the closing of the IPO, certain subordinated convertible promissory notes in the aggregate principal and interest amount of $11.9 million were converted into 1,079,749 shares of common stock at the public offering price of $11.00 per share. Prior to the IPO, in July 2016 the Company amended its amended and restated certificate of incorporation to effect a 360-for-1 forward stock split of its common stock. As a result of the stock split, the Company has adjusted the share amounts authorized and issuable under the share-based compensation plans. All share and per share common stock information (including the share-based compensation plans) referenced throughout the consolidated financial statements and notes thereto have been retroactively adjusted to reflect this stock split. The stock split did not cause an adjustment to the par value of the authorized shares of common stock. (c) Revenue Recognition The Company records all sales of goods when a firm sales agreement is in place, delivery has occurred as defined by the sales contract, and collectability of the fixed or determinable sales price is reasonably assured. The basic criteria necessary for revenue recognition are: (1) evidence that a sales arrangement exists, (2) title and risk of loss have passed to the customer, (3) delivery of goods has occurred, (4) the seller’s price to the buyer is fixed or determinable and (5) collectability is reasonably assured. The Company recognizes revenue at the time of delivery to customers as all criteria necessary for revenue recognition have occurred at this point. For multiple deliverable revenue arrangements, the Company allocates revenue to each element based on a selling price hierarchy. The selling price for a deliverable is based on its vendor specific objective evidence (VSOE) if available, third-party evidence (TPE) if VSOE is not available, or best estimated selling price (BESP) if neither VSOE nor TPE is available. The Company generally allocates revenue for each of the deliverables within multiple element arrangements through BESP using cost plus margin estimates prepared during contract negotiations and agreed upon sales price. The precision molding and assembly systems provided for in each customer’s contract are based upon the specific engineering requirements and design of the customer relative to the wind blade design and function desired. From the customer’s engineering specifications, a job cost estimate is developed along with a production plan, and margin is applied based on the location the work is to be performed, customer and complexity of the customer’s design. Precision molding and assembly systems are built to produce wind blades which are manufactured in production runs specified in the customer contract. To determine the appropriate accounting for recognition of revenue, the Company considers whether the deliverables specified in the multiple element arrangement should be treated as separate units of accounting, and, if so, how the price should be allocated among the elements, when to recognize revenue for each element, and the period over which revenue should be recognized. The Company also evaluates whether a delivered item has value on a stand-alone basis prior to delivery of the remaining items by determining whether the Company has made separate sales of such items or whether the undelivered items are essential to the functionality of the delivered items. Further, the Company assesses whether the fair value of the undelivered items is known, determined by reference to stand-alone sales of such items, if available, or BESP. As each of these items has stand-alone value to the customer, revenue from sales of wind blades and precision molding and assembly systems used in the production of composite products are recognized when those specific items are accepted by the customer as meeting the contractual technical specifications and delivered to the customer. Delivery of wind blades and precision molding and assembly systems generally takes place as defined in the contract at the facility where the precision molding and assembly systems are produced at which point the precision molding and assembly systems become exclusive property of the customer. The customer is generally then responsible for transportation and may transport the composite mold to its own or the Company’s wind blade production facility. Revenue related to engineering and freight services provided under customer contracts is recognized upon completion of the services being provided. Customers usually pay the cost of shipping associated with items produced directly to the carrier, but if paid by the Company, that cost is included in cost of goods sold and amounts invoiced for shipping and handling are included in revenue. The Company’s customers may request, in situations where they do not have space available to receive products or do not want to take possession of products immediately for other reasons, that their finished composite products be stored by the Company in one of its facilities. The Company will bill for the components as allowed by the contract; however, revenue is deferred for financial reporting purposes until the Company delivers the finished composite product and all of the other requirements for revenue recognition have been met. Composite products that have been billed by the Company and continue to be stored by the Company at one of its facilities are included at net realizable value in inventory held for customer orders included on the consolidated balance sheets. Inventory held for customer orders is physically segregated from finished goods and is accounted for separately within the Company’s accounting records. Wind blade pricing is based on annual commitments of volume as established in the customer’s contract with orders less than committed volume resulting in additional costs per wind blade to customers; however, orders in excess of annual commitments may, but generally do not, result in discounts to customers from the contracted price for the committed volume. Customers may utilize early payment discounts which are reported as a reduction of revenue at the time the discount is taken. (d) Cost of Goods Sold Cost of goods sold includes the costs associated with products invoiced during the period as well as unallocated manufacturing overhead costs associated with startup and transition costs. Cost of sales includes all costs incurred at the Company’s production facilities to make products saleable, such as raw materials, direct labor and indirect labor and facilities costs including purchasing and receiving costs, plant management, inspection costs, product engineering and internal transfer costs. In addition, all depreciation associated with assets used to produce composite products and make them saleable is included in cost of sales. Direct labor costs consist of salaries, benefits and other personnel related costs for employees engaged in the manufacture of the Company’s products. Startup and transition costs represent the unallocated factory overhead relating to the transition of wind blade models at the request of the Company’s customers and startup costs related to new manufacturing facilities. The startup and transition costs are primarily fixed overhead costs, incurred during the period production facilities are under-utilized while transitioning wind blade models and ramping up manufacturing, that are not allocated to products and are expensed as incurred. The cost of sales for the initial wind blades from a new model manufacturing line is generally higher than when the line is operating at optimal production volume levels due to inefficiencies during ramp-up related to labor hours per blade, cycle times per blade and raw material usage. Additionally, manufacturing overhead as a percentage of net sales is generally higher during the period in which a facility is ramping up to full production capacity due to underutilization of the facility. Manufacturing overhead at each of the Company’s facilities includes virtually all indirect costs incurred at the plants, including engineering, finance, information technology, human resources and plant management. (e) General and Administrative Expense General and administrative expenses are primarily incurred at the Company’s corporate headquarters and research facilities and include salaries, benefits and other personnel related costs for employees engaged in research and development, engineering, finance, information technology, human resources, business development, global operational excellence, global supply chain, in-house legal and executive management. Other costs include outside legal and accounting fees, risk management (insurance), share-based compensation and certain other administrative and global resources costs. For the years ended December 31, 2016, 2015 and 2014, total research and development expenses (included in general and administrative expenses) totaled $1.5 million, $0.9 million and $0.8 million, respectively. (f) Cash and Cash Equivalents and Restricted Cash Cash and cash equivalents include highly liquid investments that are readily convertible to known amounts of cash with original maturities of three months or less. The carrying value of cash and cash equivalents approximates fair value. As of December 31, 2016 and 2015, the Taicang plants had unrestricted cash of $8.3 million and $5.1 million, respectively, in bank accounts in China. As of December 31, 2016 and 2015, the Dafeng plant had unrestricted cash of $4.0 million and $0.2 million, respectively, in bank accounts in China. The Chinese government imposes certain restrictions on transferring cash out of China. The local governments in Turkey and Mexico impose no such restrictions on transferring cash out of the respective country. The Company has provided fully cash-collateralized letters of credit in connection with certain facility leases and with one of the Company’s workers’ compensation providers totaling $2.3 million and $1.8 million, respectively. These amounts are reported as restricted cash in the Company’s consolidated balance sheets. Also, as of December 31, 2016 and 2015, the Company maintained long-term deposits in interest bearing accounts, related to fully cash-collateralized letters of credit in connection with the facility leases at our Mexico locations and an equipment lessor in Iowa, totaling $8.5 million and $2.5 million, respectively. See Note 9, Other Noncurrent Assets. (g) Accounts Receivable Trade accounts receivable are recorded at the invoiced amount and generally do not bear interest. The Company follows the allowance method of recognizing uncollectible accounts receivable, which recognizes bad debt expense based on a review of the individual accounts outstanding and prior history of uncollectible accounts receivable. Credit is extended based on evaluation of each customer’s financial condition and is generally unsecured. Accounts receivable are generally due within 30 days and are stated net of an allowance for doubtful accounts in the consolidated balance sheets. Accounts are considered past due if outstanding longer than contractual payment terms. The Company records an allowance based on consideration of a number of factors, including the length of time trade accounts are past due, previous loss history, the credit-worthiness of individual customers, economic conditions affecting specific customer industries, and economic conditions in general. The Company charges-off accounts receivable after all reasonable collection efforts have been exhausted. The Company credits payments subsequently received on such receivables to bad debt expense in the period payment is received. The Company records delinquent finance charges on outstanding accounts receivables only if they are collected. The Company wrote off $0.5 million during 2016 and did not write off any material amounts due during 2015 or 2014, and does not have any off-balance-sheet credit exposure related to its customers. See Note 4, Accounts Receivable. (h) Inventories Inventory is measured at the lower of cost or net realizable value. Net realizable value is defined as the estimated selling prices in the ordinary course of business, less reasonably predictable costs of completion, disposal, and transportation. Cost is determined using the first-in, first-out method for raw materials and specific identification for work in process and finished goods inventories. Actual cost includes the cost of materials, direct labor, and applied manufacturing overhead. Write-downs to reduce the carrying cost of obsolete, slow-moving, and unusable inventory to net realizable value are recognized in cost of goods sold. The effect of these write-downs establishes a new cost basis in the related inventory, which is not subsequently written up. See Note 5, Inventories (i) Property, Plant, and Equipment Property, plant, and equipment are stated at cost. Depreciation and amortization of property, plant, and equipment is calculated on the straight-line method over the estimated useful lives of the assets. See Note 7, Property, Plant and Equipment, Net.
Estimated useful lives
Machinery and equipment
7–10 years
Buildings
20 years
Leasehold improvements
5 to 10 years, or the term of the lease, if shorter
Office equipment and software
3 to 5 years
Furniture
5 years
Vehicles
5 years (j) Recoverability of Long-Lived Assets The Company reviews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 (k) Goodwill and Intangible Assets Goodwill represents the excess of the acquisition cost of Composite Solutions, Inc. from True North Partners, LLC in 2004 over the fair value of identifiable assets acquired and liabilities assumed. Goodwill, which is entirely in the U.S. segment, is evaluated for impairment annually on October 31 and whenever events or circumstances make it likely that impairment may have occurred. In determining whether impairment has occurred, the Company uses a two-step approach. Step one compares the fair value of the related reporting unit (calculated using the discounted cash flow method) to its carrying value. If the carrying value exceeds the fair value, there is a potential impairment and step two must be performed.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impairment is recognized for that difference. The Company may Intangible assets were acquired in a business acquisition and provide contractual or legal rights, or other future benefits that could be separately identified. The Company’s valuation of identified intangible assets was based upon discounted cash flow estimates that require significant management judgment with respect to revenue and expense growth rates, changes in working capital, and the selection and use of the appropriate discount rate. The intangible assets are amortized over their estimated useful life. Intangible assets with indefinite lives are evaluated at least annually for impairment or whenever events or circumstances make it likely that impairment may have occurred. See Note 8, Intangible Assets, Net. (l) Warranty Expense The Company provides a limited warranty for its mold and wind blade products, including parts and labor, with terms and conditions that vary depending on the product sold, for periods that range from two to five years. Warranty expense is recorded based upon estimates of future repairs using a probability-based methodology. Once the warranty period has expired, any remaining unused warranty accrual for the specific products is reversed against the current year warranty expense amount. See Note 10, Accrued Warranty (m) Foreign Currency Translation Adjustments The reporting currency of the Company is the U.S. dollar. However, the Company has non-U.S. operating segments in Mexico, Turkey and China.
•
The U.S. parent companies of the three Mexico operations, each of which are wholly-owned subsidiaries of TPI Composites, Inc., maintain their books and records in U.S. dollars.
•
The Mexico operations maintain their books and records through multiple legal entities that are denominated in the local Mexican currency, the Peso.
•
The Turkey operations maintain their books and records in the local Turkish currency, the Lira.
•
TPI China, LLC, the U.S. parent company of the China operations and a wholly-owned subsidiary of TPI Composites, Inc., maintains its books and records in U.S. dollars.
•
The Taicang Port, Dafeng and Taicang City operations maintain their books and records in the local Chinese currency, the Renminbi. Foreign currency-denominated assets and liabilities are translated into U.S. dollars at exchange rates existing at the respective balance sheet dates. Results of operations of foreign subsidiaries are translated at the average exchange rates during the respective periods. Foreign currency transaction gains and losses are reported in realized gain (loss) on foreign currency remeasurement in the Company’s consolidated statements of operations. Translation adjustments are reported in accumulated other comprehensive income (loss) in the Company’s consolidated balance sheets. Currency translation adjustments for the years ended December 31, 2016, 2015 and 2014 amounted to losses of $3.8 million, $2.4 million and $0.1 million, respectively. (n) Share-Based Compensation The Company maintains two active incentive compensation plans: the 2008 Stock Option and Grant Plan and the Amended and Restated 2015 Stock Option and Incentive Plan (the 2015 Plan). In May 2015, the Company’s board of directors and shareholders adopted and approved the 2015 Plan, which provides for the issuance of incentive stock options, non-qualified stock options, stock appreciation rights, restricted stock units, restricted stock awards, unrestricted stock awards, cash-based awards, performance share awards and dividend equivalent rights to certain employees, non-employee directors and consultants. The term of stock options issued under the 2015 Plan may not exceed ten years from the date of grant. Under the 2015 Plan, incentive stock options and non-qualified stock options are granted at an exercise price that is not to be less than 100% of the fair market value of the common stock of the Company on the date of grant, as determined by the Compensation Committee of the board of directors. Stock options become vested and exercisable at such times and under such conditions as determined by the Compensation Committee on the date of grant. Upon approval of the 2015 Plan, no future grants will be made from the 2008 Stock Option and Grant Plan. The Company measures share-based compensation expense for stock options using the estimated fair value of the related award on the date of grant using the Black-Scholes valuation model as of the grant date using the following assumptions: Expected Volatility . As the Company’s common stock had not been publicly traded prior to July 2016, the expected volatility assumption reflects an average of volatilities of publicly traded peer group companies with a period equal to the expected life of the options. Expected Life (years) . The Company uses the simplified method to estimate the expected term of stock options. The simplified method for estimating expected term is to use the mid-point between the vesting term and the contractual term of the option. The Company elected to use the simplified method because it did not have historical exercise data to estimate the expected term due to the limited time period its common stock had been publicly traded. Risk-Free Interest Rate . The risk-free interest rate assumption is based upon the U.S. constant maturity treasury rates as the risk-free rate interpolated between the years commensurate with the expected life of the options. Dividend Yield . The dividend yield assumption is zero since the Company does not expect to declare or pay dividends in the foreseeable future. Expected Vesting Period . The Company amortizes the share-based compensation expense over the requisite service period. Share-based compensation expense related to restricted stock units is expensed over the vesting period using the straight-line method for Company employees and the Company’s board of directors. The restricted stock units do not have voting rights. The Company calculates the fair value of share-based awards on the date of grant for employees and directors. The Company calculates the fair value of share-based awards to consultants on the date of vesting. Forfeitures are estimated at the time of grant and revised in subsequent periods if actual forfeitures differ from those estimates. (o) Leases Leases are classified as either operating leases or capital leases. Assets acquired under capital leases are amortized on the same basis as similar property, plant and equipment.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p) Debt Issuance Costs and Discount Costs associated with the issuance of debt and debt issuance discounts are presented net of the related debt and are amortized over the term of the debt using the effective interest rate method. See Note 1, Summary of Operations and Significant Accounting Policies – (u) Recently Issued Accounting Pronouncements (q) Income Taxes Income taxes are accounted for under the asset and liability method in accordance with Financial Accounting Standards Board (FASB) Accounting Standard Codification (ASC) Topic 740, Income Taxes Income Taxes. (r) Net Income Per Share Calculation The basic net income per common share is computed by dividing the net income by the weighted-average number of common shares outstanding during a period. Diluted net income per common share is computed by dividing the net income, adjusted on an as-if-converted basis, by the weighted-average number of common shares outstanding plus potentially dilutive securities. The table below reflects the calculation of the weighted-average number of common shares outstanding, on an as if converted basis, used in computing basic and diluted earnings per common share for the years ended December 31 (in thousands):
2016
2015
2014
Basic weighted-average shares outstanding
17,530
4,238
4,238
Effect of dilutive stock options and warrants
86
—
—
Diluted weighted-average shares outstanding
17,616
4,238
4,238
The Company did not have potential dilutive securities that are not shown in the diluted net income per share calculation for the year ended December 31, 2016. The Company had potentially dilutive securities of 4,571,007 outstanding for each of the years ended December 31, 2015 and 2014 that are not shown in the diluted net loss per share calculation because their effect would be anti-dilutive. The potentially dilutive securities excluded from the calculation include common shares issued upon conversion or exercise of options and warrants. Assuming that the IPO had occurred on January 1, 2014, diluted earnings per share would have been $0.41, $0.23 and a loss of $0.20 for the years ended December 31, 2016, 2015 and 2014, respectively. (s)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realizability of intangible assets and deferred tax assets, inventory valuation, relative selling prices for revenue recognition, fair value of stock options and warrants, warranty reserves and other contingencies. (t) Fair Value of Financial Instruments FASB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the Company’s own estimate of assumptions that market participants would use in pricing the asset or liability. The carrying amounts of cash and cash equivalents, trade accounts receivable, income taxes receivable, accounts payable and accrued expenses and income taxes payable approximate fair value because of the short-term nature of these financial instruments. The carrying amount of working capital loans approximates fair value due to their short term nature and the loans carry a current market rate of interest, a level 2 input. The carrying value of long-term debt approximates fair value based on its variable rate index or based upon market interest rates available to the Company for debt of similar risk and maturities, both of which are level 2 inputs. (u) Recently Issued Accounting Pronouncements Simplifying the Presentation of Debt Issuance Costs In April 2015, the FASB issued Accounting Standards Update (ASU) 2015-03, Simplifying the Presentation of Debt Issuance Costs. ASU 2015-03 required that debt issuance costs related to a recognized debt liability be presented in the balance sheet as a direct deduction from the carrying amount of that debt liability, consistent with debt discounts. ASU 2015-03 was effective for the first interim period for fiscal years beginning after December 15, 2015. Consequently, during the three months ended March 31, 2016, the Company adopted ASU 2015-03 on a retrospective basis, which resulted in the reclassification of the noncurrent debt issuance cost asset on the December 31, 2015 consolidated balance sheet, which decreased total assets by $4.2 million and decreased total liabilities from $326.5 million to $322.3 million, to conform to the current presentation. The adoption of this guidance did not have a material impact on the financial condition, results of operations or disclosures of the Company. See Note 13, Long Term Debt, Net of Debt Issuance Costs and Discount Revenue from Contracts with Customers In May 2014, the FASB issued Accounting Standards Update (ASU) 2014-09, Revenue from Contracts with Customers The new requirements are effective for the Company beginning January 1, 2018, and may be implemented either retrospectively for all periods presented, or as a cumulative-effect adjustment as of the date of adoption. The Company expects to adopt Topic 606 as of January 1, 2018 with retrospective application to January 1, 2016 through December 31, 2017. Based on the Company’s preliminary evaluation of the new standard, revenue recognition in accordance with Topic 606 differs from the current guidance provided by GAAP as outlined in the SEC’s Staff Accounting Bulletin 104, which requires the Company to defer recognition of revenue until the risk of loss has passed to the customer and delivery has been made or a fixed delivery schedule has been provided by the customer. Since the Company’s products have no alternative use to the Company due to contractual restrictions placed by each customer on the technical specifications and design of the products, the Company’s preliminary assessment is that revenue upon adoption of Topic 606 will likely be recognized over time during the course of the production process and before the product is delivered to the customer. The Company expects that the adoption of Topic 606 will have a material imp</t>
  </si>
  <si>
    <t>Significant Risks and Uncertainties</t>
  </si>
  <si>
    <t>Text Block [Abstract]</t>
  </si>
  <si>
    <t>Note 2. Significant Risks and Uncertainties The Company’s revenues and receivables are from a small number of customers. As such, the Company’s production levels are dependent on these customers’ orders. See Note 18, Concentration of Customers The Company maintains its U.S. cash in bank deposit accounts that, at times, exceed U.S. federally insured limits. U.S. bank accounts are guaranteed by the Federal Deposit Insurance Corporation (FDIC) in an amount up to $250,000 during 2016 and 2015. At December 31, 2016 and 2015, the Company had $103.4 million and $33.2 million, respectively, of cash in deposit accounts in high quality U.S. banks, which was in excess of FDIC limits. The Company has not experienced losses in any such accounts. The Company also maintains cash in bank deposit accounts outside the U.S. with no insurance. At December 31, 2016, this includes $2.5 million in Turkey, $12.3 million in China and $0.9 million in Mexico. The Company has not experienced losses in these accounts. The Company also has long-term deposits in interest bearing accounts of $8.1 million in Mexico. See Note 9, Other Noncurrent Assets.</t>
  </si>
  <si>
    <t>Related-Party Transactions</t>
  </si>
  <si>
    <t>Related Party Transactions [Abstract]</t>
  </si>
  <si>
    <t>Note 3. Related-Party Transactions Related party transactions include transactions between the Company and certain of its affiliates. The following transactions were in the normal course of operations and were measured at the exchange amount, which is the amount of consideration established and agreed to by the parties. The Company has historically entered into several agreements with subsidiaries of General Electric Company and its consolidated affiliates (GE) relating to the operation of its business. As a result of these agreements, GE has been a debtor, creditor, holder of preferred shares and now a holder of common shares. The Company has entered into five separate supply agreements with GE to manufacture wind blades in Newton, Iowa; Taicang Port, China; Juárez, Mexico (2) and Izmir, Turkey. As a result of the supply agreements, GE is the Company’s largest customer. As disclosed at note 18, Concentration of Customers Since 2007, the Company had issued multiple series of preferred shares, including several preferred share issuances to GE. Immediately prior to the closing of the IPO, all shares of the then-outstanding preferred shares were converted into shares of common stock. As a result of these transactions, GE owns 8.4% of the Company’s outstanding common stock as of December 31, 2016. See Note 14, Convertible and Senior Redeemable Preferred Shares and Warrants. In January 2016, the Company entered into an agreement with GE and received an advance of $2.0 million, which the Company repaid in full in August 2016. See Note 11, Customer Deposits and Customer Advances. Certain of the Company’s existing stockholders, consisting of entities associated with Element Partners, Angeleno Group and Landmark Partners, each of which is an affiliate of a member of the board of directors, as well as certain executive officers and a director, purchased an aggregate of 1,250,000 shares of common stock in the IPO. In addition, all outstanding obligations under the Company’s subordinated convertible promissory notes, including accrued interest, held by certain existing stockholders, including Element Partners, Angeleno Group and Landmark Partners, were converted into an aggregate of 1,079,749 shares of common stock concurrent with the closing of the IPO at the public offering price of $11.00 per share.</t>
  </si>
  <si>
    <t>Accounts Receivable</t>
  </si>
  <si>
    <t>Receivables [Abstract]</t>
  </si>
  <si>
    <t>Note 4. Accounts Receivable Accounts receivable at December 31 consisted of the following (in thousands):
2016
2015
Trade accounts receivable
$
66,612
$
71,588
Other accounts receivable
1,230
1,325
Total accounts receivable
$
67,842
$
72,913</t>
  </si>
  <si>
    <t>Inventory Disclosure [Abstract]</t>
  </si>
  <si>
    <t>Note 5. Inventories Inventories at December 31 consisted of the following (in thousands):
2016
2015
Raw materials
$
29,278
$
29,022
Work in process
21,169
16,630
Finished goods
2,648
5,189
Total Inventories
$
53,095
$
50,841</t>
  </si>
  <si>
    <t>Prepaid Expenses and Other Current Assets</t>
  </si>
  <si>
    <t>Deferred Costs Capitalized Prepaid And Other Assets Disclosure [Abstract]</t>
  </si>
  <si>
    <t>Note 6. Prepaid Expenses and Other Current Assets Prepaid expenses and other current assets at December 31 consisted of the following (in thousands):
2016
2015
Refundable value-added tax
$
5,229
$
12,052
Prepaid customs and duty charges
8,289
5,891
Deposits
8,135
3,140
Deferred expenses
—
2,807
Prepaid rebates
519
523
Other prepaid expenses
8,130
5,531
Other current assets
355
1,393
Total prepaid expenses and other current assets
$
30,657
$
31,337</t>
  </si>
  <si>
    <t>Property, Plant, and Equipment, Net</t>
  </si>
  <si>
    <t>Property Plant And Equipment [Abstract]</t>
  </si>
  <si>
    <t>Note 7. Property, Plant, and Equipment, Net Property, plant, and equipment, net at December 31 consisted of the following (in thousands):
2016
2015
Machinery and equipment
$
70,481
$
49,078
Buildings
13,449
14,047
Leasehold improvements
16,818
14,259
Office equipment and software
6,403
3,691
Furniture
15,883
15,140
Vehicles
342
279
Construction in progress
11,592
4,660
Total
134,968
101,154
Accumulated depreciation
(43,802
)
(33,422
)
Property, plant and equipment, net
$
91,166
$
67,732
As of December 31, 2016, the Company had undertaken projects including the construction and outfitting of its second and third wind blade production facilities in Juárez, Mexico, facility improvements to certain of our wind blade production facilities, as well as the purchase of equipment and machinery across all facilities and the Corporate office. Total depreciation for the years ended December 31, 2016, 2015 and 2014 was $12.7 million, $10.6 million and $6.7 million, respectively. As of December 31, 2016, the cost and accumulated depreciation of property, plant and equipment that the Company is leasing under capital lease arrangements is $23.4 million and $4.4 million, respectively. As of December 31, 2015, the cost and accumulated depreciation of property, plant and equipment that the Company is leasing under capital lease arrangements is $13.8 million and $2.4 million, respectively.</t>
  </si>
  <si>
    <t>Intangible Assets, Net</t>
  </si>
  <si>
    <t>Goodwill And Intangible Assets Disclosure [Abstract]</t>
  </si>
  <si>
    <t xml:space="preserve">Note 8. Intangible Assets, Net Carrying values and estimated useful lives of intangible assets as of December 31, 2016, consisted of the following (in thousands):
Estimated Useful Life
Cost
Accumulated Amortization
Net
Patents
13 years
$
2,000
$
(1,885
)
$
115
Trademarks
Indefinite
150
—
150
$
2,150
$
(1,885
)
$
265
Carrying values and estimated useful lives of intangible assets as of December 31, 2015, consisted of the following (in thousands):
Estimated Useful Life
Cost
Accumulated Amortization
Net
Patents
13 years
$
2,000
$
(1,731
)
$
269
Customer agreements
3 years 9 months
2,328
(2,328
)
—
Trademarks
Indefinite
150
—
150
$
4,478
$
(4,059
)
$
419
The weighted-average remaining amortization period for the Company’s amortizable intangible assets is approximately 0.7 years and thus the amortizable intangible assets will be fully-amortized by December 31, 2017. During the years ended December 31, 2016, 2015 and 2014, the Company recorded amortization expense of $0.2 million, $0.8 million and $0.8 million, respectively. </t>
  </si>
  <si>
    <t>Other Noncurrent Assets</t>
  </si>
  <si>
    <t>Other Assets Noncurrent [Abstract]</t>
  </si>
  <si>
    <t>Other Non Current Assets</t>
  </si>
  <si>
    <t>Note 9. Other Noncurrent Assets Other noncurrent assets at December 31 consisted of the following (in thousands):
2016
2015
Restricted cash
$
8,538
$
2,537
Deferred tax assets
5,131
1,661
Land use right
1,648
1,796
Deposits
2,422
486
Other
2
120
Total other noncurrent assets
$
17,741
$
6,600
As of December 31, 2016 and 2015, the Company maintained long-term deposits in interest bearing accounts, related to fully cash-collateralized letters of credit in connection with the facility leases at its Mexico locations, totaling $8.1 million and $2.1 million, respectively. The Company has also provided a fully cash-collateralized letter of credit in connection with an equipment lessor in Iowa totaling $0.4 million as of December 31, 2016 and 2015. As a result of the refinancing of our previous credit facility, in the first quarter of 2017 $8.1 million of long-term deposits in interest bearing accounts, related to fully cash-collateralized letters of credit, were returned to the Company and applied against its letter of credit sub-facility under the Amended Credit Facility. The land use right was purchased during 2007 and permits the Company to use the land where the Taicang Port, China facility, owned by the Company, is situated. The Company is amortizing the land use right on a straight-line basis over its 50 year life. Amortization of the land use right began upon the opening of the plant in 2008.</t>
  </si>
  <si>
    <t>Accrued Warranty</t>
  </si>
  <si>
    <t>Product Warranties Disclosures [Abstract]</t>
  </si>
  <si>
    <t xml:space="preserve">Note 10. Accrued Warranty Warranty accrual at December 31 consisted of the following (in thousands):
2016
2015
2014
Warranty accrual at beginning of year
$
13,596
$
5,916
$
3,748
Accrual during the year
18,886
10,653
3,211
Cost of warranty services provided during the year (1)
(10,808
)
(1,349
)
(548
)
Reduction of reserves
(1,762
)
(1,624
)
(495
)
Warranty accrual at end of year
$
19,912
$
13,596
$
5,916
(1)
The 2016 amount includes an 8.0 million Euro ($8.5 million) payment related to the Nordex settlement agreement. </t>
  </si>
  <si>
    <t>Customer Deposits and Customer Advances</t>
  </si>
  <si>
    <t>Other Liabilities Disclosure [Abstract]</t>
  </si>
  <si>
    <t xml:space="preserve">Note 11. Customer Deposits and Customer Advances The Company regularly enters into contracts for the production of composite structures that require the purchase of raw materials specific to the customers’ orders. As such, the Company may require that customers pay a deposit prior to the beginning of production. The customer deposits are recorded as current liabilities in the consolidated balance sheets and are reduced as the Company invoices its customers for work performed or the products are delivered. As of December 31, 2016 and 2015, the Company had customer deposits of $1.4 million and $8.9 million, respectively. The Company may receive customers advances used to assist with the cash required for the transition and startup of operations at facilities. Interest on these advances is imputed and a discount is recorded on the customer advances. The rate used approximates that which the Company estimates it could have received if financed from third parties. The discount is recorded as deferred revenue and recognized as net sales on a straight-line basis over the term of the supply agreements with the customer. In 2014, the Company’s Mexico segment received aggregate advance payments of $2.0 million as well as manufacturing equipment valued at $0.8 million from one of its customers to help fund the startup of the plant in Mexico. The agreement, as amended later in 2014, required the Company to repay the advance payments and equipment cost without interest, through future credits against a specified number of products sold to the customer during 2014 and 2015. For the year ended December 31, 2015, the remaining balance of $1.2 million was repaid through credits. In January 2016, the Company entered into an agreement with GE and received an advance of $2.0 million, which the Company repaid in full in August 2016. See Note 3, Related-Party Transactions </t>
  </si>
  <si>
    <t>Share-Based Compensation</t>
  </si>
  <si>
    <t>Disclosure Of Compensation Related Costs Sharebased Payments [Abstract]</t>
  </si>
  <si>
    <t xml:space="preserve">Note 12. Share-Based Compensation The Company has granted awards of stock options and restricted stock units (RSUs) in 2016 and 2015 to certain employees and non-employee directors under the Amended and Restated 2015 Stock Option and Incentive Plan. Each award granted prior to the consummation of the Company’s IPO included a performance condition that required the completion of an initial public offering by the Company and a required vesting period of one to four years commencing upon achievement of the performance condition. As the IPO was consummated in July 2016, the Company began recording compensation expense in July 2016 for the requisite service period from the grant date through the IPO date with the balance of the share-based compensation to be expensed over the remaining vesting period. No share-based compensation awards were granted in 2014. Total share-based compensation expense recognized during the year ended December 31, 2016 was $9.9 million. Upon completion of the IPO and the achievement of the performance condition, the Company was required to record share-based compensation expense for the requisite service period from the grant date which included approximately $3.6 million related to the portion of the service period from the grant date through December 31, 2015. Of the $9.9 million expense, $1.5 million is included in cost of goods sold and the remaining $8.4 million included in general and administrative expenses. The amount recorded related to RSUs was $3.5 million while $6.4 million related to stock options. No share-based compensation expense was recorded during the years ended December 31, 2015 or 2014 and no share-based compensation costs were capitalized during 2016, 2015 or 2014. The summary of activity for the Company’s incentive plans is as follows:
Stock Options
RSUs
Shares Available for Grant
Shares
Weighted- Average Exercise Price
Options Exercisable
Shares
Weighted- Average Grant Date Fair Value
Balance as of December 31, 2013
1,550,990
35,703
$
8.49
34,560
—
$
—
Granted
—
—
—
—
—
Exercised
—
—
—
—
—
Forfeited/cancelled (1)
(518,040
)
—
—
—
—
Balance as of December 31, 2014
1,032,950
35,703
8.49
35,703
—
—
Increase in shares authorized
6,317,031
—
—
—
—
Granted
(4,001,040
)
3,269,160
11.92
731,880
10.89
Exercised/vested
—
—
—
—
—
Forfeited/cancelled
43,200
(43,200
)
10.87
—
—
Balance as of December 31, 2015
3,392,141
3,261,663
11.90
35,703
731,880
10.89
Increase in shares authorized
169,546
—
—
—
—
Granted
(493,990
)
493,990
17.37
—
—
Exercised/vested
—
—
—
—
—
Forfeited/cancelled
519,995
(424,235
)
11.78
(95,760
)
10.87
Balance as of December 31, 2016
3,587,692
3,331,418
12.72
25,828
636,120
10.90
(1)
Relates to shares previously available under the 2004 Long-Term Incentive Plan, which expired in September 2014. The following table summarizes the outstanding and exercisable stock option awards as of December 31, 2016:
Options Outstanding
Options Exercisable
Range of Exercise Prices:
Shares
Weighted- Average Remaining Contractual Life (in years)
Weighted- Average Exercise Price
Shares
Weighted- Average Exercise Price
$8.49
25,828
3.0
$
8.49
25,828
$
8.49
$10.87
2,278,800
8.4
10.87
—
—
$11.00 to $14.31
79,200
9.6
12.50
—
—
$16.53
604,800
9.0
16.53
—
—
$17.68 to $18.70
342,790
9.4
18.68
—
—
$8.49 to $18.70
3,331,418
8.6
12.72
25,828
8.49
The following table contains additional information pertaining to stock options for the years ended December 31 (in thousands);
2016
2015
2014
Total intrinsic value of stock options outstanding
$
12,251
$
34,388
$
330
Total intrinsic value of stock options exercisable
195
498
330
Fair value of stock options vested
—
—
10
As of December 31, 2016, the unamortized cost of the outstanding RSUs was $2.8 million, which the Company expects to recognize in the consolidated financial statements over a weighted-average period of approximately 1.8 years. The total unrecognized cost related to non-vested stock option awards was $7.3 million as of December 31, 2016. The Company expects to recognize such costs in the consolidated financial statements over a weighted-average period of approximately 2.1 years. As of December 31, 2015, there were no unrecognized costs related to unvested stock options granted prior to 2015. The fair value of the stock options granted during the years ended December 31 were calculated using the Black-Scholes option pricing model with the following assumptions:
2016
2015
Weighted-average fair value
$
5.14
$
5.02
Expected volatility
45.2
%
42.7
%
Expected life
6.3 years
6.3 years
Risk-free interest rate
0.9
%
0.7
%
Dividend yield
0.0
%
0.0
% </t>
  </si>
  <si>
    <t>Long-Term Debt, Net of Debt Issuance Costs and Discount</t>
  </si>
  <si>
    <t>Debt Disclosure [Abstract]</t>
  </si>
  <si>
    <t>Note 13. Long-Term Debt, Net of Debt Issuance Costs and Discount Long-term debt, net of debt issuance costs and discount, as of December 31 consisted of the following (in thousands):
2016
2015
Senior term loan—U.S.
$
75,000
$
74,375
Senior revolving loan—US
2,820
—
Subordinated convertible promissory notes—U.S.
—
10,000
Accounts receivable financing—EMEA
15,120
20,505
Unsecured financing—EMEA
4,638
8,572
Equipment financing—EMEA
15,813
—
Accounts receivable financing—Asia
—
6,622
Working capital loans—Asia
—
9,548
Equipment capital lease—U.S.
2,016
2,678
Equipment capital lease—EMEA
1,898
2,879
Construction financing—Mexico
—
1,204
Equipment capital lease—Mexico
8,037
37
Equipment loan—Mexico
103
164
Total long-term debt
125,445
136,584
Less: Debt issuance costs
(2,290
)
(4,220
)
Less: Discount on debt
—
(3,018
)
Total long-term debt, net of debt issuance costs and discount
123,155
129,346
Less: Current maturities of long-term debt
(33,403
)
(52,065
)
Long-term debt, net of debt issuance costs, discount and current maturities
$
89,752
$
77,281
Senior Financing Agreements (U.S.): In August 2014, the Company entered into an agreement to borrow up to $75.0 million through a credit facility (the Credit Facility) in order to refinance existing indebtedness as well as to fund current operations and future growth opportunities. The initial amount drawn on the closing date was $50.0 million and an additional $5.0 million was drawn in December 2014. In December 2014, in connection with the additional $5.0 million draw, the Credit Facility was amended. In December 2015, the Credit Facility was further amended to increase the total available principal amount from $75.0 million to $100.0 million. The Credit Facility had an initial term of four years and was to mature in 2018, provided for various financial covenants and bore interest at the London Interbank Offered Rate (LIBOR) with a 1.0% floor, plus 8.0%. The Credit Facility contained various affirmative and negative covenants, limited annual capital expenditures based on budgets submitted to and agreed to with the lender and an annual excess cash flow sweep requirement. In connection with the December 2015 amendment, all financial covenants were revised and the measurement period changed from monthly to quarterly. Concurrent with the December 2015 amendment, the Company borrowed an additional $20.0 million under the Credit Facility to fund future growth and expansion. In addition, there were debt issuance costs of $4.7 million which were being amortized to interest expense over a period of 48 months using the effective interest method. As of December 31, 2015, the outstanding balances under the Credit Facility was $74.4 million. In connection with the initial draw on the Credit Facility in August 2014, the Company repaid its previously outstanding senior term loan of $20.0 million plus accrued interest, a prepayment penalty and a termination fee. The prepayment penalty and termination fee amounted to $1.6 million and are included within the caption “Loss on extinguishment of debt” in the accompanying consolidated statements of operations. In addition, the Company also expensed the remaining $1.3 million of debt discounts and deferred financing costs associated with the senior term loan within the caption “Loss on extinguishment of debt” in the accompanying consolidated statements of operations. The Company also repaid $5.0 million of previously outstanding subordinated convertible promissory notes plus accrued interest as well as $5.7 million of customer advances outstanding at the time of the refinancing. In December 2016, the Company amended and restated the Credit Facility (the Amended Credit Facility). The previous $100.0 million of available principal was replaced with a $75.0 million term loan and a $25.0 million revolving credit facility, which includes a $15.0 million letter of credit sub-facility. The borrowings under the Amended Credit Facility bear interest at a variable rate through maturity at LIBOR, with a 1.0% floor, plus 5.75%. The Amended Credit Facility requires us to make quarterly principal payments in the amount of $0.9 million of the outstanding principal loan balance commencing in March 2017, with the remaining outstanding balance to be repaid on or before December 30, 2020. The Amended Credit Facility contains customary affirmative covenants, negative covenants and events of default, including covenants and restrictions that, among other things, require the Company and its subsidiaries to satisfy certain capital expenditure and other financial covenants, and restricts the ability of the Company and its subsidiaries to incur liens, incur additional indebtedness, enter into joint ventures or partnerships, engage in mergers and acquisitions, engage in asset sales and declare dividends on its capital stock without the prior written consent of the Lenders. The obligations under the Amended Credit Facility are secured by a lien on substantially all tangible and intangible property of the Company and its domestic subsidiaries and by a pledge by the Company and its domestic subsidiaries of 65% of the equity of their direct foreign subsidiaries, subject to customary exceptions and exclusions from collateral. If the Company prepays any of the outstanding principal loan balance prior to December 30, 2017, the Company is required to pay the lenders a premium in an amount equal to the amount of interest that otherwise would have been payable from the date of prepayment until December 30, 2017 plus 3.0% of the amount of the principal loan balance that was prepaid. If the Company prepays any of the outstanding principal loan balance after December 30, 2017 through December 30, 2018, the Company is required to pay the lenders 2.0% of the principal loan balance that was prepaid, and if the Company prepays any of the outstanding loan balance after December 30, 2018 through December 30, 2019, the Company is required to pay a premium of 1.5% of the amount of the principal loan balance that was prepaid. In connection with the Amended Credit Facility, the Company repaid the outstanding Credit Facility balance of $74.4 million, plus accrued interest, closing fees, a prepayment penalty and the reimbursement of certain lenders expenses incurred. The deferred financing fees totaled $2.2 million and are being amortized to interest expense over a period of 48 months using the effective interest method. In addition, the Company also expensed $2.4 million of the remaining deferred financing costs associated with the Credit Facility and $2.1 million of the prepayment penalty within the caption “Loss on extinguishment of debt” in the accompanying consolidated statements of operations. As of December 31, 2016, the aggregate outstanding balance under the Amended Credit Facility was $77.8 million. The Company cannot assure you that they will be able to maintain appropriate minimum leverage or fixed-charge coverage ratio requirements in the future. Subordinated Convertible Promissory Notes Agreement (U.S.): In conjunction with the additional funding under the Credit Facility in December 2014, the Company entered into a note purchase agreement with five of the Company’s current investors for the purchase of $10.0 million of subordinated convertible promissory notes. The notes bore interest at a rate of 12.0% per annum and would automatically mature and be due and payable on the earlier of the completion of any change of control or qualified initial public offering, or at the election of the holders of the notes at any time after the occurrence of an event of default. The Company had the right to prepayment without the consent of the note holders and the note holders held conversion rights upon future financing into new equity financing or convertible note financing. This note purchase agreement contained a beneficial conversion feature which was valued at $5.2 million based on the difference between the fair value of the Company’s stock as of the commitment date as compared to the most favorable conversion rate that would have been available to the investor during the term of the loan. This amount was accounted for as a debt discount and an increase in shareholders’ equity. The debt discount was being accreted to interest expense ratably over the expected term of the notes. In addition, there were debt issuance costs of $0.2 million which were being amortized to interest expense over the estimated term of the loan using the effective interest method. As of December 31, 2015, the outstanding balance under the note purchase agreement was $10.0 million. As discussed in Note 1, concurrent with the closing of the Company’s IPO, the principal and accrued interest on the outstanding subordinated convertible promissory notes were converted into an aggregate of 1,079,749 shares of common stock at the public offering price of $11.00 per share. In connection with this conversion, the remaining beneficial conversion feature, debt discount and debt issuance costs totaling $1.3 million were fully expensed as interest expense in the accompanying consolidated statements of operations. Accounts Receivable, Secured and Unsecured Financing: EMEA During 2014, the Company renewed a general credit agreement with a financial institution in Turkey to provide up to $20.0 million (later changed to 20.0 million Euro, or approximately $21.1 million as of December 31, 2016) of short-term collateralized financing on invoiced accounts receivable of one of Turkey’s customers. Interest accrues annually at the Euro Interbank Offered Rate (EURIBOR) plus 0.2% (currently 5.75%) and is paid monthly. In December 2014, Turkey obtained an additional $7.0 million of unsecured financing under the credit agreement, increasing the total facility. All credit agreement terms remained the same. The credit agreement does not have a maturity date, however the limits are reviewed in September of each year. Amounts outstanding under this agreement as of December 31, 2016 and 2015 include $15.1 million and $18.7 million of accounts receivable financing and $4.6 million and $4.1 million of unsecured financing, respectively. In December 2014, the Company entered into a credit agreement with a Turkish financial institution to provide up to $16.0 million short-term financing of which $10.0 million is collateralized financing on invoiced accounts receivable of one of Turkey’s customers and the remaining $6.0 million is unsecured. Interest accrues at an average rate of 6.25%. The credit agreement does not have a maturity date, however the limits are reviewed in September of each year. No amounts were outstanding under this agreement as of December 31, 2016. Amounts outstanding under this agreement as of December 31, 2015 include $1.8 million of accounts receivable financing and $4.5 million of unsecured financing. In March 2016, the Company entered into a general credit agreement with a Turkish financial institution to provide up to 33.5 million Euro (later increased to 36.0 million Euro, or approximately $37.9 million as of December 31, 2016) of short-term financing of which 20.0 million Euro (approximately $21.1 million as of December 31, 2016) is collateralized financing based on invoiced accounts receivable of one of the EMEA segment’s customers, 12.5 million Euro (later increased to 15.0 million Euro, or approximately $15.8 million as of December 31, 2016) for the collateralized financing of capital expenditures and 1.0 million Euro (approximately $1.0 million as of December 31, 2016) related to letters of guarantee. Interest on the collateralized financing based on invoiced accounts receivable accrues at the three month EURIBOR plus 5.75% and is paid quarterly with a maturity date equal to four months from the applicable invoice date. Interest on the collateralized capital expenditures financing accrues at the one month EURIBOR, plus 6.75% (currently 6.75%) with monthly principal repayments beginning in October 2017 with a final maturity date of December 2021. Interest on the letters of guarantee accrues at 2.00% annually with a final maturity date of March 2017. As of December 31, 2016, there was $15.8 million outstanding under the collateralized financing of capital expenditures line. Asia During 2014, the Company also entered into accounts receivable financing loans with a financial institution. Amounts outstanding as of December 31, 2015 were $6.6 million and interest accrued at 6.6% annually. All interest was payable quarterly. The principal on these loans was scheduled to be paid from between 12 to 36 months from each loan origination date but had been, and were anticipated to continue to be, renewed at their maturities. As of December 31, 2016, all amounts outstanding under these accounts receivable financing loans were fully repaid. In January 2016, the Company entered into a credit agreement with a Chinese financial institution to provide up to 95.0 million Renminbi (approximately $13.6 million as of December 31, 2016) of short-term financing of which 85.0 million Renminbi (approximately $12.2 million as of December 31, 2016) is collateralized financing based on invoiced accounts receivables of one of its Asia segment’s customers and 10.0 million Renminbi (approximately $1.4 million as of December 31, 2016) of working capital loans collateralized by one of its Asia segment location’s machinery and equipment. Interest on the collateralized financing based on invoiced accounts receivable and the collateralized working capital loan accrues at a specified LIBOR rate plus an applicable margin and can be paid monthly, quarterly or at the time of the debt’s final maturity (January 12, 2017). As of December 31, 2016, there were no amounts outstanding under these accounts receivable financing and working capital loans. Working Capital Agreements (Asia): During 2014, the Company entered into several working capital loans with various financial institutions. Amounts outstanding as of December 31, 2015 were $9.5 million and interest accrued at between 5.6% and 6.9% annually. All interest was payable quarterly. The principal on these loans was scheduled to be paid from between 3 to 12 months from each loan origination date. As collateral for the above working capital loans, the financial institution received a security interest in China’s buildings and land use rights (Note 9). In connection with the December 2015 amendment to the Credit Facility noted above, the Company repaid the outstanding indebtedness incurred in connection with its working capital loans with its lenders in China in 2016. Equipment Lease and Other Arrangements: U.S In March 2014, the Company entered into a lease agreement with a leasing company for the initial lease of up to $2.2 million of machinery and equipment at its Iowa facility. The lease agreement was subsequently amended and the amount of machinery and equipment available for lease was increased to $5.4 million. The lease includes an implied effective interest rate of 4.3% annually and requires monthly payments during each 24 month term. As of December 31, 2016 and 2015, there was $2.0 million and $2.7 million outstanding under this agreement. EMEA In 2013, the Company entered into a finance lease agreement with a financial institution in Turkey for $4.9 million of machinery, equipment and building improvements at its Turkey facility. The term of the lease was for four years at an effective interest rate of 6.0%. The loan is to be repaid in monthly installments through 2017. The balance outstanding as of December 31, 2016 and 2015 was $1.9 million and $2.9 million, respectively. Mexico In October 2015, the Company entered into a construction financing agreement related to the expansion of a building with a total value of $1.8 million. Interest accrued at 7.0% annually and was paid monthly. The agreement required monthly payments between October 2015 and October 2016. No amounts were outstanding under this agreement as of December 31, 2016. The amount outstanding under this agreement as of December 31, 2015 was $1.2 million. In January 2016, the Company entered into a lease agreement with a leasing company for the initial lease of up to $9.5 million (subsequently amended to $10.0 million) of machinery and equipment at its second Mexico facility. The lease includes an implied effective interest rate of 4.3% annually and requires monthly payments during each 24 month term. The amount outstanding under this agreement as of December 31, 2016 was $8.0 million. Due to the short-term nature of the unsecured financing in Turkey, the Company estimates that fair-value approximates the face value of the notes. For the years ended December 31, 2016, 2015 and 2014, $1.7 million, $1.3 million and $0.7 million of debt issuance costs were amortized to interest expense in the Company’s consolidated statements of operations. The average interest rate on the Company’s short-term borrowings as of December 31, 2016 and 2015 was approximately 5.8% and 6.1%, respectively. The aggregate annual maturities of debt at December 31, 2016, are as follows (in thousands):
2017
$
33,403
2018
13,379
2019
7,471
2020
67,471
2021
3,721
Total
$
125,445</t>
  </si>
  <si>
    <t>Convertible and Senior Redeemable Preferred Shares and Warrants</t>
  </si>
  <si>
    <t>Temporary Equity Disclosure [Abstract]</t>
  </si>
  <si>
    <t>Note 14. Convertible and Senior Redeemable Preferred Shares and Warrants The convertible and senior redeemable preferred shares and warrants outstanding as of December 31, 2015 automatically converted to common shares immediately prior to the closing of the IPO, consisted of the following (in thousands, except share and par value data):
Series A convertible preferred shares (convertible at 1 share to 3.4974 shares of common stock), $0.01 par value; liquidation preference equal to $50,901; 3,551 shares authorized; 3,551 shares issued and outstanding at December 31, 2015
$
50,901
Series B convertible preferred shares (convertible at 1 share to 3.5636 shares of common stock), $0.01 par value; liquidation preference equal to $41,200; 2,813 shares authorized; 2,287 shares issued and outstanding at December 31, 2015
41,200
Series B-1 convertible preferred shares (convertible at 1 share to 5.0243 shares of common stock), $0.01 par value; liquidation preference equal to $52,510; 2,972 shares authorized; 2,972 shares issued and outstanding at December 31, 2015
52,510
Series C convertible preferred shares (convertible at 1 share to 3.2817 shares of common stock), $0.01 par value; liquidation preference equal to $17,490; 2,944 shares authorized; 2,944 shares issued and outstanding at December 31, 2015
17,490
Senior redeemable preferred shares (convertible at 1 share to 13.2211 shares of common stock), $0.01 par value; liquidation preference equal to $64,722; 740 shares authorized; 740 shares issued and outstanding December 31, 2015
27,585
Super senior redeemable preferred shares (convertible at 1 share to 13.2211 shares of common stock), $0.01 par value; liquidation preference equal to $22,141; 1,024 shares authorized; 280 shares issued and outstanding at December 31, 2015
8,060
Redeemable preferred share warrants; 248 warrants issued and outstanding at December 31, 2015
1,084
Convertible and senior redeemable preferred shares and warrants
$
198,830
As discussed in Note 1, immediately prior to the closing of the IPO, all of the outstanding redeemable preferred shares were converted into an aggregate of 21,110,204 shares of common stock. Prior to conversion, the Company had recorded dividends totaling $5.5 million for the period January 1, 2016 through July 22, 2016 (the date of the Company’s IPO) which are included in the net income attributable to preferred shareholders in the accompanying consolidated statements of operations. Redeemable Preferred Share Warrants As discussed in Note 1, immediately prior to the closing of the IPO, the 248 outstanding redeemable Series B preferred share warrants were converted on a net issuance basis into an aggregate of 120,923 shares of common stock. Common Stock Warrants In connection with the note purchase agreement dated December 29, 2014, for the purchase of $10.0 million of subordinated convertible promissory notes, a minimum of 160,424 warrants were issued to purchase common stock with an exercise price equal to the lesser of $24.30 or 85% of the IPO price of $11.00 per share, accordingly, after the IPO, the exercise price is $9.35. The warrants are immediately exercisable and expire no later than eight years from the date of issuance. The unamortized fair value of the warrants was expensed upon conversion of the convertible promissory notes concurrent with the IPO. These warrants all remain outstanding as of December 31, 2016.</t>
  </si>
  <si>
    <t>Commitments and Contingencies</t>
  </si>
  <si>
    <t>Commitments And Contingencies Disclosure [Abstract]</t>
  </si>
  <si>
    <t>Note 15. Commitments and Contingencies (a) Operating Leases The Company leases various facilities and equipment under noncancelable operating leases with terms ranging from 12 months to 120 months. Scheduled rent increases are recorded on a straight-line basis over the entire term of the lease. Rental expense charged under all operating leases (including leases with terms of less than one year) was $11.5 million, $8.4 million and $7.1 million for the years ended December 31, 2016, 2015 and 2014, respectively. Future minimum lease payments under noncancelable operating leases with terms of one year or more as of December 31, 2016 are as follows (in thousands):
2017
$
16,434
2018
14,726
2019
12,939
2020
12,560
2021
9,420
Thereafter
41,271
Total
$
107,350
(b) Legal Proceedings From time to time, the Company is party to various lawsuits, claims, and other legal proceedings that arise in the ordinary course of business, some of which are covered by insurance. When the Company is aware of a claim or potential claim, it assesses the likelihood of any loss or exposure. If it is probable that a loss will result and the amount of the loss can be reasonably estimated, the Company records a liability for the loss. If the loss is not probable or the amount of the loss cannot be reasonably estimated, the Company discloses the nature of the specific claim if the likelihood of a potential loss is reasonably possible and the amount involved is material. With respect to the majority of pending litigation matters, the Company’s ultimate legal and financial responsibility, if any, cannot be estimated with certainty and, in most cases, any potential losses related to those matters are not considered probable. Upon resolution of any pending legal matters, the Company may incur charges in excess of presently established reserves. Management does not believe that any such charges would, individually or in the aggregate, have a material adverse effect on the Company’s financial condition, results of operations or cash flows. (c) Insurance/Self-Insurance The Company uses a combination of insurance and self-insurance for a number of risks, including claims related to employee health care, workers’ compensation and general liability. Liabilities associated with these risks are estimated based on, among other things, historical claims experience, severity factors, and other actuarial assumptions. The Company’s loss exposure related to self-insurance is limited by stop loss coverage on a per occurrence and aggregate basis. The Company regularly analyzes its reserves for incurred but not reported claims, and for reported but not paid claims related to self-funded insurance programs. While the Company believes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d) Dividend Restrictions Certain subsidiaries of the Company are limited in their ability to declare dividends without first meeting statutory restrictions of the People’s Republic of China, including retained earnings as determined under Chinese-statutory accounting requirements. Until 50% ($5.2 million) of registered capital is contributed to a surplus reserve, the Company’s Chinese operations can only pay dividends equal to 90% of after-tax profits (10% must be contributed to the surplus reserve). Once the surplus reserve fund requirement is met, the Company can pay dividends equal to 100% of after-tax profit assuming other conditions are met. At December 31, 2016, the amount of the surplus reserve fund was $4.4 million. (e) Collective Bargaining Agreement In May 2016, the Company entered into a new three-year collective bargaining agreement with certain of its Turkish employees. The new agreement will result in an average increase in pay of approximately 20% for employees covered by the agreement. Currently, there are no other employees covered by collective bargaining agreements. The Company believes that its relations with employees are good, and there have been no major work stoppages in recent years.</t>
  </si>
  <si>
    <t>Defined Contribution Plan</t>
  </si>
  <si>
    <t>Compensation And Retirement Disclosure [Abstract]</t>
  </si>
  <si>
    <t>Note 16. Defined Contribution Plan The Company maintains a 401(k) plan for all of its U.S. employees. Under the 401(k) plan, eligible employees may contribute, subject to statutory limitations, a percentage of their salaries. The Company currently matches 25 percent of the participants’ contributions up to 8 percent of eligible compensation. Participant vesting occurs in the Company matching contributions according to the schedule below:
Years of service
Vesting Percentage
Less than 2 years
0
%
2-year anniversary
20
%
3-year anniversary
40
%
4-year anniversary
60
%
5-year anniversary
80
%
6-year anniversary
100
% The Company’s matching contributions to the 401(k) plan were $0.3 million, $0.2 million and $0.2 million for the years ended December 31, 2016, 2015 and 2014, respectively. The Company’s matching contributions are accrued and recorded as expense during each payroll period. Effective January 1, 2017, the Company changed the 401(k) plan to include an auto enrollment feature, increased the Company match from 25% of the first 8% to 50% of the first 8% and reduced the vesting period from six years to three years. In Mexico, the Company maintains an annual savings fund, which matches the employee contribution each week, based on the Mexican statutory maximum of 13% of actual minimum salary rates. The savings fund period runs from November to October each year, and is distributed to employees in full, during the first week of November each year. For the years ended December 31, 2016 and 2015, the Company incurred matched savings expense of $0.6 million and $0.5 million, respectively. In Turkey, the Company maintains a retirement fund that is based on a formula of annual salary multiplied by the number of years of service for the Company. The Company accrues a retirement fund liability for this each month. As of December 31, 2016 and 2015, the Company accrued $1.0 million and $0.6 million, respectively, based on the service periods of eligible employees greater than one year.</t>
  </si>
  <si>
    <t>Income Taxes</t>
  </si>
  <si>
    <t>Income Tax Disclosure [Abstract]</t>
  </si>
  <si>
    <t>Note 17. Income Taxes Geographic sources of net income (loss) before income taxes are as follows for the years ended December 31 (in thousands):
2016
2015
2014
United States
$
5,406
$
(3,165
)
$
(7,733
)
China
22,826
18,420
5,832
Turkey
(8,564
)
(4,552
)
(3,962
)
Mexico
1,169
956
140
Total
$
20,837
$
11,659
$
(5,723
) The income tax provision includes U.S. federal, state, and local taxes, Turkey, China and Mexico taxes currently payable and those deferred because of temporary differences between the financial statement and the tax bases of assets and liabilities. The components of the provision for income taxes for the years ended December 31 are as follows (in thousands):
2016
2015
2014
Current:
U.S. federal
$
—
$
(51
)
$
80
U.S. state and local taxes
(196
)
55
282
Foreign
9,973
4,738
1,581
Total current
9,777
4,742
1,943
Deferred:
U.S. federal
51
—
—
U.S. state and local taxes
—
—
—
Foreign
(2,833
)
(765
)
(1,018
)
Total deferred
(2,782
)
(765
)
(1,018
)
Total provision
$
6,995
$
3,977
$
925
The following is a reconciliation between the U.S. statutory income tax rate and the Company’s income tax provision for the years ended December 31:
2016
2015
2014
United States statutory income tax rate (benefit)
34.0
%
34.0
%
(34.0
)%
Foreign rate differential
5.3
(23.9
)
(8.8
)
Foreign permanent differences
2.4
4.1
0.0
China rate change
(4.8
)
0.0
0.0
Withholding taxes
6.8
3.4
6.8
Foreign tax credits
(7.9
)
0.0
0.0
Valuation allowance
(14.3
)
17.3
64.8
State taxes
(0.6
)
0.5
3.6
Deferred tax adjustments
(0.1
)
2.3
(13.3
)
Research and development
(3.0
)
(3.0
)
(2.2
)
U.S. foreign income inclusions
2.0
Nondeductible interest expense
11.5
Other
2.3
(0.6
)
(0.7
)
Total expense
33.6
%
34.1
%
16.2
% U.S. income taxes have not been provided on $42.0 million of undistributed earnings as of December 31, 2016 of foreign subsidiaries over which the Company has sufficient influence to control the distribution of such earnings, and has determined that such earnings have been reinvested indefinitely. Should the Company elect in the future to repatriate a portion of the foreign earnings so invested, the Company could incur income tax expense on such repatriation, net of any available deductions and foreign tax credits. This would result in additional income tax expense beyond the computed expected provision in such periods. In addition, the Company’s ability to repatriate funds from China to the United States is subject to a number of restrictions imposed by the Chinese government. The amount of unrecognized deferred tax liability for temporary differences related to investments in foreign subsidiaries and foreign corporate joint ventures that are essentially permanent in duration is not easily determinable. The following is a summary of the components of deferred tax assets and liabilities at December 31 (in thousands):
2016
2015
2014
Deferred tax assets:
Net operating loss and credit carry forwards
$
25,354
$
32,294
$
34,961
Deferred revenue
5,373
6,563
5,084
Non-deductible accruals
8,316
4,825
3,028
Equity compensation
3,503
—
—
Equity investment
633
653
692
Amortization of intangible assets
472
720
656
Tax credits
2,914
384
120
Other
1,248
1,671
657
Total deferred tax assets
47,813
47,110
45,198
Valuation allowance
(40,596
)
(41,216
)
(39,347
)
Net deferred tax assets
7,217
5,894
5,851
Deferred tax liabilities:
Deferred revenue
—
(615
)
(3,497
)
Depreciation
(1,714
)
(1,831
)
(1,368
)
Other
(423
)
(1,787
)
(41
)
Total deferred tax liabilities
(2,137
)
(4,233
)
(4,906
)
Net deferred tax assets
$
5,080
$
1,661
$
945
The deferred tax valuation allowance at December 31 consisted of the following (in thousands):
2016
2015
2014
Allowance at beginning of year
$
(41,216
)
$
(39,347
)
$
(35,208
)
Benefits obtained (expenses incurred)
620
(1,869
)
(4,139
)
Adjustment
—
—
—
Allowance at end of year
$
(40,596
)
$
(41,216
)
$
(39,347
) The valuation allowance relates to deferred taxes that the Company believes do not meet the more-likely-than-not criteria for recording the related benefits. The Company has U.S. federal net operating losses (NOLs) of approximately $57.5 million, state NOLs of approximately $77.2 million and foreign tax credits of approximately $2.6 million available to offset future U.S. taxable income. The federal and state net operating loss carryforwards expire in varying amounts through 2036 and the foreign tax credits expire between 2024 and 2026. The Company also has Turkey investment tax credits of approximately $0.3 million that do not expire. Sections 382 and 383 of the Internal Revenue Code of 1986, contain rules that limit the ability of a company that undergoes an “ownership change” to utilize its net operating loss and tax credit carry forward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OLs to offset taxable income earned after the ownership change. The annual limitation is equal to the product of the applicable long-term tax exempt rate and the value of the company’s stock immediately before the ownership change. This annual limitation may be adjusted to reflect any unused annual limitation for prior years and certain recognized built-in gains and losses for the year. In addition, Section 383 generally limits the amount of tax liability in any post-ownership change year that can be reduced by pre-ownership change tax credit carryforwards. In 2008, the Company had an “ownership change” and the pre-ownership change NOLs existing at the date of change of $25.6 million were subject to an annual limitation of $4.3 million. As of December 31, 2016, the pre-ownership change NOLs are no longer limited. Certain of these NOLs may be at risk of limitation in the event of a future ownership change. The Company recognizes the impact of a tax position in its financial statements if that position is more-likely-than-not to be sustained on audit, based on the technical merits of the position. The Company discloses all unrecognized tax benefits, which includes the reserves recorded for uncertain tax positions on filed tax returns and the unrecognized portion of affirmative claims. The Company’s policy regarding uncertain tax positions is to recognize potential accrued interest and penalties related to unrecognized tax benefits as a component of income tax expense. As of December 31, 2016, the Company has not identified any unrecognized tax benefits. The Company operates in and files income tax returns in various jurisdictions in China, Mexico, Turkey and the U.S., which are subject to examination by tax authorities. With few exceptions, the Company is no longer subject to income tax examinations for years before 2010.</t>
  </si>
  <si>
    <t>Concentration of Customers</t>
  </si>
  <si>
    <t>Risks And Uncertainties [Abstract]</t>
  </si>
  <si>
    <t xml:space="preserve">Note 18. Concentration of Customers Revenues from certain customers in excess of 10 percent of total consolidated Company revenues for the years ended December 31 are as follows (in thousands):
2016
2015
2014
Customer
Revenues
% of Total
Revenues
% of Total
Revenues
% of Total
Customer 1 - GE
$
379,941
50.3
%
$
312,495
53.3
%
$
234,795
73.2
%
Customer 2 - Vestas
152,106
20.1
%
50,031
8.5
%
—
—
Customer 3 - Nordex/Acciona
131,775
17.5
%
154,927
26.5
%
69,383
21.6
%
Customer 4 - Gamesa
81,463
10.8
%
60,544
10.3
%
13,501
4.2
%
Other
9,592
1.3
%
7,855
1.4
%
3,068
1.0
%
Total
$
754,877
100.0
%
$
585,852
100.0
%
$
320,747
100.0
% Trade accounts receivable from certain customers in excess of 10 percent of total consolidated Company trade accounts receivable at December 31 are as follows:
2016
2015
Customer
% of Total
% of Total
Customer 1 - GE
24.9
%
26.5
%
Customer 2 - Vestas
26.2
%
27.9
%
Customer 3 - Nordex/Acciona
26.8
%
39.3
%
Customer 4 - Gamesa
16.2
%
4.1
% </t>
  </si>
  <si>
    <t>Segment Reporting</t>
  </si>
  <si>
    <t>Segment Reporting [Abstract]</t>
  </si>
  <si>
    <t xml:space="preserve">Note 19. Segment Reporting FASB ASC Topic 280, Segment Reporting The following tables set forth certain information regarding each of the Company’s segments for the years ended December 31 (in thousands):
2016
2015
2014
Net sales by segment:
U.S.
$
190,092
$
149,614
$
145,691
Asia
301,893
206,779
79,325
Mexico
129,756
97,912
28,725
EMEA
133,136
131,547
67,006
Total net sales
$
754,877
$
585,852
$
320,747
Net sales by geographic location (1):
United States
$
190,092
$
149,614
$
145,691
China
301,893
206,779
79,325
Mexico
129,756
97,912
28,725
Turkey
133,136
131,547
67,006
Total net sales
$
754,877
$
585,852
$
320,747
Depreciation and amortization:
U.S.
$
3,336
$
3,477
$
3,342
Asia
4,534
4,181
1,899
Mexico
2,328
1,533
517
EMEA
2,699
2,225
1,683
Total depreciation and amortization
$
12,897
$
11,416
$
7,441
Capital expenditures
U.S.
$
4,056
$
5,379
$
808
Asia
3,287
15,632
8,903
Mexico
5,565
2,897
4,424
EMEA
17,599
2,453
4,789
Total capital expenditures
$
30,507
$
26,361
$
18,924
Income (loss) from operations:
U.S.
$
(25,099
)
$
(13,405
)
$
(1,199
)
Asia
64,393
34,998
14,771
Mexico
9,546
7,531
(6,567
)
EMEA
(5,727
)
(1,505
)
(1,528
)
Total income from operations
$
43,113
$
27,619
$
5,477
Tangible long-lived assets:
U.S.
$
16,740
$
13,805
Asia (China)
26,341
29,957
Mexico
24,842
12,600
EMEA (Turkey)
23,243
11,370
Total tangible long-lived assets
$
91,166
$
67,732
Total assets:
U.S.
$
115,213
$
116,893
Asia
172,315
92,804
Mexico
68,231
48,002
EMEA
81,447
72,221
Total assets
$
437,206
$
329,920
(1)
Net sales are attributable to countries based on the location where the product is manufactured or the services are performed. In 2015, the total assets of the parent company of Asia were included in the U.S. segment’s total assets, whereas in 2016, their total assets are included in the Asia segment’s total assets. </t>
  </si>
  <si>
    <t>Selected Quarterly Financial Data (Unaudited)</t>
  </si>
  <si>
    <t>Quarterly Financial Information Disclosure [Abstract]</t>
  </si>
  <si>
    <t>Note 20. Selected Quarterly Financial Data (Unaudited) The following tables set forth certain unaudited financial information for each quarter of 2016 and 2015. The unaudited quarterly information includes all normal recurring adjustments that, in the opinion of management, are necessary for the fair presentation of the information for the periods presented. The operating results for any quarter are not necessarily indicative of the results for any future period. The unaudited quarterly results are as follows (in thousands, except per share data):
2016
First Quarter
Second Quarter
Third Quarter
Fourth Quarter
Net sales
$
176,110
$
194,255
$
198,938
$
185,574
Income from operations
8,189
17,478
8,137
9,309
Net income (loss)
1,746
11,555
2,797
(2,256
)
Net income (loss) attributable to common shareholders
(691
)
9,117
2,201
(2,256
)
Net income (loss) per common share:
Basic
$
(0.16
)
$
2.15
$
0.08
$
(0.07
)
Diluted
$
(0.16
)
$
2.15
$
0.08
$
(0.07
)
2015
First Quarter
Second Quarter
Third Quarter
Fourth Quarter
Net sales
$
95,589
$
149,739
$
161,578
$
178,946
Income (loss) from operations
(2,657
)
9,251
4,412
16,613
Net income (loss)
(5,737
)
4,090
(2,147
)
11,476
Net income (loss) attributable to common shareholders
(8,093
)
1,734
(4,502
)
9,120
Net income (loss) per common share:
Basic
$
(1.91
)
$
0.41
$
(1.06
)
$
2.15
Diluted
$
(1.91
)
$
0.41
$
(1.06
)
$
2.15</t>
  </si>
  <si>
    <t>Subsequent Events</t>
  </si>
  <si>
    <t>Subsequent Events [Abstract]</t>
  </si>
  <si>
    <t xml:space="preserve">Note 21. Subsequent Events In February 2017, the Company entered into a credit agreement with a Chinese financial institution to provide up to 150.0 million Renminbi (approximately $21.6 million as of December 31, 2016) unsecured credit line which can be used for the purpose of domestic and foreign currency loans, issuing letters of guarantee or other transactions approved by the lender. Interest on the credit line accrues at the LIBOR rate plus an applicable margin and can be paid monthly, quarterly or at the time of the debt’s maturity (February 23, 2018). </t>
  </si>
  <si>
    <t>Summary of Operations and Significant Accounting Policies (Policies)</t>
  </si>
  <si>
    <t>Description of Business and Basis of Presentation</t>
  </si>
  <si>
    <t>(a) Description of Business and Basis of Presentation TPI Composites, Inc. is the holding company that conducts substantially all of its business operations through its direct and indirect subsidiaries (collectively, the Company). The Company was founded in 1968 and has been provid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The Company changed its corporate name to TPI Composites, Inc. in 2008. Today, the Company is headquartered in Scottsdale, Arizona and has expanded its global footprint to include domestic facilities in Newton, Iowa; Fall River, Massachusetts; Warren, Rhode Island and Santa Teresa, New Mexico and international facilities in Dafeng, China; Taicang Port, China; Taicang City, China; Juárez, Mexico and Izmir, Turkey. The Company divides its business operations into four geographic operating segments—the United States, Asia, Mexico and Europe, the Middle East and Africa (EMEA), as follows:
•
The U.S. segment includes (1) the manufacturing of wind blades at the Newton, Iowa plant, (2) the manufacturing of precision molding and assembly systems used for the manufacture of wind blades at the Warren, Rhode Island facility, (3) the manufacturing of composite solutions for the transportation industry, which the Company also conducts at its Rhode Island and Massachusetts facilities and (4) its corporate headquarters, the costs of which are included in general and administrative expenses.
•
The Asia segment includes (1) the manufacturing of wind blades at the facility in Taicang Port, China and at its two facilities in Dafeng, China, (2) the manufacturing of precision molding and assembly systems at the Taicang City, China facility, (3) the manufacture of components at the second Taicang Port, China facility and (4) wind blade inspection and repair services.
•
The Mexico segment manufactures wind blades from its three facilities in Juárez, Mexico, one of which commenced operations in 2014, the second during the third quarter of 2016 and the third in January 2017.
•
The EMEA segment manufactures wind blades from its two facilities in Izmir, Turkey. The Company entered into a joint venture in 2012 to produce wind blades at the first Turkey plant and in 2013 became the sole owner of the Turkey operation with the acquisition of the remaining 25% interest. The EMEA segment commenced operations at its second facility during the third quarter of 2016. The accompanying consolidated financial statements include the accounts of TPI Composites, Inc. and all majority owned subsidiaries. All significant intercompany transactions and balances have been eliminated.</t>
  </si>
  <si>
    <t>Initial Public Offering and Stock Split</t>
  </si>
  <si>
    <t>(b) Initial Public Offering and Stock Split In July 2016, the Company completed an initial public offering (IPO) of 7,187,500 shares of its common stock at a price of $11.00 per share, which included 937,500 shares issued pursuant to the underwriters’ over-allotment option. Certain of the Company’s existing shareholders, a director and executive officers purchased an aggregate of 1,250,000 shares of common stock in the IPO included in the total issuance above. The net proceeds from the IPO were $67.2 million after deducting underwriting discounts and offering expenses. Immediately prior to the closing of the IPO, all shares of the then-outstanding redeemable preferred shares converted into an aggregate of 21,110,204 shares of common stock and the redeemable preferred share warrants converted on a net issuance basis into 120,923 shares of common stock. In addition, concurrent with the closing of the IPO, certain subordinated convertible promissory notes in the aggregate principal and interest amount of $11.9 million were converted into 1,079,749 shares of common stock at the public offering price of $11.00 per share. Prior to the IPO, in July 2016 the Company amended its amended and restated certificate of incorporation to effect a 360-for-1 forward stock split of its common stock. As a result of the stock split, the Company has adjusted the share amounts authorized and issuable under the share-based compensation plans. All share and per share common stock information (including the share-based compensation plans) referenced throughout the consolidated financial statements and notes thereto have been retroactively adjusted to reflect this stock split. The stock split did not cause an adjustment to the par value of the authorized shares of common stock.</t>
  </si>
  <si>
    <t>Revenue Recognition</t>
  </si>
  <si>
    <t>(c) Revenue Recognition The Company records all sales of goods when a firm sales agreement is in place, delivery has occurred as defined by the sales contract, and collectability of the fixed or determinable sales price is reasonably assured. The basic criteria necessary for revenue recognition are: (1) evidence that a sales arrangement exists, (2) title and risk of loss have passed to the customer, (3) delivery of goods has occurred, (4) the seller’s price to the buyer is fixed or determinable and (5) collectability is reasonably assured. The Company recognizes revenue at the time of delivery to customers as all criteria necessary for revenue recognition have occurred at this point. For multiple deliverable revenue arrangements, the Company allocates revenue to each element based on a selling price hierarchy. The selling price for a deliverable is based on its vendor specific objective evidence (VSOE) if available, third-party evidence (TPE) if VSOE is not available, or best estimated selling price (BESP) if neither VSOE nor TPE is available. The Company generally allocates revenue for each of the deliverables within multiple element arrangements through BESP using cost plus margin estimates prepared during contract negotiations and agreed upon sales price. The precision molding and assembly systems provided for in each customer’s contract are based upon the specific engineering requirements and design of the customer relative to the wind blade design and function desired. From the customer’s engineering specifications, a job cost estimate is developed along with a production plan, and margin is applied based on the location the work is to be performed, customer and complexity of the customer’s design. Precision molding and assembly systems are built to produce wind blades which are manufactured in production runs specified in the customer contract. To determine the appropriate accounting for recognition of revenue, the Company considers whether the deliverables specified in the multiple element arrangement should be treated as separate units of accounting, and, if so, how the price should be allocated among the elements, when to recognize revenue for each element, and the period over which revenue should be recognized. The Company also evaluates whether a delivered item has value on a stand-alone basis prior to delivery of the remaining items by determining whether the Company has made separate sales of such items or whether the undelivered items are essential to the functionality of the delivered items. Further, the Company assesses whether the fair value of the undelivered items is known, determined by reference to stand-alone sales of such items, if available, or BESP. As each of these items has stand-alone value to the customer, revenue from sales of wind blades and precision molding and assembly systems used in the production of composite products are recognized when those specific items are accepted by the customer as meeting the contractual technical specifications and delivered to the customer. Delivery of wind blades and precision molding and assembly systems generally takes place as defined in the contract at the facility where the precision molding and assembly systems are produced at which point the precision molding and assembly systems become exclusive property of the customer. The customer is generally then responsible for transportation and may transport the composite mold to its own or the Company’s wind blade production facility. Revenue related to engineering and freight services provided under customer contracts is recognized upon completion of the services being provided. Customers usually pay the cost of shipping associated with items produced directly to the carrier, but if paid by the Company, that cost is included in cost of goods sold and amounts invoiced for shipping and handling are included in revenue. The Company’s customers may request, in situations where they do not have space available to receive products or do not want to take possession of products immediately for other reasons, that their finished composite products be stored by the Company in one of its facilities. The Company will bill for the components as allowed by the contract; however, revenue is deferred for financial reporting purposes until the Company delivers the finished composite product and all of the other requirements for revenue recognition have been met. Composite products that have been billed by the Company and continue to be stored by the Company at one of its facilities are included at net realizable value in inventory held for customer orders included on the consolidated balance sheets. Inventory held for customer orders is physically segregated from finished goods and is accounted for separately within the Company’s accounting records. Wind blade pricing is based on annual commitments of volume as established in the customer’s contract with orders less than committed volume resulting in additional costs per wind blade to customers; however, orders in excess of annual commitments may, but generally do not, result in discounts to customers from the contracted price for the committed volume. Customers may utilize early payment discounts which are reported as a reduction of revenue at the time the discount is taken.</t>
  </si>
  <si>
    <t>Cost of Goods Sold</t>
  </si>
  <si>
    <t>(d) Cost of Goods Sold Cost of goods sold includes the costs associated with products invoiced during the period as well as unallocated manufacturing overhead costs associated with startup and transition costs. Cost of sales includes all costs incurred at the Company’s production facilities to make products saleable, such as raw materials, direct labor and indirect labor and facilities costs including purchasing and receiving costs, plant management, inspection costs, product engineering and internal transfer costs. In addition, all depreciation associated with assets used to produce composite products and make them saleable is included in cost of sales. Direct labor costs consist of salaries, benefits and other personnel related costs for employees engaged in the manufacture of the Company’s products. Startup and transition costs represent the unallocated factory overhead relating to the transition of wind blade models at the request of the Company’s customers and startup costs related to new manufacturing facilities. The startup and transition costs are primarily fixed overhead costs, incurred during the period production facilities are under-utilized while transitioning wind blade models and ramping up manufacturing, that are not allocated to products and are expensed as incurred. The cost of sales for the initial wind blades from a new model manufacturing line is generally higher than when the line is operating at optimal production volume levels due to inefficiencies during ramp-up related to labor hours per blade, cycle times per blade and raw material usage. Additionally, manufacturing overhead as a percentage of net sales is generally higher during the period in which a facility is ramping up to full production capacity due to underutilization of the facility. Manufacturing overhead at each of the Company’s facilities includes virtually all indirect costs incurred at the plants, including engineering, finance, information technology, human resources and plant management.</t>
  </si>
  <si>
    <t>General and Administrative Expense</t>
  </si>
  <si>
    <t>(e) General and Administrative Expense General and administrative expenses are primarily incurred at the Company’s corporate headquarters and research facilities and include salaries, benefits and other personnel related costs for employees engaged in research and development, engineering, finance, information technology, human resources, business development, global operational excellence, global supply chain, in-house legal and executive management. Other costs include outside legal and accounting fees, risk management (insurance), share-based compensation and certain other administrative and global resources costs. For the years ended December 31, 2016, 2015 and 2014, total research and development expenses (included in general and administrative expenses) totaled $1.5 million, $0.9 million and $0.8 million, respectively.</t>
  </si>
  <si>
    <t>Cash and Cash Equivalents and Restricted Cash</t>
  </si>
  <si>
    <t xml:space="preserve">(f) Cash and Cash Equivalents and Restricted Cash Cash and cash equivalents include highly liquid investments that are readily convertible to known amounts of cash with original maturities of three months or less. The carrying value of cash and cash equivalents approximates fair value. As of December 31, 2016 and 2015, the Taicang plants had unrestricted cash of $8.3 million and $5.1 million, respectively, in bank accounts in China. As of December 31, 2016 and 2015, the Dafeng plant had unrestricted cash of $4.0 million and $0.2 million, respectively, in bank accounts in China. The Chinese government imposes certain restrictions on transferring cash out of China. The local governments in Turkey and Mexico impose no such restrictions on transferring cash out of the respective country. The Company has provided fully cash-collateralized letters of credit in connection with certain facility leases and with one of the Company’s workers’ compensation providers totaling $2.3 million and $1.8 million, respectively. These amounts are reported as restricted cash in the Company’s consolidated balance sheets. Also, as of December 31, 2016 and 2015, the Company maintained long-term deposits in interest bearing accounts, related to fully cash-collateralized letters of credit in connection with the facility leases at our Mexico locations and an equipment lessor in Iowa, totaling $8.5 million and $2.5 million, respectively. See Note 9, Other Noncurrent Assets. </t>
  </si>
  <si>
    <t>(g) Accounts Receivable Trade accounts receivable are recorded at the invoiced amount and generally do not bear interest. The Company follows the allowance method of recognizing uncollectible accounts receivable, which recognizes bad debt expense based on a review of the individual accounts outstanding and prior history of uncollectible accounts receivable. Credit is extended based on evaluation of each customer’s financial condition and is generally unsecured. Accounts receivable are generally due within 30 days and are stated net of an allowance for doubtful accounts in the consolidated balance sheets. Accounts are considered past due if outstanding longer than contractual payment terms. The Company records an allowance based on consideration of a number of factors, including the length of time trade accounts are past due, previous loss history, the credit-worthiness of individual customers, economic conditions affecting specific customer industries, and economic conditions in general. The Company charges-off accounts receivable after all reasonable collection efforts have been exhausted. The Company credits payments subsequently received on such receivables to bad debt expense in the period payment is received. The Company records delinquent finance charges on outstanding accounts receivables only if they are collected. The Company wrote off $0.5 million during 2016 and did not write off any material amounts due during 2015 or 2014, and does not have any off-balance-sheet credit exposure related to its customers. See Note 4, Accounts Receivable.</t>
  </si>
  <si>
    <t>(h) Inventories Inventory is measured at the lower of cost or net realizable value. Net realizable value is defined as the estimated selling prices in the ordinary course of business, less reasonably predictable costs of completion, disposal, and transportation. Cost is determined using the first-in, first-out method for raw materials and specific identification for work in process and finished goods inventories. Actual cost includes the cost of materials, direct labor, and applied manufacturing overhead. Write-downs to reduce the carrying cost of obsolete, slow-moving, and unusable inventory to net realizable value are recognized in cost of goods sold. The effect of these write-downs establishes a new cost basis in the related inventory, which is not subsequently written up. See Note 5, Inventories</t>
  </si>
  <si>
    <t>Property, Plant, and Equipment</t>
  </si>
  <si>
    <t xml:space="preserve">(i) Property, Plant, and Equipment Property, plant, and equipment are stated at cost. Depreciation and amortization of property, plant, and equipment is calculated on the straight-line method over the estimated useful lives of the assets. See Note 7, Property, Plant and Equipment, Net.
Estimated useful lives
Machinery and equipment
7–10 years
Buildings
20 years
Leasehold improvements
5 to 10 years, or the term of the lease, if shorter
Office equipment and software
3 to 5 years
Furniture
5 years
Vehicles
5 years </t>
  </si>
  <si>
    <t>Recoverability of Long-Lived Assets</t>
  </si>
  <si>
    <t>(j) Recoverability of Long-Lived Assets The Company reviews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si>
  <si>
    <t>Goodwill and Intangible Assets</t>
  </si>
  <si>
    <t>(k) Goodwill and Intangible Assets Goodwill represents the excess of the acquisition cost of Composite Solutions, Inc. from True North Partners, LLC in 2004 over the fair value of identifiable assets acquired and liabilities assumed. Goodwill, which is entirely in the U.S. segment, is evaluated for impairment annually on October 31 and whenever events or circumstances make it likely that impairment may have occurred. In determining whether impairment has occurred, the Company uses a two-step approach. Step one compares the fair value of the related reporting unit (calculated using the discounted cash flow method) to its carrying value. If the carrying value exceeds the fair value, there is a potential impairment and step two must be performed.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impairment is recognized for that difference. The Company may Intangible assets were acquired in a business acquisition and provide contractual or legal rights, or other future benefits that could be separately identified. The Company’s valuation of identified intangible assets was based upon discounted cash flow estimates that require significant management judgment with respect to revenue and expense growth rates, changes in working capital, and the selection and use of the appropriate discount rate. The intangible assets are amortized over their estimated useful life. Intangible assets with indefinite lives are evaluated at least annually for impairment or whenever events or circumstances make it likely that impairment may have occurred. See Note 8, Intangible Assets, Net.</t>
  </si>
  <si>
    <t>Warranty Expense</t>
  </si>
  <si>
    <t>(l) Warranty Expense The Company provides a limited warranty for its mold and wind blade products, including parts and labor, with terms and conditions that vary depending on the product sold, for periods that range from two to five years. Warranty expense is recorded based upon estimates of future repairs using a probability-based methodology. Once the warranty period has expired, any remaining unused warranty accrual for the specific products is reversed against the current year warranty expense amount. See Note 10, Accrued Warranty</t>
  </si>
  <si>
    <t>Foreign Currency Translation Adjustments</t>
  </si>
  <si>
    <t>(m) Foreign Currency Translation Adjustments The reporting currency of the Company is the U.S. dollar. However, the Company has non-U.S. operating segments in Mexico, Turkey and China.
•
The U.S. parent companies of the three Mexico operations, each of which are wholly-owned subsidiaries of TPI Composites, Inc., maintain their books and records in U.S. dollars.
•
The Mexico operations maintain their books and records through multiple legal entities that are denominated in the local Mexican currency, the Peso.
•
The Turkey operations maintain their books and records in the local Turkish currency, the Lira.
•
TPI China, LLC, the U.S. parent company of the China operations and a wholly-owned subsidiary of TPI Composites, Inc., maintains its books and records in U.S. dollars.
•
The Taicang Port, Dafeng and Taicang City operations maintain their books and records in the local Chinese currency, the Renminbi. Foreign currency-denominated assets and liabilities are translated into U.S. dollars at exchange rates existing at the respective balance sheet dates. Results of operations of foreign subsidiaries are translated at the average exchange rates during the respective periods. Foreign currency transaction gains and losses are reported in realized gain (loss) on foreign currency remeasurement in the Company’s consolidated statements of operations. Translation adjustments are reported in accumulated other comprehensive income (loss) in the Company’s consolidated balance sheets. Currency translation adjustments for the years ended December 31, 2016, 2015 and 2014 amounted to losses of $3.8 million, $2.4 million and $0.1 million, respectively.</t>
  </si>
  <si>
    <t>(n) Share-Based Compensation The Company maintains two active incentive compensation plans: the 2008 Stock Option and Grant Plan and the Amended and Restated 2015 Stock Option and Incentive Plan (the 2015 Plan). In May 2015, the Company’s board of directors and shareholders adopted and approved the 2015 Plan, which provides for the issuance of incentive stock options, non-qualified stock options, stock appreciation rights, restricted stock units, restricted stock awards, unrestricted stock awards, cash-based awards, performance share awards and dividend equivalent rights to certain employees, non-employee directors and consultants. The term of stock options issued under the 2015 Plan may not exceed ten years from the date of grant. Under the 2015 Plan, incentive stock options and non-qualified stock options are granted at an exercise price that is not to be less than 100% of the fair market value of the common stock of the Company on the date of grant, as determined by the Compensation Committee of the board of directors. Stock options become vested and exercisable at such times and under such conditions as determined by the Compensation Committee on the date of grant. Upon approval of the 2015 Plan, no future grants will be made from the 2008 Stock Option and Grant Plan. The Company measures share-based compensation expense for stock options using the estimated fair value of the related award on the date of grant using the Black-Scholes valuation model as of the grant date using the following assumptions: Expected Volatility . As the Company’s common stock had not been publicly traded prior to July 2016, the expected volatility assumption reflects an average of volatilities of publicly traded peer group companies with a period equal to the expected life of the options. Expected Life (years) . The Company uses the simplified method to estimate the expected term of stock options. The simplified method for estimating expected term is to use the mid-point between the vesting term and the contractual term of the option. The Company elected to use the simplified method because it did not have historical exercise data to estimate the expected term due to the limited time period its common stock had been publicly traded. Risk-Free Interest Rate . The risk-free interest rate assumption is based upon the U.S. constant maturity treasury rates as the risk-free rate interpolated between the years commensurate with the expected life of the options. Dividend Yield . The dividend yield assumption is zero since the Company does not expect to declare or pay dividends in the foreseeable future. Expected Vesting Period . The Company amortizes the share-based compensation expense over the requisite service period. Share-based compensation expense related to restricted stock units is expensed over the vesting period using the straight-line method for Company employees and the Company’s board of directors. The restricted stock units do not have voting rights. The Company calculates the fair value of share-based awards on the date of grant for employees and directors. The Company calculates the fair value of share-based awards to consultants on the date of vesting. Forfeitures are estimated at the time of grant and revised in subsequent periods if actual forfeitures differ from those estimates.</t>
  </si>
  <si>
    <t>Leases</t>
  </si>
  <si>
    <t>(o) Leases Leases are classified as either operating leases or capital leases. Assets acquired under capital leases are amortized on the same basis as similar property, plant and equipment.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Leases In February 2016, the FASB issued ASU 2016-02, Leases</t>
  </si>
  <si>
    <t>Debt Issuance Costs and Discount</t>
  </si>
  <si>
    <t>(p) Debt Issuance Costs and Discount Costs associated with the issuance of debt and debt issuance discounts are presented net of the related debt and are amortized over the term of the debt using the effective interest rate method. See Note 1, Summary of Operations and Significant Accounting Policies – (u) Recently Issued Accounting Pronouncements</t>
  </si>
  <si>
    <t>(q) Income Taxes Income taxes are accounted for under the asset and liability method in accordance with Financial Accounting Standards Board (FASB) Accounting Standard Codification (ASC) Topic 740, Income Taxes Income Taxes.</t>
  </si>
  <si>
    <t>Net Income Per Share Calculation</t>
  </si>
  <si>
    <t>(r) Net Income Per Share Calculation The basic net income per common share is computed by dividing the net income by the weighted-average number of common shares outstanding during a period. Diluted net income per common share is computed by dividing the net income, adjusted on an as-if-converted basis, by the weighted-average number of common shares outstanding plus potentially dilutive securities. The table below reflects the calculation of the weighted-average number of common shares outstanding, on an as if converted basis, used in computing basic and diluted earnings per common share for the years ended December 31 (in thousands):
2016
2015
2014
Basic weighted-average shares outstanding
17,530
4,238
4,238
Effect of dilutive stock options and warrants
86
—
—
Diluted weighted-average shares outstanding
17,616
4,238
4,238
The Company did not have potential dilutive securities that are not shown in the diluted net income per share calculation for the year ended December 31, 2016. The Company had potentially dilutive securities of 4,571,007 outstanding for each of the years ended December 31, 2015 and 2014 that are not shown in the diluted net loss per share calculation because their effect would be anti-dilutive. The potentially dilutive securities excluded from the calculation include common shares issued upon conversion or exercise of options and warrants. Assuming that the IPO had occurred on January 1, 2014, diluted earnings per share would have been $0.41, $0.23 and a loss of $0.20 for the years ended December 31, 2016, 2015 and 2014, respectively.</t>
  </si>
  <si>
    <t>Use of Estimates</t>
  </si>
  <si>
    <t>(s)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realizability of intangible assets and deferred tax assets, inventory valuation, relative selling prices for revenue recognition, fair value of stock options and warrants, warranty reserves and other contingencies.</t>
  </si>
  <si>
    <t>Fair Value of Financial Instruments</t>
  </si>
  <si>
    <t>(t) Fair Value of Financial Instruments FASB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the Company’s own estimate of assumptions that market participants would use in pricing the asset or liability. The carrying amounts of cash and cash equivalents, trade accounts receivable, income taxes receivable, accounts payable and accrued expenses and income taxes payable approximate fair value because of the short-term nature of these financial instruments. The carrying amount of working capital loans approximates fair value due to their short term nature and the loans carry a current market rate of interest, a level 2 input. The carrying value of long-term debt approximates fair value based on its variable rate index or based upon market interest rates available to the Company for debt of similar risk and maturities, both of which are level 2 inputs.</t>
  </si>
  <si>
    <t>Recently Issued Accounting Pronouncements</t>
  </si>
  <si>
    <t>(u) Recently Issued Accounting Pronouncements Simplifying the Presentation of Debt Issuance Costs In April 2015, the FASB issued Accounting Standards Update (ASU) 2015-03, Simplifying the Presentation of Debt Issuance Costs. ASU 2015-03 required that debt issuance costs related to a recognized debt liability be presented in the balance sheet as a direct deduction from the carrying amount of that debt liability, consistent with debt discounts. ASU 2015-03 was effective for the first interim period for fiscal years beginning after December 15, 2015. Consequently, during the three months ended March 31, 2016, the Company adopted ASU 2015-03 on a retrospective basis, which resulted in the reclassification of the noncurrent debt issuance cost asset on the December 31, 2015 consolidated balance sheet, which decreased total assets by $4.2 million and decreased total liabilities from $326.5 million to $322.3 million, to conform to the current presentation. The adoption of this guidance did not have a material impact on the financial condition, results of operations or disclosures of the Company. See Note 13, Long Term Debt, Net of Debt Issuance Costs and Discount Revenue from Contracts with Customers In May 2014, the FASB issued Accounting Standards Update (ASU) 2014-09, Revenue from Contracts with Customers The new requirements are effective for the Company beginning January 1, 2018, and may be implemented either retrospectively for all periods presented, or as a cumulative-effect adjustment as of the date of adoption. The Company expects to adopt Topic 606 as of January 1, 2018 with retrospective application to January 1, 2016 through December 31, 2017. Based on the Company’s preliminary evaluation of the new standard, revenue recognition in accordance with Topic 606 differs from the current guidance provided by GAAP as outlined in the SEC’s Staff Accounting Bulletin 104, which requires the Company to defer recognition of revenue until the risk of loss has passed to the customer and delivery has been made or a fixed delivery schedule has been provided by the customer. Since the Company’s products have no alternative use to the Company due to contractual restrictions placed by each customer on the technical specifications and design of the products, the Company’s preliminary assessment is that revenue upon adoption of Topic 606 will likely be recognized over time during the course of the production process and before the product is delivered to the customer. The Company expects that the adoption of Topic 606 will have a material impact on the amount of net sales, cost of goods sold and income from operations reported in the Consolidated Statements of Operations in future periods. In accordance with Topic 606, revenues will be recognized over the time period of the production process, whereas currently it is recognized upon delivery to the client. Further, since revenue will be recognized over time for manufacturing contracts, future net sales will include amounts related to products that are in production as of the period end. Finally, the gross margin realized in the period may be impacted by the changes related to the timing and amount of revenue recognized for products in the production process. The changes noted above involving the timing of revenue recognition will materially impact the amount of reported assets and liabilities associated with our manufacturing contracts. Upon adoption of Topic 606, the Company will include amounts recognized in revenue for products in production in contract assets, which differs from the current practice of including the balances in inventory and will include an amount for the margin recognized to date. The Company believes that it will no longer report inventory held for customer orders since revenue will be recognized over time during the course of the production process and before the product is delivered to the customer. Contract liabilities will be reported for amounts collected from customers in advance of the production of products. The amount of deferred revenue will be substantially reduced as revenue for products will be recognized over time. The Company does not anticipate a change in the timing of cash receipts and payments from customers as customers will continue to be invoiced as products are completed; however, the impact to the amounts reported in the statements of cash flows operating activities upon application of Topic 606 is expected to be material. The Company has a project plan in place for the transition to revenue recognition in accordance with Topic 606 including necessary changes to accounting processes and procedures, the chart of accounts, the system of internal control and retrospective application of the standard to periods beginning January 1, 2016 through December 31, 2017. The Company expects to complete the plan in time to report in accordance with Topic 606 for the first quarterly filing on Form 10-Q for the period ended March 31, 2018.</t>
  </si>
  <si>
    <t>Share-Based Compensation In March 2016, the FASB issued ASU 2016-09, Compensation - Stock Compensation (Topic 718) - Improvements to Employee Share-Based Payment Accounting</t>
  </si>
  <si>
    <t>Financial Instruments</t>
  </si>
  <si>
    <t>Financial Instruments In June 2016, the FASB issued ASU 2016-13, Financial Instruments – Credit Losses: Measurement of Credit Losses on Financial Instruments There have been no other recent accounting pronouncements or changes in accounting pronouncements during the current year that are of significance, or potential significance, to the Company.</t>
  </si>
  <si>
    <t>Summary of Operations and Significant Accounting Policies (Tables)</t>
  </si>
  <si>
    <t>Schedule of Estimated Useful Lives of Property, Plant and Equipment</t>
  </si>
  <si>
    <t xml:space="preserve">Property, plant, and equipment are stated at cost. Depreciation and amortization of property, plant, and equipment is calculated on the straight-line method over the estimated useful lives of the assets. See Note 7, Property, Plant and Equipment, Net.
Estimated useful lives
Machinery and equipment
7–10 years
Buildings
20 years
Leasehold improvements
5 to 10 years, or the term of the lease, if shorter
Office equipment and software
3 to 5 years
Furniture
5 years
Vehicles
5 years </t>
  </si>
  <si>
    <t>Calculation Of Weighted-Average Number Of Common Shares Outstanding</t>
  </si>
  <si>
    <t>The table below reflects the calculation of the weighted-average number of common shares outstanding, on an as if converted basis, used in computing basic and diluted earnings per common share for the years ended December 31 (in thousands):
2016
2015
2014
Basic weighted-average shares outstanding
17,530
4,238
4,238
Effect of dilutive stock options and warrants
86
—
—
Diluted weighted-average shares outstanding
17,616
4,238
4,238</t>
  </si>
  <si>
    <t>Accounts Receivable (Tables)</t>
  </si>
  <si>
    <t>Summary of Accounts Receivable</t>
  </si>
  <si>
    <t>Accounts receivable at December 31 consisted of the following (in thousands):
2016
2015
Trade accounts receivable
$
66,612
$
71,588
Other accounts receivable
1,230
1,325
Total accounts receivable
$
67,842
$
72,913</t>
  </si>
  <si>
    <t>Inventories (Tables)</t>
  </si>
  <si>
    <t>Schedule of Inventories</t>
  </si>
  <si>
    <t>Inventories at December 31 consisted of the following (in thousands):
2016
2015
Raw materials
$
29,278
$
29,022
Work in process
21,169
16,630
Finished goods
2,648
5,189
Total Inventories
$
53,095
$
50,841</t>
  </si>
  <si>
    <t>Prepaid Expenses and Other Current Assets (Tables)</t>
  </si>
  <si>
    <t>Schedule of Prepaid Expenses and Other Current Assets</t>
  </si>
  <si>
    <t>Prepaid expenses and other current assets at December 31 consisted of the following (in thousands):
2016
2015
Refundable value-added tax
$
5,229
$
12,052
Prepaid customs and duty charges
8,289
5,891
Deposits
8,135
3,140
Deferred expenses
—
2,807
Prepaid rebates
519
523
Other prepaid expenses
8,130
5,531
Other current assets
355
1,393
Total prepaid expenses and other current assets
$
30,657
$
31,337</t>
  </si>
  <si>
    <t>Property, Plant, and Equipment, Net (Tables)</t>
  </si>
  <si>
    <t>Schedule of Property Plant and Equipment Net</t>
  </si>
  <si>
    <t>Property, plant, and equipment, net at December 31 consisted of the following (in thousands):
2016
2015
Machinery and equipment
$
70,481
$
49,078
Buildings
13,449
14,047
Leasehold improvements
16,818
14,259
Office equipment and software
6,403
3,691
Furniture
15,883
15,140
Vehicles
342
279
Construction in progress
11,592
4,660
Total
134,968
101,154
Accumulated depreciation
(43,802
)
(33,422
)
Property, plant and equipment, net
$
91,166
$
67,732</t>
  </si>
  <si>
    <t>Intangible Assets, Net (Tables)</t>
  </si>
  <si>
    <t>Schedule of Carrying Values and Estimated Useful Lives of Intangible Assets</t>
  </si>
  <si>
    <t>Carrying values and estimated useful lives of intangible assets as of December 31, 2016, consisted of the following (in thousands):
Estimated Useful Life
Cost
Accumulated Amortization
Net
Patents
13 years
$
2,000
$
(1,885
)
$
115
Trademarks
Indefinite
150
—
150
$
2,150
$
(1,885
)
$
265
Carrying values and estimated useful lives of intangible assets as of December 31, 2015, consisted of the following (in thousands):
Estimated Useful Life
Cost
Accumulated Amortization
Net
Patents
13 years
$
2,000
$
(1,731
)
$
269
Customer agreements
3 years 9 months
2,328
(2,328
)
—
Trademarks
Indefinite
150
—
150
$
4,478
$
(4,059
)
$
419</t>
  </si>
  <si>
    <t>Other Noncurrent Assets (Tables)</t>
  </si>
  <si>
    <t>Schedule of Other Noncurrent Assets</t>
  </si>
  <si>
    <t>Other noncurrent assets at December 31 consisted of the following (in thousands):
2016
2015
Restricted cash
$
8,538
$
2,537
Deferred tax assets
5,131
1,661
Land use right
1,648
1,796
Deposits
2,422
486
Other
2
120
Total other noncurrent assets
$
17,741
$
6,600</t>
  </si>
  <si>
    <t>Accrued Warranty (Tables)</t>
  </si>
  <si>
    <t>Schedule of Warranty Accrual</t>
  </si>
  <si>
    <t xml:space="preserve">Warranty accrual at December 31 consisted of the following (in thousands):
2016
2015
2014
Warranty accrual at beginning of year
$
13,596
$
5,916
$
3,748
Accrual during the year
18,886
10,653
3,211
Cost of warranty services provided during the year (1)
(10,808
)
(1,349
)
(548
)
Reduction of reserves
(1,762
)
(1,624
)
(495
)
Warranty accrual at end of year
$
19,912
$
13,596
$
5,916
(1)
The 2016 amount includes an 8.0 million Euro ($8.5 million) payment related to the Nordex settlement agreement. </t>
  </si>
  <si>
    <t>Share-Based Compensation (Tables)</t>
  </si>
  <si>
    <t>Summary of Activity for Incentive Plans</t>
  </si>
  <si>
    <t>The summary of activity for the Company’s incentive plans is as follows:
Stock Options
RSUs
Shares Available for Grant
Shares
Weighted- Average Exercise Price
Options Exercisable
Shares
Weighted- Average Grant Date Fair Value
Balance as of December 31, 2013
1,550,990
35,703
$
8.49
34,560
—
$
—
Granted
—
—
—
—
—
Exercised
—
—
—
—
—
Forfeited/cancelled (1)
(518,040
)
—
—
—
—
Balance as of December 31, 2014
1,032,950
35,703
8.49
35,703
—
—
Increase in shares authorized
6,317,031
—
—
—
—
Granted
(4,001,040
)
3,269,160
11.92
731,880
10.89
Exercised/vested
—
—
—
—
—
Forfeited/cancelled
43,200
(43,200
)
10.87
—
—
Balance as of December 31, 2015
3,392,141
3,261,663
11.90
35,703
731,880
10.89
Increase in shares authorized
169,546
—
—
—
—
Granted
(493,990
)
493,990
17.37
—
—
Exercised/vested
—
—
—
—
—
Forfeited/cancelled
519,995
(424,235
)
11.78
(95,760
)
10.87
Balance as of December 31, 2016
3,587,692
3,331,418
12.72
25,828
636,120
10.90
(1)
Relates to shares previously available under the 2004 Long-Term Incentive Plan, which expired in September 2014.</t>
  </si>
  <si>
    <t>Summary of Outstanding and Exercisable Stock Option Awards</t>
  </si>
  <si>
    <t>The following table summarizes the outstanding and exercisable stock option awards as of December 31, 2016:
Options Outstanding
Options Exercisable
Range of Exercise Prices:
Shares
Weighted- Average Remaining Contractual Life (in years)
Weighted- Average Exercise Price
Shares
Weighted- Average Exercise Price
$8.49
25,828
3.0
$
8.49
25,828
$
8.49
$10.87
2,278,800
8.4
10.87
—
—
$11.00 to $14.31
79,200
9.6
12.50
—
—
$16.53
604,800
9.0
16.53
—
—
$17.68 to $18.70
342,790
9.4
18.68
—
—
$8.49 to $18.70
3,331,418
8.6
12.72
25,828
8.49</t>
  </si>
  <si>
    <t>Additional Information Pertaining to Stock Options</t>
  </si>
  <si>
    <t>The following table contains additional information pertaining to stock options for the years ended December 31 (in thousands);
2016
2015
2014
Total intrinsic value of stock options outstanding
$
12,251
$
34,388
$
330
Total intrinsic value of stock options exercisable
195
498
330
Fair value of stock options vested
—
—
10</t>
  </si>
  <si>
    <t>Assumptions Used to Calculate Fair Value of Stock Options Granted under Black-Scholes Option Pricing Model</t>
  </si>
  <si>
    <t xml:space="preserve">The fair value of the stock options granted during the years ended December 31 were calculated using the Black-Scholes option pricing model with the following assumptions:
2016
2015
Weighted-average fair value
$
5.14
$
5.02
Expected volatility
45.2
%
42.7
%
Expected life
6.3 years
6.3 years
Risk-free interest rate
0.9
%
0.7
%
Dividend yield
0.0
%
0.0
% </t>
  </si>
  <si>
    <t>Long-Term Debt, Net of Debt Issuance Costs and Discount (Tables)</t>
  </si>
  <si>
    <t>Schedule of Long-Term Debt, Net of Debt Issuance Costs and Discount</t>
  </si>
  <si>
    <t>Long-term debt, net of debt issuance costs and discount, as of December 31 consisted of the following (in thousands):
2016
2015
Senior term loan—U.S.
$
75,000
$
74,375
Senior revolving loan—US
2,820
—
Subordinated convertible promissory notes—U.S.
—
10,000
Accounts receivable financing—EMEA
15,120
20,505
Unsecured financing—EMEA
4,638
8,572
Equipment financing—EMEA
15,813
—
Accounts receivable financing—Asia
—
6,622
Working capital loans—Asia
—
9,548
Equipment capital lease—U.S.
2,016
2,678
Equipment capital lease—EMEA
1,898
2,879
Construction financing—Mexico
—
1,204
Equipment capital lease—Mexico
8,037
37
Equipment loan—Mexico
103
164
Total long-term debt
125,445
136,584
Less: Debt issuance costs
(2,290
)
(4,220
)
Less: Discount on debt
—
(3,018
)
Total long-term debt, net of debt issuance costs and discount
123,155
129,346
Less: Current maturities of long-term debt
(33,403
)
(52,065
)
Long-term debt, net of debt issuance costs, discount and current maturities
$
89,752
$
77,281</t>
  </si>
  <si>
    <t>Schedule of Aggregate Annual Maturities of Debt</t>
  </si>
  <si>
    <t>The aggregate annual maturities of debt at December 31, 2016, are as follows (in thousands):
2017
$
33,403
2018
13,379
2019
7,471
2020
67,471
2021
3,721
Total
$
125,445</t>
  </si>
  <si>
    <t>Convertible and Senior Redeemable Preferred Shares and Warrants (Tables)</t>
  </si>
  <si>
    <t>Summary of Convertible and Senior Redeemable Preferred Shares and Warrants</t>
  </si>
  <si>
    <t>The convertible and senior redeemable preferred shares and warrants outstanding as of December 31, 2015 automatically converted to common shares immediately prior to the closing of the IPO, consisted of the following (in thousands, except share and par value data):
Series A convertible preferred shares (convertible at 1 share to 3.4974 shares of common stock), $0.01 par value; liquidation preference equal to $50,901; 3,551 shares authorized; 3,551 shares issued and outstanding at December 31, 2015
$
50,901
Series B convertible preferred shares (convertible at 1 share to 3.5636 shares of common stock), $0.01 par value; liquidation preference equal to $41,200; 2,813 shares authorized; 2,287 shares issued and outstanding at December 31, 2015
41,200
Series B-1 convertible preferred shares (convertible at 1 share to 5.0243 shares of common stock), $0.01 par value; liquidation preference equal to $52,510; 2,972 shares authorized; 2,972 shares issued and outstanding at December 31, 2015
52,510
Series C convertible preferred shares (convertible at 1 share to 3.2817 shares of common stock), $0.01 par value; liquidation preference equal to $17,490; 2,944 shares authorized; 2,944 shares issued and outstanding at December 31, 2015
17,490
Senior redeemable preferred shares (convertible at 1 share to 13.2211 shares of common stock), $0.01 par value; liquidation preference equal to $64,722; 740 shares authorized; 740 shares issued and outstanding December 31, 2015
27,585
Super senior redeemable preferred shares (convertible at 1 share to 13.2211 shares of common stock), $0.01 par value; liquidation preference equal to $22,141; 1,024 shares authorized; 280 shares issued and outstanding at December 31, 2015
8,060
Redeemable preferred share warrants; 248 warrants issued and outstanding at December 31, 2015
1,084
Convertible and senior redeemable preferred shares and warrants
$
198,830</t>
  </si>
  <si>
    <t>Commitments and Contingencies (Tables)</t>
  </si>
  <si>
    <t>Schedule of Future Minimum Lease Payments under Noncancelable Operating Leases</t>
  </si>
  <si>
    <t>Future minimum lease payments under noncancelable operating leases with terms of one year or more as of December 31, 2016 are as follows (in thousands):
2017
$
16,434
2018
14,726
2019
12,939
2020
12,560
2021
9,420
Thereafter
41,271
Total
$
107,350</t>
  </si>
  <si>
    <t>Defined Contribution Plan (Tables)</t>
  </si>
  <si>
    <t>Summary of Company Matching Contribution Vesting Percentage</t>
  </si>
  <si>
    <t xml:space="preserve">Participant vesting occurs in the Company matching contributions according to the schedule below:
Years of service
Vesting Percentage
Less than 2 years
0
%
2-year anniversary
20
%
3-year anniversary
40
%
4-year anniversary
60
%
5-year anniversary
80
%
6-year anniversary
100
% </t>
  </si>
  <si>
    <t>Income Taxes (Tables)</t>
  </si>
  <si>
    <t>Components of Net Income (Loss) Before Income Taxes</t>
  </si>
  <si>
    <t xml:space="preserve">Geographic sources of net income (loss) before income taxes are as follows for the years ended December 31 (in thousands):
2016
2015
2014
United States
$
5,406
$
(3,165
)
$
(7,733
)
China
22,826
18,420
5,832
Turkey
(8,564
)
(4,552
)
(3,962
)
Mexico
1,169
956
140
Total
$
20,837
$
11,659
$
(5,723
) </t>
  </si>
  <si>
    <t>Components of Provision for Income Taxes</t>
  </si>
  <si>
    <t>The components of the provision for income taxes for the years ended December 31 are as follows (in thousands):
2016
2015
2014
Current:
U.S. federal
$
—
$
(51
)
$
80
U.S. state and local taxes
(196
)
55
282
Foreign
9,973
4,738
1,581
Total current
9,777
4,742
1,943
Deferred:
U.S. federal
51
—
—
U.S. state and local taxes
—
—
—
Foreign
(2,833
)
(765
)
(1,018
)
Total deferred
(2,782
)
(765
)
(1,018
)
Total provision
$
6,995
$
3,977
$
925</t>
  </si>
  <si>
    <t>Reconciliation between U.S. Statutory Income Tax Rate and Company's Income Tax Provision</t>
  </si>
  <si>
    <t xml:space="preserve">The following is a reconciliation between the U.S. statutory income tax rate and the Company’s income tax provision for the years ended December 31:
2016
2015
2014
United States statutory income tax rate (benefit)
34.0
%
34.0
%
(34.0
)%
Foreign rate differential
5.3
(23.9
)
(8.8
)
Foreign permanent differences
2.4
4.1
0.0
China rate change
(4.8
)
0.0
0.0
Withholding taxes
6.8
3.4
6.8
Foreign tax credits
(7.9
)
0.0
0.0
Valuation allowance
(14.3
)
17.3
64.8
State taxes
(0.6
)
0.5
3.6
Deferred tax adjustments
(0.1
)
2.3
(13.3
)
Research and development
(3.0
)
(3.0
)
(2.2
)
U.S. foreign income inclusions
2.0
Nondeductible interest expense
11.5
Other
2.3
(0.6
)
(0.7
)
Total expense
33.6
%
34.1
%
16.2
% </t>
  </si>
  <si>
    <t>Summary of Components of Deferred Tax Assets and Liabilities</t>
  </si>
  <si>
    <t>The following is a summary of the components of deferred tax assets and liabilities at December 31 (in thousands):
2016
2015
2014
Deferred tax assets:
Net operating loss and credit carry forwards
$
25,354
$
32,294
$
34,961
Deferred revenue
5,373
6,563
5,084
Non-deductible accruals
8,316
4,825
3,028
Equity compensation
3,503
—
—
Equity investment
633
653
692
Amortization of intangible assets
472
720
656
Tax credits
2,914
384
120
Other
1,248
1,671
657
Total deferred tax assets
47,813
47,110
45,198
Valuation allowance
(40,596
)
(41,216
)
(39,347
)
Net deferred tax assets
7,217
5,894
5,851
Deferred tax liabilities:
Deferred revenue
—
(615
)
(3,497
)
Depreciation
(1,714
)
(1,831
)
(1,368
)
Other
(423
)
(1,787
)
(41
)
Total deferred tax liabilities
(2,137
)
(4,233
)
(4,906
)
Net deferred tax assets
$
5,080
$
1,661
$
945</t>
  </si>
  <si>
    <t>Schedule of Deferred Tax Valuation Allowance</t>
  </si>
  <si>
    <t xml:space="preserve">The deferred tax valuation allowance at December 31 consisted of the following (in thousands):
2016
2015
2014
Allowance at beginning of year
$
(41,216
)
$
(39,347
)
$
(35,208
)
Benefits obtained (expenses incurred)
620
(1,869
)
(4,139
)
Adjustment
—
—
—
Allowance at end of year
$
(40,596
)
$
(41,216
)
$
(39,347
) </t>
  </si>
  <si>
    <t>Concentration of Customers (Tables)</t>
  </si>
  <si>
    <t>Schedule of Revenues from Customers</t>
  </si>
  <si>
    <t xml:space="preserve">Revenues from certain customers in excess of 10 percent of total consolidated Company revenues for the years ended December 31 are as follows (in thousands):
2016
2015
2014
Customer
Revenues
% of Total
Revenues
% of Total
Revenues
% of Total
Customer 1 - GE
$
379,941
50.3
%
$
312,495
53.3
%
$
234,795
73.2
%
Customer 2 - Vestas
152,106
20.1
%
50,031
8.5
%
—
—
Customer 3 - Nordex/Acciona
131,775
17.5
%
154,927
26.5
%
69,383
21.6
%
Customer 4 - Gamesa
81,463
10.8
%
60,544
10.3
%
13,501
4.2
%
Other
9,592
1.3
%
7,855
1.4
%
3,068
1.0
%
Total
$
754,877
100.0
%
$
585,852
100.0
%
$
320,747
100.0
% </t>
  </si>
  <si>
    <t>Schedule of Trade Accounts Receivable from Certain Customers</t>
  </si>
  <si>
    <t xml:space="preserve">Trade accounts receivable from certain customers in excess of 10 percent of total consolidated Company trade accounts receivable at December 31 are as follows:
2016
2015
Customer
% of Total
% of Total
Customer 1 - GE
24.9
%
26.5
%
Customer 2 - Vestas
26.2
%
27.9
%
Customer 3 - Nordex/Acciona
26.8
%
39.3
%
Customer 4 - Gamesa
16.2
%
4.1
% </t>
  </si>
  <si>
    <t>Segment Reporting (Tables)</t>
  </si>
  <si>
    <t>Schedule of Segment Information</t>
  </si>
  <si>
    <t xml:space="preserve">The following tables set forth certain information regarding each of the Company’s segments for the years ended December 31 (in thousands):
2016
2015
2014
Net sales by segment:
U.S.
$
190,092
$
149,614
$
145,691
Asia
301,893
206,779
79,325
Mexico
129,756
97,912
28,725
EMEA
133,136
131,547
67,006
Total net sales
$
754,877
$
585,852
$
320,747
Net sales by geographic location (1):
United States
$
190,092
$
149,614
$
145,691
China
301,893
206,779
79,325
Mexico
129,756
97,912
28,725
Turkey
133,136
131,547
67,006
Total net sales
$
754,877
$
585,852
$
320,747
Depreciation and amortization:
U.S.
$
3,336
$
3,477
$
3,342
Asia
4,534
4,181
1,899
Mexico
2,328
1,533
517
EMEA
2,699
2,225
1,683
Total depreciation and amortization
$
12,897
$
11,416
$
7,441
Capital expenditures
U.S.
$
4,056
$
5,379
$
808
Asia
3,287
15,632
8,903
Mexico
5,565
2,897
4,424
EMEA
17,599
2,453
4,789
Total capital expenditures
$
30,507
$
26,361
$
18,924
Income (loss) from operations:
U.S.
$
(25,099
)
$
(13,405
)
$
(1,199
)
Asia
64,393
34,998
14,771
Mexico
9,546
7,531
(6,567
)
EMEA
(5,727
)
(1,505
)
(1,528
)
Total income from operations
$
43,113
$
27,619
$
5,477
Tangible long-lived assets:
U.S.
$
16,740
$
13,805
Asia (China)
26,341
29,957
Mexico
24,842
12,600
EMEA (Turkey)
23,243
11,370
Total tangible long-lived assets
$
91,166
$
67,732
Total assets:
U.S.
$
115,213
$
116,893
Asia
172,315
92,804
Mexico
68,231
48,002
EMEA
81,447
72,221
Total assets
$
437,206
$
329,920
(1)
Net sales are attributable to countries based on the location where the product is manufactured or the services are performed. In 2015, the total assets of the parent company of Asia were included in the U.S. segment’s total assets, whereas in 2016, their total assets are included in the Asia segment’s total assets. </t>
  </si>
  <si>
    <t>Selected Quarterly Financial Data (Unaudited) (Tables)</t>
  </si>
  <si>
    <t>Schedule of Selected Quarterly Financial Data</t>
  </si>
  <si>
    <t>The following tables set forth certain unaudited financial information for each quarter of 2016 and 2015. The unaudited quarterly information includes all normal recurring adjustments that, in the opinion of management, are necessary for the fair presentation of the information for the periods presented. The operating results for any quarter are not necessarily indicative of the results for any future period. The unaudited quarterly results are as follows (in thousands, except per share data):
2016
First Quarter
Second Quarter
Third Quarter
Fourth Quarter
Net sales
$
176,110
$
194,255
$
198,938
$
185,574
Income from operations
8,189
17,478
8,137
9,309
Net income (loss)
1,746
11,555
2,797
(2,256
)
Net income (loss) attributable to common shareholders
(691
)
9,117
2,201
(2,256
)
Net income (loss) per common share:
Basic
$
(0.16
)
$
2.15
$
0.08
$
(0.07
)
Diluted
$
(0.16
)
$
2.15
$
0.08
$
(0.07
)
2015
First Quarter
Second Quarter
Third Quarter
Fourth Quarter
Net sales
$
95,589
$
149,739
$
161,578
$
178,946
Income (loss) from operations
(2,657
)
9,251
4,412
16,613
Net income (loss)
(5,737
)
4,090
(2,147
)
11,476
Net income (loss) attributable to common shareholders
(8,093
)
1,734
(4,502
)
9,120
Net income (loss) per common share:
Basic
$
(1.91
)
$
0.41
$
(1.06
)
$
2.15
Diluted
$
(1.91
)
$
0.41
$
(1.06
)
$
2.15</t>
  </si>
  <si>
    <t>Summary of Operations and Significant Accounting Policies - Additional Information (Detail)</t>
  </si>
  <si>
    <t>1 Months Ended</t>
  </si>
  <si>
    <t>3 Months Ended</t>
  </si>
  <si>
    <t>Jul. 31, 2016USD ($)$ / sharesshares</t>
  </si>
  <si>
    <t>Dec. 31, 2016USD ($)Facility$ / sharesshares</t>
  </si>
  <si>
    <t>Sep. 30, 2016$ / shares</t>
  </si>
  <si>
    <t>Jun. 30, 2016$ / sharesshares</t>
  </si>
  <si>
    <t>Mar. 31, 2016USD ($)$ / shares</t>
  </si>
  <si>
    <t>Dec. 31, 2015USD ($)$ / sharesshares</t>
  </si>
  <si>
    <t>Sep. 30, 2015$ / shares</t>
  </si>
  <si>
    <t>Jun. 30, 2015$ / shares</t>
  </si>
  <si>
    <t>Mar. 31, 2015$ / shares</t>
  </si>
  <si>
    <t>Dec. 31, 2016USD ($)SegmentFacilityPlan$ / sharesshares</t>
  </si>
  <si>
    <t>Dec. 31, 2014USD ($)$ / sharesshares</t>
  </si>
  <si>
    <t>Dec. 31, 2013shares</t>
  </si>
  <si>
    <t>Operations And Summary Of Significant Accounting Policies [Line Items]</t>
  </si>
  <si>
    <t>Number of operating segments | Segment</t>
  </si>
  <si>
    <t>Net proceeds from Initial public offering</t>
  </si>
  <si>
    <t>Cash-collateralized letter of credit, current</t>
  </si>
  <si>
    <t>Cash-collateralized letter of credit, non current</t>
  </si>
  <si>
    <t>accounts receivables, written off</t>
  </si>
  <si>
    <t>Number of active incentive compensation plans | Plan</t>
  </si>
  <si>
    <t>Shares available for grant | shares</t>
  </si>
  <si>
    <t>Expected dividend yield</t>
  </si>
  <si>
    <t>0.00%</t>
  </si>
  <si>
    <t>Potentially dilutive securities | shares</t>
  </si>
  <si>
    <t>Diluted earnings per share | $ / shares</t>
  </si>
  <si>
    <t>ASU 2015-03 [Member]</t>
  </si>
  <si>
    <t>Decrease in total assets</t>
  </si>
  <si>
    <t>As Previously Reported [Member]</t>
  </si>
  <si>
    <t>2008 Stock Option and Grant Plan [Member]</t>
  </si>
  <si>
    <t>Minimum [Member]</t>
  </si>
  <si>
    <t>Limited warranty period</t>
  </si>
  <si>
    <t>2 years</t>
  </si>
  <si>
    <t>Minimum [Member] | 2015 Stock Option and Incentive Plan [Member]</t>
  </si>
  <si>
    <t>Percentage of common stock fair market value on incentive stock options and non-qualified stock options granted at exercise price</t>
  </si>
  <si>
    <t>100.00%</t>
  </si>
  <si>
    <t>Maximum [Member]</t>
  </si>
  <si>
    <t>5 years</t>
  </si>
  <si>
    <t>Maximum [Member] | 2015 Stock Option and Incentive Plan [Member]</t>
  </si>
  <si>
    <t>Stock options expiration term</t>
  </si>
  <si>
    <t>10 years</t>
  </si>
  <si>
    <t>General and Administrative Expenses [Member]</t>
  </si>
  <si>
    <t>Research and development expense</t>
  </si>
  <si>
    <t>Common Stock Warrants [Member]</t>
  </si>
  <si>
    <t>85.00%</t>
  </si>
  <si>
    <t>Initial Public Offering [Member]</t>
  </si>
  <si>
    <t>Initial public offering shares | shares</t>
  </si>
  <si>
    <t>Share price | $ / shares</t>
  </si>
  <si>
    <t>Initial Public Offering [Member] | Subordinated Convertible Promissory Notes [Member]</t>
  </si>
  <si>
    <t>Debt instrument convertible number of equity shares | shares</t>
  </si>
  <si>
    <t>Initial Public Offering [Member] | Common Stock Warrants [Member]</t>
  </si>
  <si>
    <t>Number of common shares issued related to redeemable preferred share warrants | shares</t>
  </si>
  <si>
    <t>Initial Public Offering [Member] | Redeemable Preferred Shares [Member]</t>
  </si>
  <si>
    <t>Number of common stock issue on conversion of preferred share | shares</t>
  </si>
  <si>
    <t>Initial Public Offering [Member] | Director and Executive Officers [Member]</t>
  </si>
  <si>
    <t>Underwriters Over-allotment Option [Member]</t>
  </si>
  <si>
    <t>Prior to IPO [Member]</t>
  </si>
  <si>
    <t>Common stock forward stock split ratio</t>
  </si>
  <si>
    <t>Asia [Member]</t>
  </si>
  <si>
    <t>Number of manufacturing facilities | Facility</t>
  </si>
  <si>
    <t>Mexico [Member]</t>
  </si>
  <si>
    <t>EMEA [Member]</t>
  </si>
  <si>
    <t>EMEA [Member] | ALKE [Member]</t>
  </si>
  <si>
    <t>Joint venture remaining ownership percentage acquired</t>
  </si>
  <si>
    <t>25.00%</t>
  </si>
  <si>
    <t>China [Member] | Taicang Plants [Member]</t>
  </si>
  <si>
    <t>Unrestricted Cash</t>
  </si>
  <si>
    <t>China [Member] | Dafeng Plant [Member]</t>
  </si>
  <si>
    <t>Summary of Operations and Significant Accounting Policies - Schedule of Estimated Useful Lives of Property, Plant and Equipment (Detail)</t>
  </si>
  <si>
    <t>Machinery and Equipment [Member] | Minimum [Member]</t>
  </si>
  <si>
    <t>Property Plant And Equipment [Line Items]</t>
  </si>
  <si>
    <t>Estimated useful lives</t>
  </si>
  <si>
    <t>7 years</t>
  </si>
  <si>
    <t>Machinery and Equipment [Member] | Maximum [Member]</t>
  </si>
  <si>
    <t>Buildings [Member]</t>
  </si>
  <si>
    <t>20 years</t>
  </si>
  <si>
    <t>Leasehold Improvements [Member]</t>
  </si>
  <si>
    <t>5 to 10 years, or the term of the lease, if shorter</t>
  </si>
  <si>
    <t>Leasehold Improvements [Member] | Minimum [Member]</t>
  </si>
  <si>
    <t>Leasehold Improvements [Member] | Maximum [Member]</t>
  </si>
  <si>
    <t>Office Equipment and Software [Member] | Minimum [Member]</t>
  </si>
  <si>
    <t>3 years</t>
  </si>
  <si>
    <t>Office Equipment and Software [Member] | Maximum [Member]</t>
  </si>
  <si>
    <t>Furniture [Member]</t>
  </si>
  <si>
    <t>Vehicles [Member]</t>
  </si>
  <si>
    <t>Summary of Operations and Significant Accounting Policies - Calculation Of Weighted-Average Number Of Common Shares Outstanding (Detail) - shares shares in Thousands</t>
  </si>
  <si>
    <t>Earnings Per Share [Abstract]</t>
  </si>
  <si>
    <t>Basic weighted-average shares outstanding</t>
  </si>
  <si>
    <t>Effect of dilutive stock options and warrants</t>
  </si>
  <si>
    <t>Diluted weighted-average shares outstanding</t>
  </si>
  <si>
    <t>Significant Risks and Uncertainties - Additional Information (Detail) - USD ($)</t>
  </si>
  <si>
    <t>Concentration Risk [Line Items]</t>
  </si>
  <si>
    <t>Cash in long term deposits</t>
  </si>
  <si>
    <t>U.S. [Member]</t>
  </si>
  <si>
    <t>Cash in deposit accounts</t>
  </si>
  <si>
    <t>Turkey [Member]</t>
  </si>
  <si>
    <t>China [Member]</t>
  </si>
  <si>
    <t>Cash deposit insured amount</t>
  </si>
  <si>
    <t>Related-Party Transactions - Additional Information (Detail) $ / shares in Units, $ in Millions</t>
  </si>
  <si>
    <t>Jul. 31, 2016$ / sharesshares</t>
  </si>
  <si>
    <t>Dec. 31, 2016USD ($)Agreement</t>
  </si>
  <si>
    <t>Dec. 31, 2015USD ($)</t>
  </si>
  <si>
    <t>Dec. 31, 2014USD ($)</t>
  </si>
  <si>
    <t>Jan. 31, 2016USD ($)</t>
  </si>
  <si>
    <t>Related Party Transaction [Line Items]</t>
  </si>
  <si>
    <t>Director and Executive Officers [Member] | Initial Public Offering [Member]</t>
  </si>
  <si>
    <t>Subordinated Convertible Promissory Notes [Member] | Initial Public Offering [Member]</t>
  </si>
  <si>
    <t>GE [Member]</t>
  </si>
  <si>
    <t>Number of supply agreements | Agreement</t>
  </si>
  <si>
    <t>Proceeds from related party sales | $</t>
  </si>
  <si>
    <t>Accounts receivables, related party | $</t>
  </si>
  <si>
    <t>Percentage of common stock outstanding</t>
  </si>
  <si>
    <t>8.40%</t>
  </si>
  <si>
    <t>Advance received | $</t>
  </si>
  <si>
    <t>Accounts Receivable - Summary of Accounts Receivable (Detail) - USD ($) $ in Thousands</t>
  </si>
  <si>
    <t>Accounts, Notes, Loans and Financing Receivable [Line Items]</t>
  </si>
  <si>
    <t>Total accounts receivable</t>
  </si>
  <si>
    <t>Trade Accounts Receivable [Member]</t>
  </si>
  <si>
    <t>Other Accounts Receivable [Member]</t>
  </si>
  <si>
    <t>Inventories - Schedule of Inventories (Detail) - USD ($) $ in Thousands</t>
  </si>
  <si>
    <t>Raw materials</t>
  </si>
  <si>
    <t>Work in process</t>
  </si>
  <si>
    <t>Finished goods</t>
  </si>
  <si>
    <t>Total Inventories</t>
  </si>
  <si>
    <t>Prepaid Expenses and Other Current Assets - Schedule of Prepaid Expenses and Other Current Assets (Detail) - USD ($) $ in Thousands</t>
  </si>
  <si>
    <t>Prepaid Expense And Other Assets Current [Abstract]</t>
  </si>
  <si>
    <t>Refundable value-added tax</t>
  </si>
  <si>
    <t>Prepaid customs and duty charges</t>
  </si>
  <si>
    <t>Deposits</t>
  </si>
  <si>
    <t>Deferred expenses</t>
  </si>
  <si>
    <t>Prepaid rebates</t>
  </si>
  <si>
    <t>Other prepaid expenses</t>
  </si>
  <si>
    <t>Other current assets</t>
  </si>
  <si>
    <t>Total prepaid expenses and other current assets</t>
  </si>
  <si>
    <t>Property, Plant, and Equipment, Net - Schedule of Property Plant and Equipment Net (Detail) - USD ($) $ in Thousands</t>
  </si>
  <si>
    <t>Property, Plant and Equipment [Line Items]</t>
  </si>
  <si>
    <t>Property, plant and equipment, gross</t>
  </si>
  <si>
    <t>Accumulated depreciation</t>
  </si>
  <si>
    <t>Property, plant and equipment, net</t>
  </si>
  <si>
    <t>Machinery and Equipment [Member]</t>
  </si>
  <si>
    <t>Office Equipment and Software [Member]</t>
  </si>
  <si>
    <t>Construction in Progress [Member]</t>
  </si>
  <si>
    <t>Property, Plant, and Equipment, Net - Additional Information (Detail) - USD ($) $ in Millions</t>
  </si>
  <si>
    <t>Total depreciation</t>
  </si>
  <si>
    <t>Cost of property plant and equipment leased under capital lease arrangements</t>
  </si>
  <si>
    <t>Accumulated depreciation of property plant and equipment under capital lease arrangements</t>
  </si>
  <si>
    <t>Intangible Assets, Net - Schedule of Carrying Values and Estimated Useful Lives of Intangible Assets - (Detail) - USD ($) $ in Thousands</t>
  </si>
  <si>
    <t>Finite and Infinite Lived Intangible Assets [Line Items]</t>
  </si>
  <si>
    <t>Cost</t>
  </si>
  <si>
    <t>Accumulated Amortization</t>
  </si>
  <si>
    <t>Net</t>
  </si>
  <si>
    <t>Trademarks [Member]</t>
  </si>
  <si>
    <t>Patents [Member]</t>
  </si>
  <si>
    <t>Estimated Useful Life</t>
  </si>
  <si>
    <t>13 years</t>
  </si>
  <si>
    <t>Customer Agreements [Member]</t>
  </si>
  <si>
    <t>3 years 9 months</t>
  </si>
  <si>
    <t>Intangible Assets, Net - Additional Information (Detail) - USD ($) $ in Millions</t>
  </si>
  <si>
    <t>Weighted-average remaining amortization period of amortizable intangible assets</t>
  </si>
  <si>
    <t>8 months 12 days</t>
  </si>
  <si>
    <t>Amortization expense</t>
  </si>
  <si>
    <t>Other Noncurrent Assets - Schedule of Other Noncurrent Assets (Detail) - USD ($) $ in Thousands</t>
  </si>
  <si>
    <t>Deferred tax assets</t>
  </si>
  <si>
    <t>Land use right</t>
  </si>
  <si>
    <t>Other</t>
  </si>
  <si>
    <t>Total other noncurrent assets</t>
  </si>
  <si>
    <t>Other Noncurrent Assets - Additional Information (Detail) - USD ($) $ in Thousands</t>
  </si>
  <si>
    <t>Mar. 15, 2017</t>
  </si>
  <si>
    <t>Other Noncurrent Assets [Line Items]</t>
  </si>
  <si>
    <t>Land Use Right [Member]</t>
  </si>
  <si>
    <t>Amortizing land use right on straight-line basis</t>
  </si>
  <si>
    <t>50 years</t>
  </si>
  <si>
    <t>Letter of Credit [Member] | Mexico [Member]</t>
  </si>
  <si>
    <t>Letter of Credit [Member] | Iowa [Member]</t>
  </si>
  <si>
    <t>Letter of Credit Sub Facility [Member] | Subsequent Event [Member]</t>
  </si>
  <si>
    <t>Accrued Warranty - Schedule of Warranty Accrual (Detail) - USD ($) $ in Thousands</t>
  </si>
  <si>
    <t>Warranty accrual at beginning of year</t>
  </si>
  <si>
    <t>Accrual during the year</t>
  </si>
  <si>
    <t>Cost of warranty services provided during the year</t>
  </si>
  <si>
    <t>Reduction of reserves</t>
  </si>
  <si>
    <t>Warranty accrual at end of year</t>
  </si>
  <si>
    <t>Accrued Warranty - Schedule of Warranty Accrual (Detail) (Parenthetical) - 12 months ended Dec. 31, 2016 € in Millions, $ in Millions</t>
  </si>
  <si>
    <t>USD ($)</t>
  </si>
  <si>
    <t>EUR (€)</t>
  </si>
  <si>
    <t>Nordex Settlement [Member]</t>
  </si>
  <si>
    <t>Product Warranty Liability [Line Items]</t>
  </si>
  <si>
    <t>Warranties payment</t>
  </si>
  <si>
    <t>Customer Deposits and Customer Advances - Additional Information (Detail) - USD ($) $ in Thousands</t>
  </si>
  <si>
    <t>Jan. 31, 2016</t>
  </si>
  <si>
    <t>Customer Deposits and Customer Advances [Line Items]</t>
  </si>
  <si>
    <t>Advance received</t>
  </si>
  <si>
    <t>Manufacturing equipment advance from customer</t>
  </si>
  <si>
    <t>Repayment of advance payments and equipment cost through credits</t>
  </si>
  <si>
    <t>Share-Based Compensation - Additional Information (Detail) - USD ($)</t>
  </si>
  <si>
    <t>Share-based Compensation Arrangement by Share-based Payment Award [Line Items]</t>
  </si>
  <si>
    <t>Share-based compensation awards, granted</t>
  </si>
  <si>
    <t>Total share-based compensation expense</t>
  </si>
  <si>
    <t>Share-based compensation capitalized costs</t>
  </si>
  <si>
    <t>Service Period From Grant Date Through December 31, 2015 [Member]</t>
  </si>
  <si>
    <t>Restricted Stock Units (RSUs) [Member]</t>
  </si>
  <si>
    <t>Award vesting period</t>
  </si>
  <si>
    <t>1 year 9 months 18 days</t>
  </si>
  <si>
    <t>Unamortized amount of share-based compensation expense</t>
  </si>
  <si>
    <t>Stock Options [Member]</t>
  </si>
  <si>
    <t>2 years 1 month 6 days</t>
  </si>
  <si>
    <t>Total unrecognized cost related to non-vested stock option awards</t>
  </si>
  <si>
    <t>Cost of Goods Sold [Member]</t>
  </si>
  <si>
    <t>2015 Stock Option and Incentive Plan [Member] | Minimum [Member]</t>
  </si>
  <si>
    <t>1 year</t>
  </si>
  <si>
    <t>2015 Stock Option and Incentive Plan [Member] | Maximum [Member]</t>
  </si>
  <si>
    <t>4 years</t>
  </si>
  <si>
    <t>Share-Based Compensation - Summary of Activity for Incentive Plans (Detail) - $ / shares</t>
  </si>
  <si>
    <t>Dec. 31, 2013</t>
  </si>
  <si>
    <t>Stock Options, Shares Available for Grant, Beginning balance</t>
  </si>
  <si>
    <t>Stock Options, Shares Available for Grant, Increase in shares authorized</t>
  </si>
  <si>
    <t>Stock Options, Shares Available for Grant, Granted</t>
  </si>
  <si>
    <t>Stock Options, Shares Available for Grant, Exercised/vested</t>
  </si>
  <si>
    <t>Stock Options, Shares Available for Grant, Forfeited/cancelled</t>
  </si>
  <si>
    <t>Stock Options, Shares Available for Grant, Ending balance</t>
  </si>
  <si>
    <t>Stock Options, Shares, Beginning balance</t>
  </si>
  <si>
    <t>Stock Options, Shares, Increase in shares authorized</t>
  </si>
  <si>
    <t>Stock Options, Shares, Granted</t>
  </si>
  <si>
    <t>Stock Options, Shares, Exercised/vested</t>
  </si>
  <si>
    <t>Stock Options, Shares, Forfeited/cancelled</t>
  </si>
  <si>
    <t>Stock Options, Shares, Ending balance</t>
  </si>
  <si>
    <t>Stock Options, Weighted-Average Exercise Price, Beginning balance</t>
  </si>
  <si>
    <t>Stock Options, Weighted-Average Exercise Price, Increase in shares authorized</t>
  </si>
  <si>
    <t>Stock Options, Weighted-Average Exercise Price, Granted</t>
  </si>
  <si>
    <t>Stock Options, Weighted-Average Exercise Price, Exercised/vested</t>
  </si>
  <si>
    <t>Stock Options, Weighted-Average Exercise Price, Forfeited/cancelled</t>
  </si>
  <si>
    <t>Stock Options, Weighted-Average Exercise Price, Ending balance</t>
  </si>
  <si>
    <t>Stock Options, Options Exercisable, Beginning balance</t>
  </si>
  <si>
    <t>RSUs, Shares, Beginning balance</t>
  </si>
  <si>
    <t>RSUs, Shares, Increase in shares authorized</t>
  </si>
  <si>
    <t>RSUs, Shares, Granted</t>
  </si>
  <si>
    <t>RSUs, Shares, Exercised/vested</t>
  </si>
  <si>
    <t>RSUs, Shares, Forfeited/cancelled</t>
  </si>
  <si>
    <t>RSUs, Shares, Ending balance</t>
  </si>
  <si>
    <t>RSUs, Weighted-Average Grant Date Fair Value, Beginning balance</t>
  </si>
  <si>
    <t>RSUs, Weighted-Average Grant Date Fair Value, Increase in shares authorized</t>
  </si>
  <si>
    <t>RSUs, Weighted-Average Grant Date Fair Value, Granted</t>
  </si>
  <si>
    <t>RSUs, Weighted-Average Grant Date Fair Value, Exercised/vested</t>
  </si>
  <si>
    <t>RSUs, Weighted-Average Grant Date Fair Value, Forfeited/cancelled</t>
  </si>
  <si>
    <t>RSUs, Weighted-Average Grant Date Fair Value, Ending balance</t>
  </si>
  <si>
    <t>Share-Based Compensation - Summary of Outstanding and Exercisable Stock Option Awards (Detail)</t>
  </si>
  <si>
    <t>Dec. 31, 2016$ / sharesshares</t>
  </si>
  <si>
    <t>Share-based Compensation, Shares Authorized under Stock Option Plans, Exercise Price Range [Line Items]</t>
  </si>
  <si>
    <t>Range of Exercise Prices, Minimum</t>
  </si>
  <si>
    <t>Range of Exercise Prices, Maximum</t>
  </si>
  <si>
    <t>Options Outstanding, Shares | shares</t>
  </si>
  <si>
    <t>Options Outstanding, Weighted-Average Remaining Contractual Life (in years)</t>
  </si>
  <si>
    <t>8 years 7 months 6 days</t>
  </si>
  <si>
    <t>Options Outstanding, Weighted-Average Exercise Price</t>
  </si>
  <si>
    <t>Options Exercisable, Shares | shares</t>
  </si>
  <si>
    <t>Options Exercisable, Weighted-Average Exercise Price</t>
  </si>
  <si>
    <t>Range One [Member]</t>
  </si>
  <si>
    <t>Range Two [Member]</t>
  </si>
  <si>
    <t>8 years 4 months 24 days</t>
  </si>
  <si>
    <t>Range Three [Member]</t>
  </si>
  <si>
    <t>9 years 7 months 6 days</t>
  </si>
  <si>
    <t>Range Four [Member]</t>
  </si>
  <si>
    <t>9 years</t>
  </si>
  <si>
    <t>Range Five [Member]</t>
  </si>
  <si>
    <t>9 years 4 months 24 days</t>
  </si>
  <si>
    <t>Share-Based Compensation - Additional Information Pertaining to Stock Options (Detail) - USD ($) $ in Thousands</t>
  </si>
  <si>
    <t>Total intrinsic value of stock options outstanding</t>
  </si>
  <si>
    <t>Total intrinsic value of stock options exercisable</t>
  </si>
  <si>
    <t>Fair value of stock options vested</t>
  </si>
  <si>
    <t>Share-Based Compensation - Assumptions Used to Calculate Fair Value of Stock Options Granted under Black-Scholes Option Pricing Model (Detail) - $ / shares</t>
  </si>
  <si>
    <t>Dividend yield</t>
  </si>
  <si>
    <t>Weighted-average fair value</t>
  </si>
  <si>
    <t>Expected volatility</t>
  </si>
  <si>
    <t>45.20%</t>
  </si>
  <si>
    <t>42.70%</t>
  </si>
  <si>
    <t>Expected life</t>
  </si>
  <si>
    <t>6 years 3 months 18 days</t>
  </si>
  <si>
    <t>Risk-free interest rate</t>
  </si>
  <si>
    <t>0.90%</t>
  </si>
  <si>
    <t>0.70%</t>
  </si>
  <si>
    <t>Long-Term Debt, Net of Debt Issuance Costs and Discount - Schedule of Long-Term Debt, Net of Debt Issuance Costs and Discount (Detail) - USD ($) $ in Thousands</t>
  </si>
  <si>
    <t>Total long-term debt</t>
  </si>
  <si>
    <t>Less: Debt issuance costs</t>
  </si>
  <si>
    <t>Less: Discount on debt</t>
  </si>
  <si>
    <t>Total long-term debt, net of debt issuance costs and discount</t>
  </si>
  <si>
    <t>Less: Current maturities of long-term debt</t>
  </si>
  <si>
    <t>U.S. [Member] | Senior Term Loan [Member]</t>
  </si>
  <si>
    <t>U.S. [Member] | Senior Revolving Loan [Member]</t>
  </si>
  <si>
    <t>U.S. [Member] | Subordinated Convertible Promissory Notes [Member]</t>
  </si>
  <si>
    <t>U.S. [Member] | Equipment Capital Lease [Member]</t>
  </si>
  <si>
    <t>EMEA [Member] | Accounts Receivable Financing [Member]</t>
  </si>
  <si>
    <t>EMEA [Member] | Unsecured Financing [Member]</t>
  </si>
  <si>
    <t>EMEA [Member] | Equipment Financing [Member]</t>
  </si>
  <si>
    <t>EMEA [Member] | Equipment Capital Lease [Member]</t>
  </si>
  <si>
    <t>Asia [Member] | Accounts Receivable Financing [Member]</t>
  </si>
  <si>
    <t>Asia [Member] | Working Capital Loans [Member]</t>
  </si>
  <si>
    <t>Mexico [Member] | Equipment Capital Lease [Member]</t>
  </si>
  <si>
    <t>Mexico [Member] | Construction Financing [Member]</t>
  </si>
  <si>
    <t>Mexico [Member] | Equipment Loan [Member]</t>
  </si>
  <si>
    <t>Long-Term Debt, Net of Debt Issuance Costs and Discount - Senior Financing Agreements (U.S) - Additional Information (Detail) - USD ($)</t>
  </si>
  <si>
    <t>Aug. 31, 2014</t>
  </si>
  <si>
    <t>Debt Instrument [Line Items]</t>
  </si>
  <si>
    <t>Debt instrument, amount outstanding</t>
  </si>
  <si>
    <t>Repayment of customer advances outstanding</t>
  </si>
  <si>
    <t>Credit facility, amount</t>
  </si>
  <si>
    <t>Amount withdrawn under credit facility</t>
  </si>
  <si>
    <t>Debt instrument, term</t>
  </si>
  <si>
    <t>Line of credit facility, expiration year</t>
  </si>
  <si>
    <t>Amortization of debt issuance costs to interest expense, period</t>
  </si>
  <si>
    <t>48 months</t>
  </si>
  <si>
    <t>Debt Instrument, payment terms</t>
  </si>
  <si>
    <t>The Amended Credit Facility requires us to make quarterly principal payments in the amount of $0.9 million of the outstanding principal loan balance commencing in March 2017, with the remaining outstanding balance to be repaid on or before December 30, 2020.</t>
  </si>
  <si>
    <t>Debt instrument, principal payment</t>
  </si>
  <si>
    <t>Debt instrument frequency of principal payment</t>
  </si>
  <si>
    <t>quarterly</t>
  </si>
  <si>
    <t>Loan interest payment start date</t>
  </si>
  <si>
    <t>2017-03</t>
  </si>
  <si>
    <t>Debt instrument, maturity date</t>
  </si>
  <si>
    <t>Dec. 30,
		2020</t>
  </si>
  <si>
    <t>Percentage of equity of direct foreign subsidiaries pledged</t>
  </si>
  <si>
    <t>65.00%</t>
  </si>
  <si>
    <t>Debt instrument, prepayment penalty</t>
  </si>
  <si>
    <t>Remaining deferred financing costs</t>
  </si>
  <si>
    <t>U.S. [Member] | Term Loan [Member]</t>
  </si>
  <si>
    <t>U.S. [Member] | Until December 30, 2017 [Member]</t>
  </si>
  <si>
    <t>If the Company prepays any of the outstanding principal loan balance prior to December 30, 2017, the Company is required to pay the lenders a premium in an amount equal to the amount of interest that otherwise would have been payable from the date of prepayment until December 30, 2017 plus 3.0% of the amount of the principal loan balance that was prepaid.</t>
  </si>
  <si>
    <t>Debt instrument percentage of principal prepaid</t>
  </si>
  <si>
    <t>3.00%</t>
  </si>
  <si>
    <t>U.S. [Member] | After December 30, 2017 through December 30, 2018 [Member]</t>
  </si>
  <si>
    <t>If the Company prepays any of the outstanding principal loan balance after December 30, 2017 through December 30, 2018, the Company is required to pay the lenders 2.0% of the principal loan balance that was prepaid,</t>
  </si>
  <si>
    <t>2.00%</t>
  </si>
  <si>
    <t>U.S. [Member] | After December 30, 2018 through December 30, 2019 [Member]</t>
  </si>
  <si>
    <t>If the Company prepays any of the outstanding loan balance after December 30, 2018 through December 30, 2019, the Company is required to pay a premium of 1.5% of the amount of the principal loan balance that was prepaid.</t>
  </si>
  <si>
    <t>Debt instrument premium percentage of principal prepaid</t>
  </si>
  <si>
    <t>1.50%</t>
  </si>
  <si>
    <t>U.S. [Member] | Revolving Credit Facility [Member]</t>
  </si>
  <si>
    <t>U.S. [Member] | Letter of Credit [Member]</t>
  </si>
  <si>
    <t>Senior term loan repaid</t>
  </si>
  <si>
    <t>Debt instrument, prepayment penalty and termination fee</t>
  </si>
  <si>
    <t>Debt discounts and deferred financing costs</t>
  </si>
  <si>
    <t>Credit facility repaid</t>
  </si>
  <si>
    <t>Subordinated convertible promissory notes repaid</t>
  </si>
  <si>
    <t>U.S. [Member] | Senior Term Loan and Senior Revolving Loan [Member]</t>
  </si>
  <si>
    <t>U.S. [Member] | LIBOR [Member]</t>
  </si>
  <si>
    <t>Debt instrument, floor rate</t>
  </si>
  <si>
    <t>1.00%</t>
  </si>
  <si>
    <t>Debt instrument, variable interest rate</t>
  </si>
  <si>
    <t>5.75%</t>
  </si>
  <si>
    <t>8.00%</t>
  </si>
  <si>
    <t>Long-Term Debt, Net of Debt Issuance Costs and Discount - Subordinated Convertible Promissory Notes Agreement (U.S.) - Additional Information (Detail)</t>
  </si>
  <si>
    <t>Dec. 31, 2014USD ($)Investor</t>
  </si>
  <si>
    <t>Dec. 31, 2016USD ($)</t>
  </si>
  <si>
    <t>Purchase agreement with number of current investors | Investor</t>
  </si>
  <si>
    <t>Debt instrument, total amount</t>
  </si>
  <si>
    <t>Debt instrument, interest rate</t>
  </si>
  <si>
    <t>12.00%</t>
  </si>
  <si>
    <t>Debt instrument, convertible beneficial conversion feature</t>
  </si>
  <si>
    <t>Credit facility outstanding</t>
  </si>
  <si>
    <t>U.S. [Member] | Subordinated Convertible Promissory Notes [Member] | Initial Public Offering [Member]</t>
  </si>
  <si>
    <t>Long-Term Debt, Net of Debt Issuance Costs and Discount - Accounts Receivable, Secured and Unsecured Financing (EMEA) - Additional Information (Detail) - EMEA [Member]</t>
  </si>
  <si>
    <t>11 Months Ended</t>
  </si>
  <si>
    <t>Mar. 31, 2016EUR (€)Customer</t>
  </si>
  <si>
    <t>Nov. 30, 2014USD ($)Customer</t>
  </si>
  <si>
    <t>Dec. 31, 2016EUR (€)</t>
  </si>
  <si>
    <t>Financial Institution One [Member]</t>
  </si>
  <si>
    <t>Credit facility, description</t>
  </si>
  <si>
    <t>The credit agreement does not have a maturity date, however the limits are reviewed in September of each year.</t>
  </si>
  <si>
    <t>Financial Institution One [Member] | Accounts Receivable Financing [Member]</t>
  </si>
  <si>
    <t>Credit agreement renewal due to number of customers | Customer</t>
  </si>
  <si>
    <t>Credit facility, interest rate terms</t>
  </si>
  <si>
    <t>Interest accrues annually at the Euro Interbank Offered Rate (EURIBOR) plus 0.2% (currently 5.75%) and is paid monthly.</t>
  </si>
  <si>
    <t>Credit facility, frequency of periodic payment</t>
  </si>
  <si>
    <t>monthly</t>
  </si>
  <si>
    <t>Financial Institution One [Member] | Unsecured Financing [Member]</t>
  </si>
  <si>
    <t>Additional debt financing</t>
  </si>
  <si>
    <t>Financial Institution One [Member] | EURIBOR [Member] | Accounts Receivable Financing [Member]</t>
  </si>
  <si>
    <t>0.20%</t>
  </si>
  <si>
    <t>Financial Institution Two [Member]</t>
  </si>
  <si>
    <t>6.25%</t>
  </si>
  <si>
    <t>Financial Institution Two [Member] | Accounts Receivable Financing [Member]</t>
  </si>
  <si>
    <t>Financial Institution Two [Member] | Unsecured Financing [Member]</t>
  </si>
  <si>
    <t>Financial Institution Three [Member]</t>
  </si>
  <si>
    <t>Financial Institution Three [Member] | Accounts Receivable Financing [Member]</t>
  </si>
  <si>
    <t>Financial Institution Three [Member] | Capital Expenditures Financing [Member]</t>
  </si>
  <si>
    <t>Financial Institution Three [Member] | Letters of Guarantee [Member]</t>
  </si>
  <si>
    <t>Mar. 31,
		2017</t>
  </si>
  <si>
    <t>Financial Institution Three [Member] | Three month EURIBOR [Member] | Accounts Receivable Financing [Member]</t>
  </si>
  <si>
    <t>Interest on the collateralized financing based on invoiced accounts receivable accrues at the three month EURIBOR plus 5.75% and is paid quarterly with a maturity date equal to four months from the applicable invoice date.</t>
  </si>
  <si>
    <t>Debt instrument installment period</t>
  </si>
  <si>
    <t>4 months</t>
  </si>
  <si>
    <t>Financial Institution Three [Member] | One month EURIBOR [Member] | Capital Expenditures Financing [Member]</t>
  </si>
  <si>
    <t>Interest on the collateralized capital expenditures financing accrues at the one month EURIBOR, plus 6.75% (currently 6.75%) with monthly principal repayments beginning in October 2017 with a final maturity date of December 2021.</t>
  </si>
  <si>
    <t>6.75%</t>
  </si>
  <si>
    <t>Debt instrument payment, start date</t>
  </si>
  <si>
    <t>2017-10</t>
  </si>
  <si>
    <t>Debt instrument payment, end date</t>
  </si>
  <si>
    <t>2021-12</t>
  </si>
  <si>
    <t>Long-Term Debt, Net of Debt Issuance Costs and Discount - Accounts Receivable, Secured and Unsecured Financing (Asia) - Additional Information (Detail)</t>
  </si>
  <si>
    <t>Jan. 31, 2016CNY (¥)</t>
  </si>
  <si>
    <t>Asia [Member] | Working Capital Loans [Member] | Minimum [Member]</t>
  </si>
  <si>
    <t>5.60%</t>
  </si>
  <si>
    <t>3 months</t>
  </si>
  <si>
    <t>Asia [Member] | Working Capital Loans [Member] | Maximum [Member]</t>
  </si>
  <si>
    <t>6.90%</t>
  </si>
  <si>
    <t>12 months</t>
  </si>
  <si>
    <t>Asia [Member] | Financial Institution One [Member] | Accounts Receivable Financing [Member]</t>
  </si>
  <si>
    <t>6.60%</t>
  </si>
  <si>
    <t>Asia [Member] | Financial Institution One [Member] | Accounts Receivable Financing [Member] | Minimum [Member]</t>
  </si>
  <si>
    <t>Asia [Member] | Financial Institution One [Member] | Accounts Receivable Financing [Member] | Maximum [Member]</t>
  </si>
  <si>
    <t>36 months</t>
  </si>
  <si>
    <t>Asia [Member] | Financial Institution Two [Member]</t>
  </si>
  <si>
    <t>Jan. 12,
		2017</t>
  </si>
  <si>
    <t>Asia [Member] | Financial Institution Two [Member] | Accounts Receivable Financing [Member]</t>
  </si>
  <si>
    <t>Asia [Member] | Financial Institution Two [Member] | Working Capital Loans [Member]</t>
  </si>
  <si>
    <t>Long-Term Debt, Net of Debt Issuance Costs and Discount - Working Capital Agreements (Asia) - Additional Information (Detail) - USD ($) $ in Thousands</t>
  </si>
  <si>
    <t>Long-Term Debt, Net of Debt Issuance Costs and Discount - Equipment Lease and Other Arrangements (U.S.) - Additional Information (Detail) - USD ($)</t>
  </si>
  <si>
    <t>Mar. 31, 2014</t>
  </si>
  <si>
    <t>Machinery and Equipment [Member] | U.S. [Member]</t>
  </si>
  <si>
    <t>Effective interest rate of lease agreement</t>
  </si>
  <si>
    <t>4.30%</t>
  </si>
  <si>
    <t>Lease agreement period</t>
  </si>
  <si>
    <t>24 months</t>
  </si>
  <si>
    <t>Lease agreement amended value</t>
  </si>
  <si>
    <t>Machinery and Equipment [Member] | U.S. [Member] | Maximum [Member]</t>
  </si>
  <si>
    <t>Initial amount of lease agreement</t>
  </si>
  <si>
    <t>Equipment Capital Lease [Member] | U.S. [Member]</t>
  </si>
  <si>
    <t>Long-Term Debt, Net of Debt Issuance Costs and Discount - Equipment Lease and Other Arrangements (EMEA) - Additional Information (Detail) - USD ($) $ in Thousands</t>
  </si>
  <si>
    <t>Dec. 31, 2010</t>
  </si>
  <si>
    <t>6.00%</t>
  </si>
  <si>
    <t>Equipment Capital Lease [Member] | EMEA [Member]</t>
  </si>
  <si>
    <t>Long-Term Debt, Net of Debt Issuance Costs and Discount - Equipment Lease and Other Arrangements (Mexico) - Additional Information (Detail) - USD ($)</t>
  </si>
  <si>
    <t>Oct. 31, 2015</t>
  </si>
  <si>
    <t>Average interest rate on short-term borrowings</t>
  </si>
  <si>
    <t>5.80%</t>
  </si>
  <si>
    <t>6.10%</t>
  </si>
  <si>
    <t>Mexico [Member] | Interest Expense [Member]</t>
  </si>
  <si>
    <t>Mexico [Member] | Construction Financing Agreement, October 2015 [Member]</t>
  </si>
  <si>
    <t>7.00%</t>
  </si>
  <si>
    <t>2015-10</t>
  </si>
  <si>
    <t>2016-10</t>
  </si>
  <si>
    <t>Mexico [Member] | Lease Agreement, January 2016 [Member]</t>
  </si>
  <si>
    <t>Mexico [Member] | Lease Agreement, January 2016 [Member] | Maximum [Member]</t>
  </si>
  <si>
    <t>Long-Term Debt, Net of Debt Issuance Costs and Discount - Schedule of Aggregate Annual Maturities of Debt (Detail) $ in Thousands</t>
  </si>
  <si>
    <t>Long Term Debt By Maturity [Abstract]</t>
  </si>
  <si>
    <t>Convertible and Senior Redeemable Preferred Shares and Warrants - Summary of Convertible and Senior Redeemable Preferred Shares and Warrants (Detail) $ in Thousands</t>
  </si>
  <si>
    <t>Temporary Equity [Line Items]</t>
  </si>
  <si>
    <t>Series A Convertible Preferred Shares [Member]</t>
  </si>
  <si>
    <t>Series B Convertible Preferred Shares [Member]</t>
  </si>
  <si>
    <t>Series B-1 Convertible Preferred Shares [Member]</t>
  </si>
  <si>
    <t>Series C Convertible Preferred Shares [Member]</t>
  </si>
  <si>
    <t>Senior Redeemable Preferred Shares [Member]</t>
  </si>
  <si>
    <t>Super Senior Redeemable Preferred Shares [Member]</t>
  </si>
  <si>
    <t>Redeemable Preferred Share Warrants [Member]</t>
  </si>
  <si>
    <t>Convertible and Senior Redeemable Preferred Shares and Warrants - Summary of Convertible and Senior Redeemable Preferred Shares and Warrants (Parenthetical) (Detail) $ / shares in Units, $ in Thousands</t>
  </si>
  <si>
    <t>Convertible and senior redeemable preferred shares and warrants, conversion description</t>
  </si>
  <si>
    <t>Series A convertible preferred shares (convertible at 1 share to 3.4974 shares of common stock), $0.01 par value; liquidation preference equal to $50,901; 3,551 shares authorized; 3,551 shares issued and outstanding at December 31, 2015</t>
  </si>
  <si>
    <t>Convertible and senior redeemable preferred shares and warrants, convertible at 1 share to common stock</t>
  </si>
  <si>
    <t>349.74%</t>
  </si>
  <si>
    <t>Convertible and senior redeemable preferred shares and warrants, par value | $ / shares</t>
  </si>
  <si>
    <t>Convertible and senior redeemable preferred shares and warrants, liquidation preference | $</t>
  </si>
  <si>
    <t>Convertible and senior redeemable preferred shares and warrants, shares authorized</t>
  </si>
  <si>
    <t>Convertible and senior redeemable preferred shares and warrants, shares issued</t>
  </si>
  <si>
    <t>Convertible and senior redeemable preferred shares and warrants, shares outstanding</t>
  </si>
  <si>
    <t>Series B convertible preferred shares (convertible at 1 share to 3.5636 shares of common stock), $0.01 par value; liquidation preference equal to $41,200; 2,813 shares authorized; 2,287 shares issued and outstanding at December 31, 2015</t>
  </si>
  <si>
    <t>356.36%</t>
  </si>
  <si>
    <t>Series B-1 convertible preferred shares (convertible at 1 share to 5.0243 shares of common stock), $0.01 par value; liquidation preference equal to $52,510; 2,972 shares authorized; 2,972 shares issued and outstanding at December 31, 2015</t>
  </si>
  <si>
    <t>502.43%</t>
  </si>
  <si>
    <t>Series C convertible preferred shares (convertible at 1 share to 3.2817 shares of common stock), $0.01 par value; liquidation preference equal to $17,490; 2,944 shares authorized; 2,944 shares issued and outstanding at December 31, 2015</t>
  </si>
  <si>
    <t>328.17%</t>
  </si>
  <si>
    <t>Senior redeemable preferred shares (convertible at 1 share to 13.2211 shares of common stock), $0.01 par value; liquidation preference equal to $64,722; 740 shares authorized; 740 shares issued and outstanding December 31, 2015</t>
  </si>
  <si>
    <t>1322.11%</t>
  </si>
  <si>
    <t>Super senior redeemable preferred shares (convertible at 1 share to 13.2211 shares of common stock), $0.01 par value; liquidation preference equal to $22,141; 1,024 shares authorized; 280 shares issued and outstanding at December 31, 2015</t>
  </si>
  <si>
    <t>Redeemable preferred share warrants; 248 warrants issued and outstanding at December 31, 2015</t>
  </si>
  <si>
    <t>Convertible and Senior Redeemable Preferred Shares and Warrants - Additional Information (Detail) - USD ($) $ / shares in Units, $ in Millions</t>
  </si>
  <si>
    <t>7 Months Ended</t>
  </si>
  <si>
    <t>Jun. 30, 2016</t>
  </si>
  <si>
    <t>Dec. 29, 2014</t>
  </si>
  <si>
    <t>Class of Stock [Line Items]</t>
  </si>
  <si>
    <t>Value of subordinated convertible promissory notes</t>
  </si>
  <si>
    <t>Warrants issued to purchase common stock</t>
  </si>
  <si>
    <t>Warrants exercise price</t>
  </si>
  <si>
    <t>Warrants issued to purchase common stock price per share percentage</t>
  </si>
  <si>
    <t>Warrants expiration period</t>
  </si>
  <si>
    <t>8 years</t>
  </si>
  <si>
    <t>Common Stock Warrants [Member] | Minimum [Member]</t>
  </si>
  <si>
    <t>Dividends recorded</t>
  </si>
  <si>
    <t>Number of common shares issued related to redeemable preferred share warrants</t>
  </si>
  <si>
    <t>Price per share</t>
  </si>
  <si>
    <t>Number of common stock issue on conversion of preferred share</t>
  </si>
  <si>
    <t>Outstanding number of warrants</t>
  </si>
  <si>
    <t>Commitments and Contingencies - Additional Information (Detail)</t>
  </si>
  <si>
    <t>May 31, 2016Employee</t>
  </si>
  <si>
    <t>Commitments and Contingencies [Line Items]</t>
  </si>
  <si>
    <t>Operating leases rental expense</t>
  </si>
  <si>
    <t>Maximum percentage of registered capital contributed to surplus reserve</t>
  </si>
  <si>
    <t>50.00%</t>
  </si>
  <si>
    <t>Maximum amount of registered capital contributed to surplus reserve</t>
  </si>
  <si>
    <t>Percentage of dividends payment after tax profits</t>
  </si>
  <si>
    <t>90.00%</t>
  </si>
  <si>
    <t>Percentage of dividend contributed to surplus reserve</t>
  </si>
  <si>
    <t>10.00%</t>
  </si>
  <si>
    <t>Percentage of dividends payment after tax profits upon fulfillment of requirement</t>
  </si>
  <si>
    <t>Surplus reserve fund</t>
  </si>
  <si>
    <t>Collective bargaining agreement period</t>
  </si>
  <si>
    <t>Percentage of average increase in payment</t>
  </si>
  <si>
    <t>20.00%</t>
  </si>
  <si>
    <t>Number of other employees covered by collective bargaining agreements | Employee</t>
  </si>
  <si>
    <t>Operating leases, contract terms</t>
  </si>
  <si>
    <t>120 months</t>
  </si>
  <si>
    <t>Commitments and Contingencies - Schedule of Future Minimum Lease Payments under Noncancelable Operating Leases (Detail) $ in Thousands</t>
  </si>
  <si>
    <t>Leases [Abstract]</t>
  </si>
  <si>
    <t>Thereafter</t>
  </si>
  <si>
    <t>Defined Contribution Plan - Additional Information (Detail) - USD ($) $ in Millions</t>
  </si>
  <si>
    <t>Jan. 01, 2017</t>
  </si>
  <si>
    <t>Defined Contribution Plan Disclosure [Line Items]</t>
  </si>
  <si>
    <t>Mexican maximum statutory employee contribution percentage</t>
  </si>
  <si>
    <t>13.00%</t>
  </si>
  <si>
    <t>Matched savings expense incurred</t>
  </si>
  <si>
    <t>Accrued retirement fund</t>
  </si>
  <si>
    <t>Employee eligibility, minimum requisite service period</t>
  </si>
  <si>
    <t>401(k) Plan [Member]</t>
  </si>
  <si>
    <t>Percentage of participant's contributions matched by Company</t>
  </si>
  <si>
    <t>Percentage of eligible compensation</t>
  </si>
  <si>
    <t>Vesting period to match participants contribution</t>
  </si>
  <si>
    <t>6 years</t>
  </si>
  <si>
    <t>401(k) Plan [Member] | Subsequent Event [Member]</t>
  </si>
  <si>
    <t>401(k) Plan [Member] | U.S. [Member]</t>
  </si>
  <si>
    <t>Company’s matching contributions to plan</t>
  </si>
  <si>
    <t>401(k) Plan [Member] | U.S. [Member] | Maximum [Member]</t>
  </si>
  <si>
    <t>Defined Contribution Plan - Summary of Company Matching Contribution Vesting Percentage (Detail) - 401(k) Plan [Member] - U.S. [Member]</t>
  </si>
  <si>
    <t>Less Than 2 Years [Member]</t>
  </si>
  <si>
    <t>Vesting Percentage</t>
  </si>
  <si>
    <t>2-Year Anniversary [Member]</t>
  </si>
  <si>
    <t>3-Year Anniversary [Member]</t>
  </si>
  <si>
    <t>40.00%</t>
  </si>
  <si>
    <t>4-Year Anniversary [Member]</t>
  </si>
  <si>
    <t>60.00%</t>
  </si>
  <si>
    <t>5-Year Anniversary [Member]</t>
  </si>
  <si>
    <t>80.00%</t>
  </si>
  <si>
    <t>6-Year Anniversary [Member]</t>
  </si>
  <si>
    <t>Income Taxes - Components of Net Income (Loss) Before Income Taxes (Detail) - USD ($) $ in Thousands</t>
  </si>
  <si>
    <t>Income Tax Disclosure [Line Items]</t>
  </si>
  <si>
    <t>Net income (loss) before income taxes</t>
  </si>
  <si>
    <t>United States [Member]</t>
  </si>
  <si>
    <t>Income Taxes - Components of Provision for Income Taxes (Detail) - USD ($) $ in Thousands</t>
  </si>
  <si>
    <t>Current:</t>
  </si>
  <si>
    <t>U.S. federal</t>
  </si>
  <si>
    <t>U.S. state and local taxes</t>
  </si>
  <si>
    <t>Foreign</t>
  </si>
  <si>
    <t>Total current</t>
  </si>
  <si>
    <t>Deferred:</t>
  </si>
  <si>
    <t>Total deferred</t>
  </si>
  <si>
    <t>Total provision</t>
  </si>
  <si>
    <t>Income Taxes - Reconciliation between U.S. Statutory Income Tax Rate and Company's Income Tax Provision (Detail)</t>
  </si>
  <si>
    <t>United States statutory income tax rate (benefit)</t>
  </si>
  <si>
    <t>34.00%</t>
  </si>
  <si>
    <t>Foreign rate differential</t>
  </si>
  <si>
    <t>5.30%</t>
  </si>
  <si>
    <t>(23.90%)</t>
  </si>
  <si>
    <t>8.80%</t>
  </si>
  <si>
    <t>Foreign permanent differences</t>
  </si>
  <si>
    <t>2.40%</t>
  </si>
  <si>
    <t>4.10%</t>
  </si>
  <si>
    <t>China rate change</t>
  </si>
  <si>
    <t>(4.80%)</t>
  </si>
  <si>
    <t>Withholding taxes</t>
  </si>
  <si>
    <t>6.80%</t>
  </si>
  <si>
    <t>3.40%</t>
  </si>
  <si>
    <t>(6.80%)</t>
  </si>
  <si>
    <t>Foreign tax credits</t>
  </si>
  <si>
    <t>(7.90%)</t>
  </si>
  <si>
    <t>(0.00%)</t>
  </si>
  <si>
    <t>Valuation allowance</t>
  </si>
  <si>
    <t>(14.30%)</t>
  </si>
  <si>
    <t>17.30%</t>
  </si>
  <si>
    <t>(64.80%)</t>
  </si>
  <si>
    <t>State taxes</t>
  </si>
  <si>
    <t>(0.60%)</t>
  </si>
  <si>
    <t>0.50%</t>
  </si>
  <si>
    <t>(3.60%)</t>
  </si>
  <si>
    <t>Deferred tax adjustments</t>
  </si>
  <si>
    <t>(0.10%)</t>
  </si>
  <si>
    <t>2.30%</t>
  </si>
  <si>
    <t>13.30%</t>
  </si>
  <si>
    <t>Research and development</t>
  </si>
  <si>
    <t>(3.00%)</t>
  </si>
  <si>
    <t>2.20%</t>
  </si>
  <si>
    <t>U.S. foreign income inclusions</t>
  </si>
  <si>
    <t>Nondeductible interest expense</t>
  </si>
  <si>
    <t>11.50%</t>
  </si>
  <si>
    <t>Total expense</t>
  </si>
  <si>
    <t>33.60%</t>
  </si>
  <si>
    <t>34.10%</t>
  </si>
  <si>
    <t>(16.20%)</t>
  </si>
  <si>
    <t>Income Taxes - Additional Information (Detail) - USD ($)</t>
  </si>
  <si>
    <t>Dec. 31, 2008</t>
  </si>
  <si>
    <t>Undistributed earnings of foreign subsidiaries</t>
  </si>
  <si>
    <t>Ownership change, description</t>
  </si>
  <si>
    <t>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t>
  </si>
  <si>
    <t>Uncertain tax positions of accrued interest and penalties related to unrecognized tax benefits</t>
  </si>
  <si>
    <t>Income tax examinations, description</t>
  </si>
  <si>
    <t>The Company operates in and files income tax returns in various jurisdictions in China, Mexico, Turkey and the U.S., which are subject to examination by tax authorities. With few exceptions, the Company is no longer subject to income tax examinations for years before 2010.</t>
  </si>
  <si>
    <t>Pre-ownership Change [Member]</t>
  </si>
  <si>
    <t>Net operating loss carryforward</t>
  </si>
  <si>
    <t>Net operating loss carryforward subject to annual limitation on use</t>
  </si>
  <si>
    <t>Tax credit carryforward amount not subject to expiration</t>
  </si>
  <si>
    <t>U.S. Federal [Member]</t>
  </si>
  <si>
    <t>Net operating loss carryforwards expiration year</t>
  </si>
  <si>
    <t>State [Member]</t>
  </si>
  <si>
    <t>Foreign [Member]</t>
  </si>
  <si>
    <t>Tax credit carryforwards</t>
  </si>
  <si>
    <t>Foreign [Member] | Minimum [Member]</t>
  </si>
  <si>
    <t>Tax credits carryforward expiration year</t>
  </si>
  <si>
    <t>Foreign [Member] | Maximum [Member]</t>
  </si>
  <si>
    <t>Income Taxes - Summary of Components of Deferred Tax Assets and Liabilities (Detail) - USD ($) $ in Thousands</t>
  </si>
  <si>
    <t>Deferred tax assets:</t>
  </si>
  <si>
    <t>Net operating loss and credit carry forwards</t>
  </si>
  <si>
    <t>Non-deductible accruals</t>
  </si>
  <si>
    <t>Equity compensation</t>
  </si>
  <si>
    <t>Equity investment</t>
  </si>
  <si>
    <t>Amortization of intangible assets</t>
  </si>
  <si>
    <t>Tax credits</t>
  </si>
  <si>
    <t>Total deferred tax assets</t>
  </si>
  <si>
    <t>Net deferred tax assets</t>
  </si>
  <si>
    <t>Deferred tax liabilities:</t>
  </si>
  <si>
    <t>Depreciation</t>
  </si>
  <si>
    <t>Total deferred tax liabilities</t>
  </si>
  <si>
    <t>Income Taxes - Schedule of Deferred Tax Valuation Allowance (Detail) - USD ($) $ in Thousands</t>
  </si>
  <si>
    <t>Allowance at beginning of year</t>
  </si>
  <si>
    <t>Benefits obtained (expenses incurred)</t>
  </si>
  <si>
    <t>Allowance at end of year</t>
  </si>
  <si>
    <t>Concentration of Customers - Additional Information (Detail) - Customer Concentration Risk [Member]</t>
  </si>
  <si>
    <t>Sales Revenues [Member]</t>
  </si>
  <si>
    <t>Customer risk percentage</t>
  </si>
  <si>
    <t>Sales Revenues [Member] | Minimum [Member]</t>
  </si>
  <si>
    <t>Accounts Receivable [Member] | Minimum [Member]</t>
  </si>
  <si>
    <t>Concentration of Customers - Schedule of Revenues from Customers (Detail) - USD ($) $ in Thousands</t>
  </si>
  <si>
    <t>Sep. 30, 2016</t>
  </si>
  <si>
    <t>Mar. 31, 2016</t>
  </si>
  <si>
    <t>Sep. 30, 2015</t>
  </si>
  <si>
    <t>Jun. 30, 2015</t>
  </si>
  <si>
    <t>Mar. 31, 2015</t>
  </si>
  <si>
    <t>Revenues</t>
  </si>
  <si>
    <t>Sales Revenues [Member] | Customer Concentration Risk [Member]</t>
  </si>
  <si>
    <t>Percentage of Total</t>
  </si>
  <si>
    <t>Sales Revenues [Member] | Customer 1 - GE [Member] | Customer Concentration Risk [Member]</t>
  </si>
  <si>
    <t>50.30%</t>
  </si>
  <si>
    <t>53.30%</t>
  </si>
  <si>
    <t>73.20%</t>
  </si>
  <si>
    <t>Sales Revenues [Member] | Customer 2 - Vestas [Member] | Customer Concentration Risk [Member]</t>
  </si>
  <si>
    <t>20.10%</t>
  </si>
  <si>
    <t>8.50%</t>
  </si>
  <si>
    <t>Sales Revenues [Member] | Customer 3 - Nordex/Acciona [Member] | Customer Concentration Risk [Member]</t>
  </si>
  <si>
    <t>17.50%</t>
  </si>
  <si>
    <t>26.50%</t>
  </si>
  <si>
    <t>21.60%</t>
  </si>
  <si>
    <t>Sales Revenues [Member] | Customer 4 - Gamesa [Member] | Customer Concentration Risk [Member]</t>
  </si>
  <si>
    <t>10.80%</t>
  </si>
  <si>
    <t>10.30%</t>
  </si>
  <si>
    <t>4.20%</t>
  </si>
  <si>
    <t>Sales Revenues [Member] | Other [Member] | Customer Concentration Risk [Member]</t>
  </si>
  <si>
    <t>1.30%</t>
  </si>
  <si>
    <t>1.40%</t>
  </si>
  <si>
    <t>Concentration of Customers - Schedule of Trade Accounts Receivable from Certain Customers (Detail) - Accounts Receivable [Member] - Customer Concentration Risk [Member]</t>
  </si>
  <si>
    <t>Customer 1 - GE [Member]</t>
  </si>
  <si>
    <t>24.90%</t>
  </si>
  <si>
    <t>Customer 2 - Vestas [Member]</t>
  </si>
  <si>
    <t>26.20%</t>
  </si>
  <si>
    <t>27.90%</t>
  </si>
  <si>
    <t>Customer 3 - Nordex/Acciona [Member]</t>
  </si>
  <si>
    <t>26.80%</t>
  </si>
  <si>
    <t>39.30%</t>
  </si>
  <si>
    <t>Customer 4 - Gamesa [Member]</t>
  </si>
  <si>
    <t>16.20%</t>
  </si>
  <si>
    <t>Segment Reporting - Additional Information (Detail)</t>
  </si>
  <si>
    <t>Dec. 31, 2016Segment</t>
  </si>
  <si>
    <t>Number of reportable segments</t>
  </si>
  <si>
    <t>Segment Reporting - Schedule of Segment Information (Detail) - USD ($) $ in Thousands</t>
  </si>
  <si>
    <t>Segment Reporting Information [Line Items]</t>
  </si>
  <si>
    <t>Total net sales</t>
  </si>
  <si>
    <t>Total depreciation and amortization</t>
  </si>
  <si>
    <t>Total capital expenditures</t>
  </si>
  <si>
    <t>Total income from operations</t>
  </si>
  <si>
    <t>Total tangible long-lived assets</t>
  </si>
  <si>
    <t>U.S. Segment [Member]</t>
  </si>
  <si>
    <t>Asia Segment [Member]</t>
  </si>
  <si>
    <t>EMEA Segment [Member]</t>
  </si>
  <si>
    <t>Mexico Segment [Member]</t>
  </si>
  <si>
    <t>Selected Quarterly Financial Data (Unaudited) - Schedule of Selected Quarterly Financial Data (Detail) - USD ($) $ / shares in Units, $ in Thousands</t>
  </si>
  <si>
    <t>Income (loss) from operations</t>
  </si>
  <si>
    <t>Subsequent Events - Additional Information (Detail) - Asia [Member] - Financial Institution Three [Member] $ in Millions</t>
  </si>
  <si>
    <t>Feb. 28, 2017CNY (¥)</t>
  </si>
  <si>
    <t>Subsequent Event [Line Items]</t>
  </si>
  <si>
    <t>Credit facility, amount | $</t>
  </si>
  <si>
    <t>Interest on the credit line accrues at the LIBOR rate plus an applicable margin and can be paid monthly, quarterly or at the time of the debt’s maturity (February 23, 2018).</t>
  </si>
  <si>
    <t>Subsequent Event [Member]</t>
  </si>
  <si>
    <t>Credit facility, amount | ¥</t>
  </si>
  <si>
    <t>Feb. 23,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5568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3736863</v>
      </c>
    </row>
    <row r="18" spans="1:4">
      <c r="A18" s="4" t="s">
        <v>30</v>
      </c>
      <c r="D18" s="6" t="n">
        <v>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7</v>
      </c>
    </row>
    <row r="4" spans="1:2">
      <c r="A4" s="4" t="s">
        <v>3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9066</v>
      </c>
      <c r="C3" s="6" t="n">
        <v>45917</v>
      </c>
    </row>
    <row r="4" spans="1:3">
      <c r="A4" s="4" t="s">
        <v>35</v>
      </c>
      <c r="B4" s="5" t="n">
        <v>2259</v>
      </c>
      <c r="C4" s="5" t="n">
        <v>1760</v>
      </c>
    </row>
    <row r="5" spans="1:3">
      <c r="A5" s="4" t="s">
        <v>36</v>
      </c>
      <c r="B5" s="5" t="n">
        <v>67842</v>
      </c>
      <c r="C5" s="5" t="n">
        <v>72913</v>
      </c>
    </row>
    <row r="6" spans="1:3">
      <c r="A6" s="4" t="s">
        <v>37</v>
      </c>
      <c r="B6" s="5" t="n">
        <v>53095</v>
      </c>
      <c r="C6" s="5" t="n">
        <v>50841</v>
      </c>
    </row>
    <row r="7" spans="1:3">
      <c r="A7" s="4" t="s">
        <v>38</v>
      </c>
      <c r="B7" s="5" t="n">
        <v>52308</v>
      </c>
      <c r="C7" s="5" t="n">
        <v>49594</v>
      </c>
    </row>
    <row r="8" spans="1:3">
      <c r="A8" s="4" t="s">
        <v>39</v>
      </c>
      <c r="B8" s="5" t="n">
        <v>30657</v>
      </c>
      <c r="C8" s="5" t="n">
        <v>31337</v>
      </c>
    </row>
    <row r="9" spans="1:3">
      <c r="A9" s="4" t="s">
        <v>40</v>
      </c>
      <c r="B9" s="5" t="n">
        <v>325227</v>
      </c>
      <c r="C9" s="5" t="n">
        <v>252362</v>
      </c>
    </row>
    <row r="10" spans="1:3">
      <c r="A10" s="4" t="s">
        <v>41</v>
      </c>
      <c r="B10" s="5" t="n">
        <v>91166</v>
      </c>
      <c r="C10" s="5" t="n">
        <v>67732</v>
      </c>
    </row>
    <row r="11" spans="1:3">
      <c r="A11" s="4" t="s">
        <v>42</v>
      </c>
      <c r="B11" s="5" t="n">
        <v>2807</v>
      </c>
      <c r="C11" s="5" t="n">
        <v>2807</v>
      </c>
    </row>
    <row r="12" spans="1:3">
      <c r="A12" s="4" t="s">
        <v>43</v>
      </c>
      <c r="B12" s="5" t="n">
        <v>265</v>
      </c>
      <c r="C12" s="5" t="n">
        <v>419</v>
      </c>
    </row>
    <row r="13" spans="1:3">
      <c r="A13" s="4" t="s">
        <v>44</v>
      </c>
      <c r="B13" s="5" t="n">
        <v>17741</v>
      </c>
      <c r="C13" s="5" t="n">
        <v>6600</v>
      </c>
    </row>
    <row r="14" spans="1:3">
      <c r="A14" s="4" t="s">
        <v>45</v>
      </c>
      <c r="B14" s="5" t="n">
        <v>437206</v>
      </c>
      <c r="C14" s="5" t="n">
        <v>329920</v>
      </c>
    </row>
    <row r="15" spans="1:3">
      <c r="A15" s="3" t="s">
        <v>46</v>
      </c>
    </row>
    <row r="16" spans="1:3">
      <c r="A16" s="4" t="s">
        <v>47</v>
      </c>
      <c r="B16" s="5" t="n">
        <v>112281</v>
      </c>
      <c r="C16" s="5" t="n">
        <v>101108</v>
      </c>
    </row>
    <row r="17" spans="1:3">
      <c r="A17" s="4" t="s">
        <v>48</v>
      </c>
      <c r="B17" s="5" t="n">
        <v>19912</v>
      </c>
      <c r="C17" s="5" t="n">
        <v>13596</v>
      </c>
    </row>
    <row r="18" spans="1:3">
      <c r="A18" s="4" t="s">
        <v>49</v>
      </c>
      <c r="B18" s="5" t="n">
        <v>69568</v>
      </c>
      <c r="C18" s="5" t="n">
        <v>65520</v>
      </c>
    </row>
    <row r="19" spans="1:3">
      <c r="A19" s="4" t="s">
        <v>50</v>
      </c>
      <c r="B19" s="5" t="n">
        <v>1390</v>
      </c>
      <c r="C19" s="5" t="n">
        <v>8905</v>
      </c>
    </row>
    <row r="20" spans="1:3">
      <c r="A20" s="4" t="s">
        <v>51</v>
      </c>
      <c r="B20" s="5" t="n">
        <v>33403</v>
      </c>
      <c r="C20" s="5" t="n">
        <v>52065</v>
      </c>
    </row>
    <row r="21" spans="1:3">
      <c r="A21" s="4" t="s">
        <v>52</v>
      </c>
      <c r="B21" s="5" t="n">
        <v>236554</v>
      </c>
      <c r="C21" s="5" t="n">
        <v>241194</v>
      </c>
    </row>
    <row r="22" spans="1:3">
      <c r="A22" s="4" t="s">
        <v>53</v>
      </c>
      <c r="B22" s="5" t="n">
        <v>89752</v>
      </c>
      <c r="C22" s="5" t="n">
        <v>77281</v>
      </c>
    </row>
    <row r="23" spans="1:3">
      <c r="A23" s="4" t="s">
        <v>54</v>
      </c>
      <c r="B23" s="5" t="n">
        <v>4393</v>
      </c>
      <c r="C23" s="5" t="n">
        <v>3812</v>
      </c>
    </row>
    <row r="24" spans="1:3">
      <c r="A24" s="4" t="s">
        <v>55</v>
      </c>
      <c r="B24" s="5" t="n">
        <v>330699</v>
      </c>
      <c r="C24" s="5" t="n">
        <v>322287</v>
      </c>
    </row>
    <row r="25" spans="1:3">
      <c r="A25" s="4" t="s">
        <v>56</v>
      </c>
      <c r="B25" s="4" t="s">
        <v>57</v>
      </c>
      <c r="C25" s="4" t="s">
        <v>57</v>
      </c>
    </row>
    <row r="26" spans="1:3">
      <c r="A26" s="4" t="s">
        <v>58</v>
      </c>
      <c r="C26" s="5" t="n">
        <v>198830</v>
      </c>
    </row>
    <row r="27" spans="1:3">
      <c r="A27" s="3" t="s">
        <v>59</v>
      </c>
    </row>
    <row r="28" spans="1:3">
      <c r="A28" s="4" t="s">
        <v>60</v>
      </c>
      <c r="B28" s="4" t="s">
        <v>57</v>
      </c>
      <c r="C28" s="4" t="s">
        <v>57</v>
      </c>
    </row>
    <row r="29" spans="1:3">
      <c r="A29" s="4" t="s">
        <v>61</v>
      </c>
      <c r="B29" s="5" t="n">
        <v>337</v>
      </c>
    </row>
    <row r="30" spans="1:3">
      <c r="A30" s="4" t="s">
        <v>62</v>
      </c>
      <c r="B30" s="5" t="n">
        <v>292833</v>
      </c>
    </row>
    <row r="31" spans="1:3">
      <c r="A31" s="4" t="s">
        <v>63</v>
      </c>
      <c r="B31" s="5" t="n">
        <v>-3862</v>
      </c>
      <c r="C31" s="5" t="n">
        <v>-25</v>
      </c>
    </row>
    <row r="32" spans="1:3">
      <c r="A32" s="4" t="s">
        <v>64</v>
      </c>
      <c r="B32" s="5" t="n">
        <v>-182801</v>
      </c>
      <c r="C32" s="5" t="n">
        <v>-191172</v>
      </c>
    </row>
    <row r="33" spans="1:3">
      <c r="A33" s="4" t="s">
        <v>65</v>
      </c>
      <c r="B33" s="5" t="n">
        <v>106507</v>
      </c>
      <c r="C33" s="5" t="n">
        <v>-191197</v>
      </c>
    </row>
    <row r="34" spans="1:3">
      <c r="A34" s="4" t="s">
        <v>66</v>
      </c>
      <c r="B34" s="6" t="n">
        <v>437206</v>
      </c>
      <c r="C34" s="6" t="n">
        <v>329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194</v>
      </c>
      <c r="B10" s="4" t="s">
        <v>261</v>
      </c>
    </row>
    <row r="11" spans="1:2">
      <c r="A11" s="4" t="s">
        <v>37</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18</v>
      </c>
      <c r="B17" s="4" t="s">
        <v>273</v>
      </c>
    </row>
    <row r="18" spans="1:2">
      <c r="A18" s="4" t="s">
        <v>274</v>
      </c>
      <c r="B18" s="4" t="s">
        <v>275</v>
      </c>
    </row>
    <row r="19" spans="1:2">
      <c r="A19" s="4" t="s">
        <v>276</v>
      </c>
      <c r="B19" s="4" t="s">
        <v>277</v>
      </c>
    </row>
    <row r="20" spans="1:2">
      <c r="A20" s="4" t="s">
        <v>233</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18</v>
      </c>
      <c r="B25" s="4" t="s">
        <v>287</v>
      </c>
    </row>
    <row r="26" spans="1:2">
      <c r="A26" s="4" t="s">
        <v>288</v>
      </c>
      <c r="B2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1</v>
      </c>
      <c r="C3" s="7" t="n">
        <v>0.01</v>
      </c>
    </row>
    <row r="4" spans="1:3">
      <c r="A4" s="4" t="s">
        <v>70</v>
      </c>
      <c r="B4" s="5" t="n">
        <v>5500000</v>
      </c>
      <c r="C4" s="5" t="n">
        <v>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100000000</v>
      </c>
      <c r="C8" s="5" t="n">
        <v>31104000</v>
      </c>
    </row>
    <row r="9" spans="1:3">
      <c r="A9" s="4" t="s">
        <v>75</v>
      </c>
      <c r="B9" s="5" t="n">
        <v>33737000</v>
      </c>
      <c r="C9" s="5" t="n">
        <v>4238000</v>
      </c>
    </row>
    <row r="10" spans="1:3">
      <c r="A10" s="4" t="s">
        <v>76</v>
      </c>
      <c r="B10" s="5" t="n">
        <v>33737000</v>
      </c>
      <c r="C10" s="5" t="n">
        <v>42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18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206</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754877</v>
      </c>
      <c r="C4" s="6" t="n">
        <v>585852</v>
      </c>
      <c r="D4" s="6" t="n">
        <v>320747</v>
      </c>
    </row>
    <row r="5" spans="1:4">
      <c r="A5" s="4" t="s">
        <v>81</v>
      </c>
      <c r="B5" s="5" t="n">
        <v>659745</v>
      </c>
      <c r="C5" s="5" t="n">
        <v>528247</v>
      </c>
      <c r="D5" s="5" t="n">
        <v>289528</v>
      </c>
    </row>
    <row r="6" spans="1:4">
      <c r="A6" s="4" t="s">
        <v>82</v>
      </c>
      <c r="B6" s="5" t="n">
        <v>18127</v>
      </c>
      <c r="C6" s="5" t="n">
        <v>15860</v>
      </c>
      <c r="D6" s="5" t="n">
        <v>16567</v>
      </c>
    </row>
    <row r="7" spans="1:4">
      <c r="A7" s="4" t="s">
        <v>83</v>
      </c>
      <c r="B7" s="5" t="n">
        <v>677872</v>
      </c>
      <c r="C7" s="5" t="n">
        <v>544107</v>
      </c>
      <c r="D7" s="5" t="n">
        <v>306095</v>
      </c>
    </row>
    <row r="8" spans="1:4">
      <c r="A8" s="4" t="s">
        <v>84</v>
      </c>
      <c r="B8" s="5" t="n">
        <v>77005</v>
      </c>
      <c r="C8" s="5" t="n">
        <v>41745</v>
      </c>
      <c r="D8" s="5" t="n">
        <v>14652</v>
      </c>
    </row>
    <row r="9" spans="1:4">
      <c r="A9" s="4" t="s">
        <v>85</v>
      </c>
      <c r="B9" s="5" t="n">
        <v>33892</v>
      </c>
      <c r="C9" s="5" t="n">
        <v>14126</v>
      </c>
      <c r="D9" s="5" t="n">
        <v>9175</v>
      </c>
    </row>
    <row r="10" spans="1:4">
      <c r="A10" s="4" t="s">
        <v>86</v>
      </c>
      <c r="B10" s="5" t="n">
        <v>43113</v>
      </c>
      <c r="C10" s="5" t="n">
        <v>27619</v>
      </c>
      <c r="D10" s="5" t="n">
        <v>5477</v>
      </c>
    </row>
    <row r="11" spans="1:4">
      <c r="A11" s="3" t="s">
        <v>87</v>
      </c>
    </row>
    <row r="12" spans="1:4">
      <c r="A12" s="4" t="s">
        <v>88</v>
      </c>
      <c r="B12" s="5" t="n">
        <v>344</v>
      </c>
      <c r="C12" s="5" t="n">
        <v>161</v>
      </c>
      <c r="D12" s="5" t="n">
        <v>186</v>
      </c>
    </row>
    <row r="13" spans="1:4">
      <c r="A13" s="4" t="s">
        <v>89</v>
      </c>
      <c r="B13" s="5" t="n">
        <v>-17614</v>
      </c>
      <c r="C13" s="5" t="n">
        <v>-14565</v>
      </c>
      <c r="D13" s="5" t="n">
        <v>-7236</v>
      </c>
    </row>
    <row r="14" spans="1:4">
      <c r="A14" s="4" t="s">
        <v>90</v>
      </c>
      <c r="B14" s="5" t="n">
        <v>-4487</v>
      </c>
      <c r="D14" s="5" t="n">
        <v>-2946</v>
      </c>
    </row>
    <row r="15" spans="1:4">
      <c r="A15" s="4" t="s">
        <v>91</v>
      </c>
      <c r="B15" s="5" t="n">
        <v>-757</v>
      </c>
      <c r="C15" s="5" t="n">
        <v>-1802</v>
      </c>
      <c r="D15" s="5" t="n">
        <v>-1743</v>
      </c>
    </row>
    <row r="16" spans="1:4">
      <c r="A16" s="4" t="s">
        <v>92</v>
      </c>
      <c r="B16" s="5" t="n">
        <v>238</v>
      </c>
      <c r="C16" s="5" t="n">
        <v>246</v>
      </c>
      <c r="D16" s="5" t="n">
        <v>539</v>
      </c>
    </row>
    <row r="17" spans="1:4">
      <c r="A17" s="4" t="s">
        <v>93</v>
      </c>
      <c r="B17" s="5" t="n">
        <v>-22276</v>
      </c>
      <c r="C17" s="5" t="n">
        <v>-15960</v>
      </c>
      <c r="D17" s="5" t="n">
        <v>-11200</v>
      </c>
    </row>
    <row r="18" spans="1:4">
      <c r="A18" s="4" t="s">
        <v>94</v>
      </c>
      <c r="B18" s="5" t="n">
        <v>20837</v>
      </c>
      <c r="C18" s="5" t="n">
        <v>11659</v>
      </c>
      <c r="D18" s="5" t="n">
        <v>-5723</v>
      </c>
    </row>
    <row r="19" spans="1:4">
      <c r="A19" s="4" t="s">
        <v>95</v>
      </c>
      <c r="B19" s="5" t="n">
        <v>-6995</v>
      </c>
      <c r="C19" s="5" t="n">
        <v>-3977</v>
      </c>
      <c r="D19" s="5" t="n">
        <v>-925</v>
      </c>
    </row>
    <row r="20" spans="1:4">
      <c r="A20" s="4" t="s">
        <v>96</v>
      </c>
      <c r="B20" s="5" t="n">
        <v>13842</v>
      </c>
      <c r="C20" s="5" t="n">
        <v>7682</v>
      </c>
      <c r="D20" s="5" t="n">
        <v>-6648</v>
      </c>
    </row>
    <row r="21" spans="1:4">
      <c r="A21" s="4" t="s">
        <v>97</v>
      </c>
      <c r="B21" s="5" t="n">
        <v>5471</v>
      </c>
      <c r="C21" s="5" t="n">
        <v>9423</v>
      </c>
      <c r="D21" s="5" t="n">
        <v>13930</v>
      </c>
    </row>
    <row r="22" spans="1:4">
      <c r="A22" s="4" t="s">
        <v>98</v>
      </c>
      <c r="B22" s="6" t="n">
        <v>8371</v>
      </c>
      <c r="C22" s="6" t="n">
        <v>-1741</v>
      </c>
      <c r="D22" s="6" t="n">
        <v>-20578</v>
      </c>
    </row>
    <row r="23" spans="1:4">
      <c r="A23" s="3" t="s">
        <v>99</v>
      </c>
    </row>
    <row r="24" spans="1:4">
      <c r="A24" s="4" t="s">
        <v>100</v>
      </c>
      <c r="B24" s="5" t="n">
        <v>17530</v>
      </c>
      <c r="C24" s="5" t="n">
        <v>4238</v>
      </c>
      <c r="D24" s="5" t="n">
        <v>4238</v>
      </c>
    </row>
    <row r="25" spans="1:4">
      <c r="A25" s="4" t="s">
        <v>101</v>
      </c>
      <c r="B25" s="5" t="n">
        <v>17616</v>
      </c>
      <c r="C25" s="5" t="n">
        <v>4238</v>
      </c>
      <c r="D25" s="5" t="n">
        <v>4238</v>
      </c>
    </row>
    <row r="26" spans="1:4">
      <c r="A26" s="3" t="s">
        <v>102</v>
      </c>
    </row>
    <row r="27" spans="1:4">
      <c r="A27" s="4" t="s">
        <v>100</v>
      </c>
      <c r="B27" s="7" t="n">
        <v>0.48</v>
      </c>
      <c r="C27" s="7" t="n">
        <v>-0.41</v>
      </c>
      <c r="D27" s="7" t="n">
        <v>-4.86</v>
      </c>
    </row>
    <row r="28" spans="1:4">
      <c r="A28" s="4" t="s">
        <v>101</v>
      </c>
      <c r="B28" s="7" t="n">
        <v>0.48</v>
      </c>
      <c r="C28" s="7" t="n">
        <v>-0.41</v>
      </c>
      <c r="D28" s="7" t="n">
        <v>-4.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25</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v>
      </c>
    </row>
    <row r="3" spans="1:2">
      <c r="A3" s="3" t="s">
        <v>231</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23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43</v>
      </c>
    </row>
    <row r="4" spans="1:2">
      <c r="A4" s="4" t="s">
        <v>359</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24"/>
    <col customWidth="1" max="5" min="5" width="30"/>
    <col customWidth="1" max="6" min="6" width="31"/>
    <col customWidth="1" max="7" min="7" width="37"/>
    <col customWidth="1" max="8" min="8" width="24"/>
    <col customWidth="1" max="9" min="9" width="24"/>
    <col customWidth="1" max="10" min="10" width="24"/>
    <col customWidth="1" max="11" min="11" width="56"/>
    <col customWidth="1" max="12" min="12" width="37"/>
    <col customWidth="1" max="13" min="13" width="37"/>
    <col customWidth="1" max="14" min="14" width="20"/>
  </cols>
  <sheetData>
    <row r="1" spans="1:14">
      <c r="A1" s="1" t="s">
        <v>361</v>
      </c>
      <c r="B1" s="2" t="s">
        <v>362</v>
      </c>
      <c r="C1" s="2" t="s">
        <v>363</v>
      </c>
      <c r="K1" s="2" t="s">
        <v>1</v>
      </c>
    </row>
    <row r="2" spans="1:14">
      <c r="B2" s="2" t="s">
        <v>364</v>
      </c>
      <c r="C2" s="2" t="s">
        <v>365</v>
      </c>
      <c r="D2" s="2" t="s">
        <v>366</v>
      </c>
      <c r="E2" s="2" t="s">
        <v>367</v>
      </c>
      <c r="F2" s="2" t="s">
        <v>368</v>
      </c>
      <c r="G2" s="2" t="s">
        <v>369</v>
      </c>
      <c r="H2" s="2" t="s">
        <v>370</v>
      </c>
      <c r="I2" s="2" t="s">
        <v>371</v>
      </c>
      <c r="J2" s="2" t="s">
        <v>372</v>
      </c>
      <c r="K2" s="2" t="s">
        <v>373</v>
      </c>
      <c r="L2" s="2" t="s">
        <v>369</v>
      </c>
      <c r="M2" s="2" t="s">
        <v>374</v>
      </c>
      <c r="N2" s="2" t="s">
        <v>375</v>
      </c>
    </row>
    <row r="3" spans="1:14">
      <c r="A3" s="3" t="s">
        <v>376</v>
      </c>
    </row>
    <row r="4" spans="1:14">
      <c r="A4" s="4" t="s">
        <v>377</v>
      </c>
      <c r="K4" s="5" t="n">
        <v>4</v>
      </c>
    </row>
    <row r="5" spans="1:14">
      <c r="A5" s="4" t="s">
        <v>378</v>
      </c>
      <c r="K5" s="6" t="n">
        <v>67199000</v>
      </c>
    </row>
    <row r="6" spans="1:14">
      <c r="A6" s="4" t="s">
        <v>184</v>
      </c>
      <c r="K6" s="5" t="n">
        <v>11877000</v>
      </c>
    </row>
    <row r="7" spans="1:14">
      <c r="A7" s="4" t="s">
        <v>379</v>
      </c>
      <c r="C7" s="6" t="n">
        <v>2259000</v>
      </c>
      <c r="G7" s="6" t="n">
        <v>1760000</v>
      </c>
      <c r="K7" s="5" t="n">
        <v>2259000</v>
      </c>
      <c r="L7" s="6" t="n">
        <v>1760000</v>
      </c>
    </row>
    <row r="8" spans="1:14">
      <c r="A8" s="4" t="s">
        <v>380</v>
      </c>
      <c r="C8" s="6" t="n">
        <v>8538000</v>
      </c>
      <c r="G8" s="6" t="n">
        <v>2537000</v>
      </c>
      <c r="K8" s="5" t="n">
        <v>8538000</v>
      </c>
      <c r="L8" s="5" t="n">
        <v>2537000</v>
      </c>
    </row>
    <row r="9" spans="1:14">
      <c r="A9" s="4" t="s">
        <v>381</v>
      </c>
      <c r="K9" s="5" t="n">
        <v>500000</v>
      </c>
      <c r="L9" s="5" t="n">
        <v>0</v>
      </c>
      <c r="M9" s="6" t="n">
        <v>0</v>
      </c>
    </row>
    <row r="10" spans="1:14">
      <c r="A10" s="4" t="s">
        <v>106</v>
      </c>
      <c r="K10" s="6" t="n">
        <v>3837000</v>
      </c>
      <c r="L10" s="6" t="n">
        <v>2363000</v>
      </c>
      <c r="M10" s="6" t="n">
        <v>124000</v>
      </c>
    </row>
    <row r="11" spans="1:14">
      <c r="A11" s="4" t="s">
        <v>382</v>
      </c>
      <c r="K11" s="5" t="n">
        <v>2</v>
      </c>
    </row>
    <row r="12" spans="1:14">
      <c r="A12" s="4" t="s">
        <v>383</v>
      </c>
      <c r="C12" s="5" t="n">
        <v>3587692</v>
      </c>
      <c r="G12" s="5" t="n">
        <v>3392141</v>
      </c>
      <c r="K12" s="5" t="n">
        <v>3587692</v>
      </c>
      <c r="L12" s="5" t="n">
        <v>3392141</v>
      </c>
      <c r="M12" s="5" t="n">
        <v>1032950</v>
      </c>
      <c r="N12" s="5" t="n">
        <v>1550990</v>
      </c>
    </row>
    <row r="13" spans="1:14">
      <c r="A13" s="4" t="s">
        <v>384</v>
      </c>
      <c r="K13" s="4" t="s">
        <v>385</v>
      </c>
    </row>
    <row r="14" spans="1:14">
      <c r="A14" s="4" t="s">
        <v>386</v>
      </c>
      <c r="K14" s="5" t="n">
        <v>0</v>
      </c>
      <c r="L14" s="5" t="n">
        <v>4571007</v>
      </c>
      <c r="M14" s="5" t="n">
        <v>4571007</v>
      </c>
    </row>
    <row r="15" spans="1:14">
      <c r="A15" s="4" t="s">
        <v>387</v>
      </c>
      <c r="C15" s="7" t="n">
        <v>-0.07000000000000001</v>
      </c>
      <c r="D15" s="7" t="n">
        <v>0.08</v>
      </c>
      <c r="E15" s="7" t="n">
        <v>2.15</v>
      </c>
      <c r="F15" s="7" t="n">
        <v>-0.16</v>
      </c>
      <c r="G15" s="7" t="n">
        <v>2.15</v>
      </c>
      <c r="H15" s="7" t="n">
        <v>-1.06</v>
      </c>
      <c r="I15" s="7" t="n">
        <v>0.41</v>
      </c>
      <c r="J15" s="7" t="n">
        <v>-1.91</v>
      </c>
    </row>
    <row r="16" spans="1:14">
      <c r="A16" s="4" t="s">
        <v>55</v>
      </c>
      <c r="C16" s="6" t="n">
        <v>330699000</v>
      </c>
      <c r="G16" s="6" t="n">
        <v>322287000</v>
      </c>
      <c r="K16" s="6" t="n">
        <v>330699000</v>
      </c>
      <c r="L16" s="6" t="n">
        <v>322287000</v>
      </c>
    </row>
    <row r="17" spans="1:14">
      <c r="A17" s="4" t="s">
        <v>388</v>
      </c>
    </row>
    <row r="18" spans="1:14">
      <c r="A18" s="3" t="s">
        <v>376</v>
      </c>
    </row>
    <row r="19" spans="1:14">
      <c r="A19" s="4" t="s">
        <v>389</v>
      </c>
      <c r="F19" s="6" t="n">
        <v>4200000</v>
      </c>
    </row>
    <row r="20" spans="1:14">
      <c r="A20" s="4" t="s">
        <v>390</v>
      </c>
    </row>
    <row r="21" spans="1:14">
      <c r="A21" s="3" t="s">
        <v>376</v>
      </c>
    </row>
    <row r="22" spans="1:14">
      <c r="A22" s="4" t="s">
        <v>55</v>
      </c>
      <c r="G22" s="5" t="n">
        <v>326500000</v>
      </c>
      <c r="L22" s="5" t="n">
        <v>326500000</v>
      </c>
    </row>
    <row r="23" spans="1:14">
      <c r="A23" s="4" t="s">
        <v>391</v>
      </c>
    </row>
    <row r="24" spans="1:14">
      <c r="A24" s="3" t="s">
        <v>376</v>
      </c>
    </row>
    <row r="25" spans="1:14">
      <c r="A25" s="4" t="s">
        <v>383</v>
      </c>
      <c r="C25" s="5" t="n">
        <v>0</v>
      </c>
      <c r="K25" s="5" t="n">
        <v>0</v>
      </c>
    </row>
    <row r="26" spans="1:14">
      <c r="A26" s="4" t="s">
        <v>392</v>
      </c>
    </row>
    <row r="27" spans="1:14">
      <c r="A27" s="3" t="s">
        <v>376</v>
      </c>
    </row>
    <row r="28" spans="1:14">
      <c r="A28" s="4" t="s">
        <v>393</v>
      </c>
      <c r="K28" s="4" t="s">
        <v>394</v>
      </c>
    </row>
    <row r="29" spans="1:14">
      <c r="A29" s="4" t="s">
        <v>395</v>
      </c>
    </row>
    <row r="30" spans="1:14">
      <c r="A30" s="3" t="s">
        <v>376</v>
      </c>
    </row>
    <row r="31" spans="1:14">
      <c r="A31" s="4" t="s">
        <v>396</v>
      </c>
      <c r="K31" s="4" t="s">
        <v>397</v>
      </c>
    </row>
    <row r="32" spans="1:14">
      <c r="A32" s="4" t="s">
        <v>398</v>
      </c>
    </row>
    <row r="33" spans="1:14">
      <c r="A33" s="3" t="s">
        <v>376</v>
      </c>
    </row>
    <row r="34" spans="1:14">
      <c r="A34" s="4" t="s">
        <v>393</v>
      </c>
      <c r="K34" s="4" t="s">
        <v>399</v>
      </c>
    </row>
    <row r="35" spans="1:14">
      <c r="A35" s="4" t="s">
        <v>400</v>
      </c>
    </row>
    <row r="36" spans="1:14">
      <c r="A36" s="3" t="s">
        <v>376</v>
      </c>
    </row>
    <row r="37" spans="1:14">
      <c r="A37" s="4" t="s">
        <v>401</v>
      </c>
      <c r="K37" s="4" t="s">
        <v>402</v>
      </c>
    </row>
    <row r="38" spans="1:14">
      <c r="A38" s="4" t="s">
        <v>403</v>
      </c>
    </row>
    <row r="39" spans="1:14">
      <c r="A39" s="3" t="s">
        <v>376</v>
      </c>
    </row>
    <row r="40" spans="1:14">
      <c r="A40" s="4" t="s">
        <v>404</v>
      </c>
      <c r="K40" s="6" t="n">
        <v>1500000</v>
      </c>
      <c r="L40" s="6" t="n">
        <v>900000</v>
      </c>
      <c r="M40" s="6" t="n">
        <v>800000</v>
      </c>
    </row>
    <row r="41" spans="1:14">
      <c r="A41" s="4" t="s">
        <v>405</v>
      </c>
    </row>
    <row r="42" spans="1:14">
      <c r="A42" s="3" t="s">
        <v>376</v>
      </c>
    </row>
    <row r="43" spans="1:14">
      <c r="A43" s="4" t="s">
        <v>396</v>
      </c>
      <c r="K43" s="4" t="s">
        <v>406</v>
      </c>
    </row>
    <row r="44" spans="1:14">
      <c r="A44" s="4" t="s">
        <v>407</v>
      </c>
    </row>
    <row r="45" spans="1:14">
      <c r="A45" s="3" t="s">
        <v>376</v>
      </c>
    </row>
    <row r="46" spans="1:14">
      <c r="A46" s="4" t="s">
        <v>408</v>
      </c>
      <c r="B46" s="5" t="n">
        <v>7187500</v>
      </c>
    </row>
    <row r="47" spans="1:14">
      <c r="A47" s="4" t="s">
        <v>409</v>
      </c>
      <c r="B47" s="6" t="n">
        <v>11</v>
      </c>
    </row>
    <row r="48" spans="1:14">
      <c r="A48" s="4" t="s">
        <v>378</v>
      </c>
      <c r="B48" s="6" t="n">
        <v>67200000</v>
      </c>
    </row>
    <row r="49" spans="1:14">
      <c r="A49" s="4" t="s">
        <v>184</v>
      </c>
      <c r="B49" s="6" t="n">
        <v>11900000</v>
      </c>
    </row>
    <row r="50" spans="1:14">
      <c r="A50" s="4" t="s">
        <v>387</v>
      </c>
      <c r="K50" s="7" t="n">
        <v>0.41</v>
      </c>
      <c r="L50" s="7" t="n">
        <v>0.23</v>
      </c>
      <c r="M50" s="7" t="n">
        <v>-0.2</v>
      </c>
    </row>
    <row r="51" spans="1:14">
      <c r="A51" s="4" t="s">
        <v>410</v>
      </c>
    </row>
    <row r="52" spans="1:14">
      <c r="A52" s="3" t="s">
        <v>376</v>
      </c>
    </row>
    <row r="53" spans="1:14">
      <c r="A53" s="4" t="s">
        <v>409</v>
      </c>
      <c r="B53" s="6" t="n">
        <v>11</v>
      </c>
    </row>
    <row r="54" spans="1:14">
      <c r="A54" s="4" t="s">
        <v>411</v>
      </c>
      <c r="B54" s="5" t="n">
        <v>1079749</v>
      </c>
    </row>
    <row r="55" spans="1:14">
      <c r="A55" s="4" t="s">
        <v>412</v>
      </c>
    </row>
    <row r="56" spans="1:14">
      <c r="A56" s="3" t="s">
        <v>376</v>
      </c>
    </row>
    <row r="57" spans="1:14">
      <c r="A57" s="4" t="s">
        <v>413</v>
      </c>
      <c r="E57" s="5" t="n">
        <v>120923</v>
      </c>
    </row>
    <row r="58" spans="1:14">
      <c r="A58" s="4" t="s">
        <v>414</v>
      </c>
    </row>
    <row r="59" spans="1:14">
      <c r="A59" s="3" t="s">
        <v>376</v>
      </c>
    </row>
    <row r="60" spans="1:14">
      <c r="A60" s="4" t="s">
        <v>415</v>
      </c>
      <c r="E60" s="5" t="n">
        <v>21110204</v>
      </c>
    </row>
    <row r="61" spans="1:14">
      <c r="A61" s="4" t="s">
        <v>416</v>
      </c>
    </row>
    <row r="62" spans="1:14">
      <c r="A62" s="3" t="s">
        <v>376</v>
      </c>
    </row>
    <row r="63" spans="1:14">
      <c r="A63" s="4" t="s">
        <v>408</v>
      </c>
      <c r="B63" s="5" t="n">
        <v>1250000</v>
      </c>
    </row>
    <row r="64" spans="1:14">
      <c r="A64" s="4" t="s">
        <v>417</v>
      </c>
    </row>
    <row r="65" spans="1:14">
      <c r="A65" s="3" t="s">
        <v>376</v>
      </c>
    </row>
    <row r="66" spans="1:14">
      <c r="A66" s="4" t="s">
        <v>408</v>
      </c>
      <c r="B66" s="5" t="n">
        <v>937500</v>
      </c>
    </row>
    <row r="67" spans="1:14">
      <c r="A67" s="4" t="s">
        <v>418</v>
      </c>
    </row>
    <row r="68" spans="1:14">
      <c r="A68" s="3" t="s">
        <v>376</v>
      </c>
    </row>
    <row r="69" spans="1:14">
      <c r="A69" s="4" t="s">
        <v>419</v>
      </c>
      <c r="B69" s="5" t="n">
        <v>360</v>
      </c>
    </row>
    <row r="70" spans="1:14">
      <c r="A70" s="4" t="s">
        <v>420</v>
      </c>
    </row>
    <row r="71" spans="1:14">
      <c r="A71" s="3" t="s">
        <v>376</v>
      </c>
    </row>
    <row r="72" spans="1:14">
      <c r="A72" s="4" t="s">
        <v>421</v>
      </c>
      <c r="C72" s="5" t="n">
        <v>2</v>
      </c>
      <c r="K72" s="5" t="n">
        <v>2</v>
      </c>
    </row>
    <row r="73" spans="1:14">
      <c r="A73" s="4" t="s">
        <v>422</v>
      </c>
    </row>
    <row r="74" spans="1:14">
      <c r="A74" s="3" t="s">
        <v>376</v>
      </c>
    </row>
    <row r="75" spans="1:14">
      <c r="A75" s="4" t="s">
        <v>421</v>
      </c>
      <c r="C75" s="5" t="n">
        <v>3</v>
      </c>
      <c r="K75" s="5" t="n">
        <v>3</v>
      </c>
    </row>
    <row r="76" spans="1:14">
      <c r="A76" s="4" t="s">
        <v>423</v>
      </c>
    </row>
    <row r="77" spans="1:14">
      <c r="A77" s="3" t="s">
        <v>376</v>
      </c>
    </row>
    <row r="78" spans="1:14">
      <c r="A78" s="4" t="s">
        <v>421</v>
      </c>
      <c r="C78" s="5" t="n">
        <v>2</v>
      </c>
      <c r="K78" s="5" t="n">
        <v>2</v>
      </c>
    </row>
    <row r="79" spans="1:14">
      <c r="A79" s="4" t="s">
        <v>424</v>
      </c>
    </row>
    <row r="80" spans="1:14">
      <c r="A80" s="3" t="s">
        <v>376</v>
      </c>
    </row>
    <row r="81" spans="1:14">
      <c r="A81" s="4" t="s">
        <v>425</v>
      </c>
      <c r="N81" s="4" t="s">
        <v>426</v>
      </c>
    </row>
    <row r="82" spans="1:14">
      <c r="A82" s="4" t="s">
        <v>427</v>
      </c>
    </row>
    <row r="83" spans="1:14">
      <c r="A83" s="3" t="s">
        <v>376</v>
      </c>
    </row>
    <row r="84" spans="1:14">
      <c r="A84" s="4" t="s">
        <v>428</v>
      </c>
      <c r="C84" s="6" t="n">
        <v>8300000</v>
      </c>
      <c r="G84" s="5" t="n">
        <v>5100000</v>
      </c>
      <c r="K84" s="6" t="n">
        <v>8300000</v>
      </c>
      <c r="L84" s="6" t="n">
        <v>5100000</v>
      </c>
    </row>
    <row r="85" spans="1:14">
      <c r="A85" s="4" t="s">
        <v>429</v>
      </c>
    </row>
    <row r="86" spans="1:14">
      <c r="A86" s="3" t="s">
        <v>376</v>
      </c>
    </row>
    <row r="87" spans="1:14">
      <c r="A87" s="4" t="s">
        <v>428</v>
      </c>
      <c r="C87" s="6" t="n">
        <v>4000000</v>
      </c>
      <c r="G87" s="6" t="n">
        <v>200000</v>
      </c>
      <c r="K87" s="6" t="n">
        <v>4000000</v>
      </c>
      <c r="L87" s="6" t="n">
        <v>200000</v>
      </c>
    </row>
  </sheetData>
  <mergeCells count="3">
    <mergeCell ref="A1:A2"/>
    <mergeCell ref="C1:J1"/>
    <mergeCell ref="K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52"/>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02</v>
      </c>
    </row>
    <row r="9" spans="1:2">
      <c r="A9" s="4" t="s">
        <v>436</v>
      </c>
    </row>
    <row r="10" spans="1:2">
      <c r="A10" s="3" t="s">
        <v>432</v>
      </c>
    </row>
    <row r="11" spans="1:2">
      <c r="A11" s="4" t="s">
        <v>433</v>
      </c>
      <c r="B11" s="4" t="s">
        <v>437</v>
      </c>
    </row>
    <row r="12" spans="1:2">
      <c r="A12" s="4" t="s">
        <v>438</v>
      </c>
    </row>
    <row r="13" spans="1:2">
      <c r="A13" s="3" t="s">
        <v>432</v>
      </c>
    </row>
    <row r="14" spans="1:2">
      <c r="A14" s="4" t="s">
        <v>433</v>
      </c>
      <c r="B14" s="4" t="s">
        <v>439</v>
      </c>
    </row>
    <row r="15" spans="1:2">
      <c r="A15" s="4" t="s">
        <v>440</v>
      </c>
    </row>
    <row r="16" spans="1:2">
      <c r="A16" s="3" t="s">
        <v>432</v>
      </c>
    </row>
    <row r="17" spans="1:2">
      <c r="A17" s="4" t="s">
        <v>433</v>
      </c>
      <c r="B17" s="4" t="s">
        <v>399</v>
      </c>
    </row>
    <row r="18" spans="1:2">
      <c r="A18" s="4" t="s">
        <v>441</v>
      </c>
    </row>
    <row r="19" spans="1:2">
      <c r="A19" s="3" t="s">
        <v>432</v>
      </c>
    </row>
    <row r="20" spans="1:2">
      <c r="A20" s="4" t="s">
        <v>433</v>
      </c>
      <c r="B20" s="4" t="s">
        <v>402</v>
      </c>
    </row>
    <row r="21" spans="1:2">
      <c r="A21" s="4" t="s">
        <v>442</v>
      </c>
    </row>
    <row r="22" spans="1:2">
      <c r="A22" s="3" t="s">
        <v>432</v>
      </c>
    </row>
    <row r="23" spans="1:2">
      <c r="A23" s="4" t="s">
        <v>433</v>
      </c>
      <c r="B23" s="4" t="s">
        <v>443</v>
      </c>
    </row>
    <row r="24" spans="1:2">
      <c r="A24" s="4" t="s">
        <v>444</v>
      </c>
    </row>
    <row r="25" spans="1:2">
      <c r="A25" s="3" t="s">
        <v>432</v>
      </c>
    </row>
    <row r="26" spans="1:2">
      <c r="A26" s="4" t="s">
        <v>433</v>
      </c>
      <c r="B26" s="4" t="s">
        <v>399</v>
      </c>
    </row>
    <row r="27" spans="1:2">
      <c r="A27" s="4" t="s">
        <v>445</v>
      </c>
    </row>
    <row r="28" spans="1:2">
      <c r="A28" s="3" t="s">
        <v>432</v>
      </c>
    </row>
    <row r="29" spans="1:2">
      <c r="A29" s="4" t="s">
        <v>433</v>
      </c>
      <c r="B29" s="4" t="s">
        <v>399</v>
      </c>
    </row>
    <row r="30" spans="1:2">
      <c r="A30" s="4" t="s">
        <v>446</v>
      </c>
    </row>
    <row r="31" spans="1:2">
      <c r="A31" s="3" t="s">
        <v>432</v>
      </c>
    </row>
    <row r="32" spans="1:2">
      <c r="A32" s="4" t="s">
        <v>433</v>
      </c>
      <c r="B32"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78</v>
      </c>
    </row>
    <row r="3" spans="1:4">
      <c r="A3" s="3" t="s">
        <v>448</v>
      </c>
    </row>
    <row r="4" spans="1:4">
      <c r="A4" s="4" t="s">
        <v>449</v>
      </c>
      <c r="B4" s="5" t="n">
        <v>17530</v>
      </c>
      <c r="C4" s="5" t="n">
        <v>4238</v>
      </c>
      <c r="D4" s="5" t="n">
        <v>4238</v>
      </c>
    </row>
    <row r="5" spans="1:4">
      <c r="A5" s="4" t="s">
        <v>450</v>
      </c>
      <c r="B5" s="5" t="n">
        <v>86</v>
      </c>
    </row>
    <row r="6" spans="1:4">
      <c r="A6" s="4" t="s">
        <v>451</v>
      </c>
      <c r="B6" s="5" t="n">
        <v>17616</v>
      </c>
      <c r="C6" s="5" t="n">
        <v>4238</v>
      </c>
      <c r="D6" s="5" t="n">
        <v>42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8</v>
      </c>
    </row>
    <row r="3" spans="1:4">
      <c r="A3" s="3" t="s">
        <v>104</v>
      </c>
    </row>
    <row r="4" spans="1:4">
      <c r="A4" s="4" t="s">
        <v>96</v>
      </c>
      <c r="B4" s="6" t="n">
        <v>13842</v>
      </c>
      <c r="C4" s="6" t="n">
        <v>7682</v>
      </c>
      <c r="D4" s="6" t="n">
        <v>-6648</v>
      </c>
    </row>
    <row r="5" spans="1:4">
      <c r="A5" s="3" t="s">
        <v>105</v>
      </c>
    </row>
    <row r="6" spans="1:4">
      <c r="A6" s="4" t="s">
        <v>106</v>
      </c>
      <c r="B6" s="5" t="n">
        <v>-3837</v>
      </c>
      <c r="C6" s="5" t="n">
        <v>-2363</v>
      </c>
      <c r="D6" s="5" t="n">
        <v>-124</v>
      </c>
    </row>
    <row r="7" spans="1:4">
      <c r="A7" s="4" t="s">
        <v>107</v>
      </c>
      <c r="B7" s="6" t="n">
        <v>10005</v>
      </c>
      <c r="C7" s="6" t="n">
        <v>5319</v>
      </c>
      <c r="D7" s="6" t="n">
        <v>-67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53</v>
      </c>
    </row>
    <row r="3" spans="1:3">
      <c r="A3" s="4" t="s">
        <v>454</v>
      </c>
      <c r="B3" s="6" t="n">
        <v>2422000</v>
      </c>
      <c r="C3" s="6" t="n">
        <v>486000</v>
      </c>
    </row>
    <row r="4" spans="1:3">
      <c r="A4" s="4" t="s">
        <v>455</v>
      </c>
    </row>
    <row r="5" spans="1:3">
      <c r="A5" s="3" t="s">
        <v>453</v>
      </c>
    </row>
    <row r="6" spans="1:3">
      <c r="A6" s="4" t="s">
        <v>456</v>
      </c>
      <c r="B6" s="5" t="n">
        <v>103400000</v>
      </c>
      <c r="C6" s="5" t="n">
        <v>33200000</v>
      </c>
    </row>
    <row r="7" spans="1:3">
      <c r="A7" s="4" t="s">
        <v>457</v>
      </c>
    </row>
    <row r="8" spans="1:3">
      <c r="A8" s="3" t="s">
        <v>453</v>
      </c>
    </row>
    <row r="9" spans="1:3">
      <c r="A9" s="4" t="s">
        <v>456</v>
      </c>
      <c r="B9" s="5" t="n">
        <v>2500000</v>
      </c>
    </row>
    <row r="10" spans="1:3">
      <c r="A10" s="4" t="s">
        <v>458</v>
      </c>
    </row>
    <row r="11" spans="1:3">
      <c r="A11" s="3" t="s">
        <v>453</v>
      </c>
    </row>
    <row r="12" spans="1:3">
      <c r="A12" s="4" t="s">
        <v>456</v>
      </c>
      <c r="B12" s="5" t="n">
        <v>12300000</v>
      </c>
    </row>
    <row r="13" spans="1:3">
      <c r="A13" s="4" t="s">
        <v>422</v>
      </c>
    </row>
    <row r="14" spans="1:3">
      <c r="A14" s="3" t="s">
        <v>453</v>
      </c>
    </row>
    <row r="15" spans="1:3">
      <c r="A15" s="4" t="s">
        <v>456</v>
      </c>
      <c r="B15" s="5" t="n">
        <v>900000</v>
      </c>
    </row>
    <row r="16" spans="1:3">
      <c r="A16" s="4" t="s">
        <v>454</v>
      </c>
      <c r="B16" s="5" t="n">
        <v>8100000</v>
      </c>
    </row>
    <row r="17" spans="1:3">
      <c r="A17" s="4" t="s">
        <v>398</v>
      </c>
    </row>
    <row r="18" spans="1:3">
      <c r="A18" s="3" t="s">
        <v>453</v>
      </c>
    </row>
    <row r="19" spans="1:3">
      <c r="A19" s="4" t="s">
        <v>459</v>
      </c>
      <c r="B19" s="6" t="n">
        <v>250000</v>
      </c>
      <c r="C19" s="6" t="n">
        <v>2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21"/>
  </cols>
  <sheetData>
    <row r="1" spans="1:6">
      <c r="A1" s="1" t="s">
        <v>460</v>
      </c>
      <c r="B1" s="2" t="s">
        <v>362</v>
      </c>
      <c r="C1" s="2" t="s">
        <v>1</v>
      </c>
    </row>
    <row r="2" spans="1:6">
      <c r="B2" s="2" t="s">
        <v>461</v>
      </c>
      <c r="C2" s="2" t="s">
        <v>462</v>
      </c>
      <c r="D2" s="2" t="s">
        <v>463</v>
      </c>
      <c r="E2" s="2" t="s">
        <v>464</v>
      </c>
      <c r="F2" s="2" t="s">
        <v>465</v>
      </c>
    </row>
    <row r="3" spans="1:6">
      <c r="A3" s="4" t="s">
        <v>407</v>
      </c>
    </row>
    <row r="4" spans="1:6">
      <c r="A4" s="3" t="s">
        <v>466</v>
      </c>
    </row>
    <row r="5" spans="1:6">
      <c r="A5" s="4" t="s">
        <v>408</v>
      </c>
      <c r="B5" s="5" t="n">
        <v>7187500</v>
      </c>
    </row>
    <row r="6" spans="1:6">
      <c r="A6" s="4" t="s">
        <v>409</v>
      </c>
      <c r="B6" s="6" t="n">
        <v>11</v>
      </c>
    </row>
    <row r="7" spans="1:6">
      <c r="A7" s="4" t="s">
        <v>467</v>
      </c>
    </row>
    <row r="8" spans="1:6">
      <c r="A8" s="3" t="s">
        <v>466</v>
      </c>
    </row>
    <row r="9" spans="1:6">
      <c r="A9" s="4" t="s">
        <v>408</v>
      </c>
      <c r="B9" s="5" t="n">
        <v>1250000</v>
      </c>
    </row>
    <row r="10" spans="1:6">
      <c r="A10" s="4" t="s">
        <v>468</v>
      </c>
    </row>
    <row r="11" spans="1:6">
      <c r="A11" s="3" t="s">
        <v>466</v>
      </c>
    </row>
    <row r="12" spans="1:6">
      <c r="A12" s="4" t="s">
        <v>411</v>
      </c>
      <c r="B12" s="5" t="n">
        <v>1079749</v>
      </c>
    </row>
    <row r="13" spans="1:6">
      <c r="A13" s="4" t="s">
        <v>409</v>
      </c>
      <c r="B13" s="6" t="n">
        <v>11</v>
      </c>
    </row>
    <row r="14" spans="1:6">
      <c r="A14" s="4" t="s">
        <v>469</v>
      </c>
    </row>
    <row r="15" spans="1:6">
      <c r="A15" s="3" t="s">
        <v>466</v>
      </c>
    </row>
    <row r="16" spans="1:6">
      <c r="A16" s="4" t="s">
        <v>470</v>
      </c>
      <c r="C16" s="5" t="n">
        <v>5</v>
      </c>
    </row>
    <row r="17" spans="1:6">
      <c r="A17" s="4" t="s">
        <v>471</v>
      </c>
      <c r="C17" s="8" t="n">
        <v>379.9</v>
      </c>
      <c r="D17" s="8" t="n">
        <v>312.5</v>
      </c>
      <c r="E17" s="8" t="n">
        <v>234.8</v>
      </c>
    </row>
    <row r="18" spans="1:6">
      <c r="A18" s="4" t="s">
        <v>472</v>
      </c>
      <c r="C18" s="8" t="n">
        <v>16.6</v>
      </c>
      <c r="D18" s="6" t="n">
        <v>19</v>
      </c>
    </row>
    <row r="19" spans="1:6">
      <c r="A19" s="4" t="s">
        <v>473</v>
      </c>
      <c r="C19" s="4" t="s">
        <v>474</v>
      </c>
    </row>
    <row r="20" spans="1:6">
      <c r="A20" s="4" t="s">
        <v>475</v>
      </c>
      <c r="F20" s="6" t="n">
        <v>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477</v>
      </c>
    </row>
    <row r="3" spans="1:3">
      <c r="A3" s="4" t="s">
        <v>478</v>
      </c>
      <c r="B3" s="6" t="n">
        <v>67842</v>
      </c>
      <c r="C3" s="6" t="n">
        <v>72913</v>
      </c>
    </row>
    <row r="4" spans="1:3">
      <c r="A4" s="4" t="s">
        <v>479</v>
      </c>
    </row>
    <row r="5" spans="1:3">
      <c r="A5" s="3" t="s">
        <v>477</v>
      </c>
    </row>
    <row r="6" spans="1:3">
      <c r="A6" s="4" t="s">
        <v>478</v>
      </c>
      <c r="B6" s="5" t="n">
        <v>66612</v>
      </c>
      <c r="C6" s="5" t="n">
        <v>71588</v>
      </c>
    </row>
    <row r="7" spans="1:3">
      <c r="A7" s="4" t="s">
        <v>480</v>
      </c>
    </row>
    <row r="8" spans="1:3">
      <c r="A8" s="3" t="s">
        <v>477</v>
      </c>
    </row>
    <row r="9" spans="1:3">
      <c r="A9" s="4" t="s">
        <v>478</v>
      </c>
      <c r="B9" s="6" t="n">
        <v>1230</v>
      </c>
      <c r="C9" s="6" t="n">
        <v>13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1</v>
      </c>
      <c r="B1" s="2" t="s">
        <v>2</v>
      </c>
      <c r="C1" s="2" t="s">
        <v>32</v>
      </c>
    </row>
    <row r="2" spans="1:3">
      <c r="A2" s="3" t="s">
        <v>197</v>
      </c>
    </row>
    <row r="3" spans="1:3">
      <c r="A3" s="4" t="s">
        <v>482</v>
      </c>
      <c r="B3" s="6" t="n">
        <v>29278</v>
      </c>
      <c r="C3" s="6" t="n">
        <v>29022</v>
      </c>
    </row>
    <row r="4" spans="1:3">
      <c r="A4" s="4" t="s">
        <v>483</v>
      </c>
      <c r="B4" s="5" t="n">
        <v>21169</v>
      </c>
      <c r="C4" s="5" t="n">
        <v>16630</v>
      </c>
    </row>
    <row r="5" spans="1:3">
      <c r="A5" s="4" t="s">
        <v>484</v>
      </c>
      <c r="B5" s="5" t="n">
        <v>2648</v>
      </c>
      <c r="C5" s="5" t="n">
        <v>5189</v>
      </c>
    </row>
    <row r="6" spans="1:3">
      <c r="A6" s="4" t="s">
        <v>485</v>
      </c>
      <c r="B6" s="6" t="n">
        <v>53095</v>
      </c>
      <c r="C6" s="6" t="n">
        <v>508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6" t="n">
        <v>5229</v>
      </c>
      <c r="C3" s="6" t="n">
        <v>12052</v>
      </c>
    </row>
    <row r="4" spans="1:3">
      <c r="A4" s="4" t="s">
        <v>489</v>
      </c>
      <c r="B4" s="5" t="n">
        <v>8289</v>
      </c>
      <c r="C4" s="5" t="n">
        <v>5891</v>
      </c>
    </row>
    <row r="5" spans="1:3">
      <c r="A5" s="4" t="s">
        <v>490</v>
      </c>
      <c r="B5" s="5" t="n">
        <v>8135</v>
      </c>
      <c r="C5" s="5" t="n">
        <v>3140</v>
      </c>
    </row>
    <row r="6" spans="1:3">
      <c r="A6" s="4" t="s">
        <v>491</v>
      </c>
      <c r="C6" s="5" t="n">
        <v>2807</v>
      </c>
    </row>
    <row r="7" spans="1:3">
      <c r="A7" s="4" t="s">
        <v>492</v>
      </c>
      <c r="B7" s="5" t="n">
        <v>519</v>
      </c>
      <c r="C7" s="5" t="n">
        <v>523</v>
      </c>
    </row>
    <row r="8" spans="1:3">
      <c r="A8" s="4" t="s">
        <v>493</v>
      </c>
      <c r="B8" s="5" t="n">
        <v>8130</v>
      </c>
      <c r="C8" s="5" t="n">
        <v>5531</v>
      </c>
    </row>
    <row r="9" spans="1:3">
      <c r="A9" s="4" t="s">
        <v>494</v>
      </c>
      <c r="B9" s="5" t="n">
        <v>355</v>
      </c>
      <c r="C9" s="5" t="n">
        <v>1393</v>
      </c>
    </row>
    <row r="10" spans="1:3">
      <c r="A10" s="4" t="s">
        <v>495</v>
      </c>
      <c r="B10" s="6" t="n">
        <v>30657</v>
      </c>
      <c r="C10" s="6" t="n">
        <v>313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6" t="n">
        <v>134968</v>
      </c>
      <c r="C3" s="6" t="n">
        <v>101154</v>
      </c>
    </row>
    <row r="4" spans="1:3">
      <c r="A4" s="4" t="s">
        <v>499</v>
      </c>
      <c r="B4" s="5" t="n">
        <v>-43802</v>
      </c>
      <c r="C4" s="5" t="n">
        <v>-33422</v>
      </c>
    </row>
    <row r="5" spans="1:3">
      <c r="A5" s="4" t="s">
        <v>500</v>
      </c>
      <c r="B5" s="5" t="n">
        <v>91166</v>
      </c>
      <c r="C5" s="5" t="n">
        <v>67732</v>
      </c>
    </row>
    <row r="6" spans="1:3">
      <c r="A6" s="4" t="s">
        <v>501</v>
      </c>
    </row>
    <row r="7" spans="1:3">
      <c r="A7" s="3" t="s">
        <v>497</v>
      </c>
    </row>
    <row r="8" spans="1:3">
      <c r="A8" s="4" t="s">
        <v>498</v>
      </c>
      <c r="B8" s="5" t="n">
        <v>70481</v>
      </c>
      <c r="C8" s="5" t="n">
        <v>49078</v>
      </c>
    </row>
    <row r="9" spans="1:3">
      <c r="A9" s="4" t="s">
        <v>436</v>
      </c>
    </row>
    <row r="10" spans="1:3">
      <c r="A10" s="3" t="s">
        <v>497</v>
      </c>
    </row>
    <row r="11" spans="1:3">
      <c r="A11" s="4" t="s">
        <v>498</v>
      </c>
      <c r="B11" s="5" t="n">
        <v>13449</v>
      </c>
      <c r="C11" s="5" t="n">
        <v>14047</v>
      </c>
    </row>
    <row r="12" spans="1:3">
      <c r="A12" s="4" t="s">
        <v>438</v>
      </c>
    </row>
    <row r="13" spans="1:3">
      <c r="A13" s="3" t="s">
        <v>497</v>
      </c>
    </row>
    <row r="14" spans="1:3">
      <c r="A14" s="4" t="s">
        <v>498</v>
      </c>
      <c r="B14" s="5" t="n">
        <v>16818</v>
      </c>
      <c r="C14" s="5" t="n">
        <v>14259</v>
      </c>
    </row>
    <row r="15" spans="1:3">
      <c r="A15" s="4" t="s">
        <v>502</v>
      </c>
    </row>
    <row r="16" spans="1:3">
      <c r="A16" s="3" t="s">
        <v>497</v>
      </c>
    </row>
    <row r="17" spans="1:3">
      <c r="A17" s="4" t="s">
        <v>498</v>
      </c>
      <c r="B17" s="5" t="n">
        <v>6403</v>
      </c>
      <c r="C17" s="5" t="n">
        <v>3691</v>
      </c>
    </row>
    <row r="18" spans="1:3">
      <c r="A18" s="4" t="s">
        <v>445</v>
      </c>
    </row>
    <row r="19" spans="1:3">
      <c r="A19" s="3" t="s">
        <v>497</v>
      </c>
    </row>
    <row r="20" spans="1:3">
      <c r="A20" s="4" t="s">
        <v>498</v>
      </c>
      <c r="B20" s="5" t="n">
        <v>15883</v>
      </c>
      <c r="C20" s="5" t="n">
        <v>15140</v>
      </c>
    </row>
    <row r="21" spans="1:3">
      <c r="A21" s="4" t="s">
        <v>446</v>
      </c>
    </row>
    <row r="22" spans="1:3">
      <c r="A22" s="3" t="s">
        <v>497</v>
      </c>
    </row>
    <row r="23" spans="1:3">
      <c r="A23" s="4" t="s">
        <v>498</v>
      </c>
      <c r="B23" s="5" t="n">
        <v>342</v>
      </c>
      <c r="C23" s="5" t="n">
        <v>279</v>
      </c>
    </row>
    <row r="24" spans="1:3">
      <c r="A24" s="4" t="s">
        <v>503</v>
      </c>
    </row>
    <row r="25" spans="1:3">
      <c r="A25" s="3" t="s">
        <v>497</v>
      </c>
    </row>
    <row r="26" spans="1:3">
      <c r="A26" s="4" t="s">
        <v>498</v>
      </c>
      <c r="B26" s="6" t="n">
        <v>11592</v>
      </c>
      <c r="C26" s="6" t="n">
        <v>46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78</v>
      </c>
    </row>
    <row r="3" spans="1:4">
      <c r="A3" s="3" t="s">
        <v>203</v>
      </c>
    </row>
    <row r="4" spans="1:4">
      <c r="A4" s="4" t="s">
        <v>505</v>
      </c>
      <c r="B4" s="8" t="n">
        <v>12.7</v>
      </c>
      <c r="C4" s="8" t="n">
        <v>10.6</v>
      </c>
      <c r="D4" s="8" t="n">
        <v>6.7</v>
      </c>
    </row>
    <row r="5" spans="1:4">
      <c r="A5" s="4" t="s">
        <v>506</v>
      </c>
      <c r="B5" s="9" t="n">
        <v>23.4</v>
      </c>
      <c r="C5" s="9" t="n">
        <v>13.8</v>
      </c>
    </row>
    <row r="6" spans="1:4">
      <c r="A6" s="4" t="s">
        <v>507</v>
      </c>
      <c r="B6" s="8" t="n">
        <v>4.4</v>
      </c>
      <c r="C6" s="8" t="n">
        <v>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08</v>
      </c>
      <c r="B1" s="2" t="s">
        <v>1</v>
      </c>
    </row>
    <row r="2" spans="1:3">
      <c r="B2" s="2" t="s">
        <v>2</v>
      </c>
      <c r="C2" s="2" t="s">
        <v>32</v>
      </c>
    </row>
    <row r="3" spans="1:3">
      <c r="A3" s="3" t="s">
        <v>509</v>
      </c>
    </row>
    <row r="4" spans="1:3">
      <c r="A4" s="4" t="s">
        <v>510</v>
      </c>
      <c r="B4" s="6" t="n">
        <v>2150</v>
      </c>
      <c r="C4" s="6" t="n">
        <v>4478</v>
      </c>
    </row>
    <row r="5" spans="1:3">
      <c r="A5" s="4" t="s">
        <v>511</v>
      </c>
      <c r="B5" s="5" t="n">
        <v>-1885</v>
      </c>
      <c r="C5" s="5" t="n">
        <v>-4059</v>
      </c>
    </row>
    <row r="6" spans="1:3">
      <c r="A6" s="4" t="s">
        <v>512</v>
      </c>
      <c r="B6" s="5" t="n">
        <v>265</v>
      </c>
      <c r="C6" s="5" t="n">
        <v>419</v>
      </c>
    </row>
    <row r="7" spans="1:3">
      <c r="A7" s="4" t="s">
        <v>513</v>
      </c>
    </row>
    <row r="8" spans="1:3">
      <c r="A8" s="3" t="s">
        <v>509</v>
      </c>
    </row>
    <row r="9" spans="1:3">
      <c r="A9" s="4" t="s">
        <v>512</v>
      </c>
      <c r="B9" s="6" t="n">
        <v>150</v>
      </c>
      <c r="C9" s="6" t="n">
        <v>150</v>
      </c>
    </row>
    <row r="10" spans="1:3">
      <c r="A10" s="4" t="s">
        <v>514</v>
      </c>
    </row>
    <row r="11" spans="1:3">
      <c r="A11" s="3" t="s">
        <v>509</v>
      </c>
    </row>
    <row r="12" spans="1:3">
      <c r="A12" s="4" t="s">
        <v>515</v>
      </c>
      <c r="B12" s="4" t="s">
        <v>516</v>
      </c>
      <c r="C12" s="4" t="s">
        <v>516</v>
      </c>
    </row>
    <row r="13" spans="1:3">
      <c r="A13" s="4" t="s">
        <v>510</v>
      </c>
      <c r="B13" s="6" t="n">
        <v>2000</v>
      </c>
      <c r="C13" s="6" t="n">
        <v>2000</v>
      </c>
    </row>
    <row r="14" spans="1:3">
      <c r="A14" s="4" t="s">
        <v>511</v>
      </c>
      <c r="B14" s="5" t="n">
        <v>-1885</v>
      </c>
      <c r="C14" s="5" t="n">
        <v>-1731</v>
      </c>
    </row>
    <row r="15" spans="1:3">
      <c r="A15" s="4" t="s">
        <v>512</v>
      </c>
      <c r="B15" s="6" t="n">
        <v>115</v>
      </c>
      <c r="C15" s="6" t="n">
        <v>269</v>
      </c>
    </row>
    <row r="16" spans="1:3">
      <c r="A16" s="4" t="s">
        <v>517</v>
      </c>
    </row>
    <row r="17" spans="1:3">
      <c r="A17" s="3" t="s">
        <v>509</v>
      </c>
    </row>
    <row r="18" spans="1:3">
      <c r="A18" s="4" t="s">
        <v>515</v>
      </c>
      <c r="C18" s="4" t="s">
        <v>518</v>
      </c>
    </row>
    <row r="19" spans="1:3">
      <c r="A19" s="4" t="s">
        <v>510</v>
      </c>
      <c r="C19" s="6" t="n">
        <v>2328</v>
      </c>
    </row>
    <row r="20" spans="1:3">
      <c r="A20" s="4" t="s">
        <v>511</v>
      </c>
      <c r="C20" s="6" t="n">
        <v>-23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19</v>
      </c>
      <c r="B1" s="2" t="s">
        <v>1</v>
      </c>
    </row>
    <row r="2" spans="1:4">
      <c r="B2" s="2" t="s">
        <v>2</v>
      </c>
      <c r="C2" s="2" t="s">
        <v>32</v>
      </c>
      <c r="D2" s="2" t="s">
        <v>78</v>
      </c>
    </row>
    <row r="3" spans="1:4">
      <c r="A3" s="3" t="s">
        <v>206</v>
      </c>
    </row>
    <row r="4" spans="1:4">
      <c r="A4" s="4" t="s">
        <v>520</v>
      </c>
      <c r="B4" s="4" t="s">
        <v>521</v>
      </c>
    </row>
    <row r="5" spans="1:4">
      <c r="A5" s="4" t="s">
        <v>522</v>
      </c>
      <c r="B5" s="8" t="n">
        <v>0.2</v>
      </c>
      <c r="C5" s="8" t="n">
        <v>0.8</v>
      </c>
      <c r="D5" s="8" t="n">
        <v>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209</v>
      </c>
    </row>
    <row r="3" spans="1:3">
      <c r="A3" s="4" t="s">
        <v>35</v>
      </c>
      <c r="B3" s="6" t="n">
        <v>8538</v>
      </c>
      <c r="C3" s="6" t="n">
        <v>2537</v>
      </c>
    </row>
    <row r="4" spans="1:3">
      <c r="A4" s="4" t="s">
        <v>524</v>
      </c>
      <c r="B4" s="5" t="n">
        <v>5131</v>
      </c>
      <c r="C4" s="5" t="n">
        <v>1661</v>
      </c>
    </row>
    <row r="5" spans="1:3">
      <c r="A5" s="4" t="s">
        <v>525</v>
      </c>
      <c r="B5" s="5" t="n">
        <v>1648</v>
      </c>
      <c r="C5" s="5" t="n">
        <v>1796</v>
      </c>
    </row>
    <row r="6" spans="1:3">
      <c r="A6" s="4" t="s">
        <v>490</v>
      </c>
      <c r="B6" s="5" t="n">
        <v>2422</v>
      </c>
      <c r="C6" s="5" t="n">
        <v>486</v>
      </c>
    </row>
    <row r="7" spans="1:3">
      <c r="A7" s="4" t="s">
        <v>526</v>
      </c>
      <c r="B7" s="5" t="n">
        <v>2</v>
      </c>
      <c r="C7" s="5" t="n">
        <v>120</v>
      </c>
    </row>
    <row r="8" spans="1:3">
      <c r="A8" s="4" t="s">
        <v>527</v>
      </c>
      <c r="B8" s="6" t="n">
        <v>17741</v>
      </c>
      <c r="C8" s="6" t="n">
        <v>6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8"/>
    <col customWidth="1" max="5" min="5" width="58"/>
    <col customWidth="1" max="6" min="6" width="48"/>
    <col customWidth="1" max="7" min="7" width="25"/>
    <col customWidth="1" max="8" min="8" width="55"/>
    <col customWidth="1" max="9" min="9" width="29"/>
  </cols>
  <sheetData>
    <row r="1" spans="1:9">
      <c r="A1" s="1" t="s">
        <v>108</v>
      </c>
      <c r="B1" s="2" t="s">
        <v>109</v>
      </c>
      <c r="C1" s="2" t="s">
        <v>110</v>
      </c>
      <c r="D1" s="2" t="s">
        <v>111</v>
      </c>
      <c r="E1" s="2" t="s">
        <v>112</v>
      </c>
      <c r="F1" s="2" t="s">
        <v>113</v>
      </c>
      <c r="G1" s="2" t="s">
        <v>114</v>
      </c>
      <c r="H1" s="2" t="s">
        <v>115</v>
      </c>
      <c r="I1" s="2" t="s">
        <v>116</v>
      </c>
    </row>
    <row r="2" spans="1:9">
      <c r="A2" s="4" t="s">
        <v>117</v>
      </c>
      <c r="B2" s="6" t="n">
        <v>-173185</v>
      </c>
      <c r="H2" s="6" t="n">
        <v>2462</v>
      </c>
      <c r="I2" s="6" t="n">
        <v>-175647</v>
      </c>
    </row>
    <row r="3" spans="1:9">
      <c r="A3" s="4" t="s">
        <v>118</v>
      </c>
      <c r="C3" s="5" t="n">
        <v>4238</v>
      </c>
    </row>
    <row r="4" spans="1:9">
      <c r="A4" s="4" t="s">
        <v>96</v>
      </c>
      <c r="B4" s="5" t="n">
        <v>-6648</v>
      </c>
      <c r="I4" s="5" t="n">
        <v>-6648</v>
      </c>
    </row>
    <row r="5" spans="1:9">
      <c r="A5" s="4" t="s">
        <v>119</v>
      </c>
      <c r="B5" s="5" t="n">
        <v>-124</v>
      </c>
      <c r="H5" s="5" t="n">
        <v>-124</v>
      </c>
    </row>
    <row r="6" spans="1:9">
      <c r="A6" s="4" t="s">
        <v>120</v>
      </c>
      <c r="B6" s="5" t="n">
        <v>845</v>
      </c>
      <c r="I6" s="5" t="n">
        <v>845</v>
      </c>
    </row>
    <row r="7" spans="1:9">
      <c r="A7" s="4" t="s">
        <v>121</v>
      </c>
      <c r="B7" s="5" t="n">
        <v>760</v>
      </c>
      <c r="I7" s="5" t="n">
        <v>760</v>
      </c>
    </row>
    <row r="8" spans="1:9">
      <c r="A8" s="4" t="s">
        <v>122</v>
      </c>
      <c r="B8" s="5" t="n">
        <v>5189</v>
      </c>
      <c r="I8" s="5" t="n">
        <v>5189</v>
      </c>
    </row>
    <row r="9" spans="1:9">
      <c r="A9" s="4" t="s">
        <v>123</v>
      </c>
      <c r="B9" s="5" t="n">
        <v>-13930</v>
      </c>
      <c r="I9" s="5" t="n">
        <v>-13930</v>
      </c>
    </row>
    <row r="10" spans="1:9">
      <c r="A10" s="4" t="s">
        <v>124</v>
      </c>
      <c r="B10" s="5" t="n">
        <v>-187093</v>
      </c>
      <c r="H10" s="5" t="n">
        <v>2338</v>
      </c>
      <c r="I10" s="5" t="n">
        <v>-189431</v>
      </c>
    </row>
    <row r="11" spans="1:9">
      <c r="A11" s="4" t="s">
        <v>125</v>
      </c>
      <c r="C11" s="5" t="n">
        <v>4238</v>
      </c>
    </row>
    <row r="12" spans="1:9">
      <c r="A12" s="4" t="s">
        <v>96</v>
      </c>
      <c r="B12" s="5" t="n">
        <v>7682</v>
      </c>
      <c r="I12" s="5" t="n">
        <v>7682</v>
      </c>
    </row>
    <row r="13" spans="1:9">
      <c r="A13" s="4" t="s">
        <v>119</v>
      </c>
      <c r="B13" s="5" t="n">
        <v>-2363</v>
      </c>
      <c r="H13" s="5" t="n">
        <v>-2363</v>
      </c>
    </row>
    <row r="14" spans="1:9">
      <c r="A14" s="4" t="s">
        <v>123</v>
      </c>
      <c r="B14" s="5" t="n">
        <v>-9423</v>
      </c>
      <c r="I14" s="5" t="n">
        <v>-9423</v>
      </c>
    </row>
    <row r="15" spans="1:9">
      <c r="A15" s="4" t="s">
        <v>126</v>
      </c>
      <c r="B15" s="5" t="n">
        <v>-191197</v>
      </c>
      <c r="H15" s="5" t="n">
        <v>-25</v>
      </c>
      <c r="I15" s="5" t="n">
        <v>-191172</v>
      </c>
    </row>
    <row r="16" spans="1:9">
      <c r="A16" s="4" t="s">
        <v>127</v>
      </c>
      <c r="C16" s="5" t="n">
        <v>4238</v>
      </c>
    </row>
    <row r="17" spans="1:9">
      <c r="A17" s="4" t="s">
        <v>96</v>
      </c>
      <c r="B17" s="5" t="n">
        <v>13842</v>
      </c>
      <c r="I17" s="5" t="n">
        <v>13842</v>
      </c>
    </row>
    <row r="18" spans="1:9">
      <c r="A18" s="4" t="s">
        <v>119</v>
      </c>
      <c r="B18" s="5" t="n">
        <v>-3837</v>
      </c>
      <c r="H18" s="5" t="n">
        <v>-3837</v>
      </c>
    </row>
    <row r="19" spans="1:9">
      <c r="A19" s="4" t="s">
        <v>123</v>
      </c>
      <c r="B19" s="5" t="n">
        <v>-5471</v>
      </c>
      <c r="I19" s="5" t="n">
        <v>-5471</v>
      </c>
    </row>
    <row r="20" spans="1:9">
      <c r="A20" s="4" t="s">
        <v>128</v>
      </c>
      <c r="B20" s="5" t="n">
        <v>67199</v>
      </c>
      <c r="C20" s="6" t="n">
        <v>72</v>
      </c>
      <c r="G20" s="6" t="n">
        <v>67127</v>
      </c>
    </row>
    <row r="21" spans="1:9">
      <c r="A21" s="4" t="s">
        <v>129</v>
      </c>
      <c r="C21" s="5" t="n">
        <v>7188</v>
      </c>
    </row>
    <row r="22" spans="1:9">
      <c r="A22" s="4" t="s">
        <v>130</v>
      </c>
      <c r="B22" s="5" t="n">
        <v>203246</v>
      </c>
      <c r="C22" s="6" t="n">
        <v>253</v>
      </c>
      <c r="G22" s="5" t="n">
        <v>202993</v>
      </c>
    </row>
    <row r="23" spans="1:9">
      <c r="A23" s="4" t="s">
        <v>131</v>
      </c>
      <c r="E23" s="5" t="n">
        <v>21110</v>
      </c>
    </row>
    <row r="24" spans="1:9">
      <c r="A24" s="4" t="s">
        <v>132</v>
      </c>
      <c r="B24" s="5" t="n">
        <v>11877</v>
      </c>
      <c r="C24" s="5" t="n">
        <v>11</v>
      </c>
      <c r="G24" s="5" t="n">
        <v>11866</v>
      </c>
    </row>
    <row r="25" spans="1:9">
      <c r="A25" s="4" t="s">
        <v>133</v>
      </c>
      <c r="D25" s="5" t="n">
        <v>1080</v>
      </c>
    </row>
    <row r="26" spans="1:9">
      <c r="A26" s="4" t="s">
        <v>134</v>
      </c>
      <c r="B26" s="5" t="n">
        <v>1084</v>
      </c>
      <c r="C26" s="5" t="n">
        <v>1</v>
      </c>
      <c r="G26" s="5" t="n">
        <v>1083</v>
      </c>
    </row>
    <row r="27" spans="1:9">
      <c r="A27" s="4" t="s">
        <v>135</v>
      </c>
      <c r="F27" s="5" t="n">
        <v>121</v>
      </c>
    </row>
    <row r="28" spans="1:9">
      <c r="A28" s="4" t="s">
        <v>136</v>
      </c>
      <c r="B28" s="5" t="n">
        <v>9764</v>
      </c>
      <c r="G28" s="5" t="n">
        <v>9764</v>
      </c>
    </row>
    <row r="29" spans="1:9">
      <c r="A29" s="4" t="s">
        <v>137</v>
      </c>
      <c r="B29" s="6" t="n">
        <v>106507</v>
      </c>
      <c r="C29" s="6" t="n">
        <v>337</v>
      </c>
      <c r="G29" s="6" t="n">
        <v>292833</v>
      </c>
      <c r="H29" s="6" t="n">
        <v>-3862</v>
      </c>
      <c r="I29" s="6" t="n">
        <v>-182801</v>
      </c>
    </row>
    <row r="30" spans="1:9">
      <c r="A30" s="4" t="s">
        <v>138</v>
      </c>
      <c r="C30" s="5" t="n">
        <v>337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529</v>
      </c>
      <c r="D2" s="2" t="s">
        <v>32</v>
      </c>
    </row>
    <row r="3" spans="1:4">
      <c r="A3" s="3" t="s">
        <v>530</v>
      </c>
    </row>
    <row r="4" spans="1:4">
      <c r="A4" s="4" t="s">
        <v>35</v>
      </c>
      <c r="B4" s="6" t="n">
        <v>8538</v>
      </c>
      <c r="D4" s="6" t="n">
        <v>2537</v>
      </c>
    </row>
    <row r="5" spans="1:4">
      <c r="A5" s="4" t="s">
        <v>531</v>
      </c>
    </row>
    <row r="6" spans="1:4">
      <c r="A6" s="3" t="s">
        <v>530</v>
      </c>
    </row>
    <row r="7" spans="1:4">
      <c r="A7" s="4" t="s">
        <v>532</v>
      </c>
      <c r="B7" s="4" t="s">
        <v>533</v>
      </c>
    </row>
    <row r="8" spans="1:4">
      <c r="A8" s="4" t="s">
        <v>534</v>
      </c>
    </row>
    <row r="9" spans="1:4">
      <c r="A9" s="3" t="s">
        <v>530</v>
      </c>
    </row>
    <row r="10" spans="1:4">
      <c r="A10" s="4" t="s">
        <v>35</v>
      </c>
      <c r="B10" s="6" t="n">
        <v>8100</v>
      </c>
      <c r="D10" s="5" t="n">
        <v>2100</v>
      </c>
    </row>
    <row r="11" spans="1:4">
      <c r="A11" s="4" t="s">
        <v>535</v>
      </c>
    </row>
    <row r="12" spans="1:4">
      <c r="A12" s="3" t="s">
        <v>530</v>
      </c>
    </row>
    <row r="13" spans="1:4">
      <c r="A13" s="4" t="s">
        <v>35</v>
      </c>
      <c r="B13" s="6" t="n">
        <v>400</v>
      </c>
      <c r="D13" s="6" t="n">
        <v>400</v>
      </c>
    </row>
    <row r="14" spans="1:4">
      <c r="A14" s="4" t="s">
        <v>536</v>
      </c>
    </row>
    <row r="15" spans="1:4">
      <c r="A15" s="3" t="s">
        <v>530</v>
      </c>
    </row>
    <row r="16" spans="1:4">
      <c r="A16" s="4" t="s">
        <v>35</v>
      </c>
      <c r="C16" s="6" t="n">
        <v>8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8</v>
      </c>
    </row>
    <row r="3" spans="1:4">
      <c r="A3" s="3" t="s">
        <v>213</v>
      </c>
    </row>
    <row r="4" spans="1:4">
      <c r="A4" s="4" t="s">
        <v>538</v>
      </c>
      <c r="B4" s="6" t="n">
        <v>13596</v>
      </c>
      <c r="C4" s="6" t="n">
        <v>5916</v>
      </c>
      <c r="D4" s="6" t="n">
        <v>3748</v>
      </c>
    </row>
    <row r="5" spans="1:4">
      <c r="A5" s="4" t="s">
        <v>539</v>
      </c>
      <c r="B5" s="5" t="n">
        <v>18886</v>
      </c>
      <c r="C5" s="5" t="n">
        <v>10653</v>
      </c>
      <c r="D5" s="5" t="n">
        <v>3211</v>
      </c>
    </row>
    <row r="6" spans="1:4">
      <c r="A6" s="4" t="s">
        <v>540</v>
      </c>
      <c r="B6" s="5" t="n">
        <v>-10808</v>
      </c>
      <c r="C6" s="5" t="n">
        <v>-1349</v>
      </c>
      <c r="D6" s="5" t="n">
        <v>-548</v>
      </c>
    </row>
    <row r="7" spans="1:4">
      <c r="A7" s="4" t="s">
        <v>541</v>
      </c>
      <c r="B7" s="5" t="n">
        <v>-1762</v>
      </c>
      <c r="C7" s="5" t="n">
        <v>-1624</v>
      </c>
      <c r="D7" s="5" t="n">
        <v>-495</v>
      </c>
    </row>
    <row r="8" spans="1:4">
      <c r="A8" s="4" t="s">
        <v>542</v>
      </c>
      <c r="B8" s="6" t="n">
        <v>19912</v>
      </c>
      <c r="C8" s="6" t="n">
        <v>13596</v>
      </c>
      <c r="D8" s="6" t="n">
        <v>59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543</v>
      </c>
      <c r="B1" s="2" t="s">
        <v>544</v>
      </c>
      <c r="C1" s="2" t="s">
        <v>545</v>
      </c>
    </row>
    <row r="2" spans="1:3">
      <c r="A2" s="4" t="s">
        <v>546</v>
      </c>
    </row>
    <row r="3" spans="1:3">
      <c r="A3" s="3" t="s">
        <v>547</v>
      </c>
    </row>
    <row r="4" spans="1:3">
      <c r="A4" s="4" t="s">
        <v>548</v>
      </c>
      <c r="B4" s="8" t="n">
        <v>8.5</v>
      </c>
      <c r="C4" s="10" t="n">
        <v>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9</v>
      </c>
      <c r="B1" s="2" t="s">
        <v>1</v>
      </c>
    </row>
    <row r="2" spans="1:5">
      <c r="B2" s="2" t="s">
        <v>2</v>
      </c>
      <c r="C2" s="2" t="s">
        <v>32</v>
      </c>
      <c r="D2" s="2" t="s">
        <v>78</v>
      </c>
      <c r="E2" s="2" t="s">
        <v>550</v>
      </c>
    </row>
    <row r="3" spans="1:5">
      <c r="A3" s="3" t="s">
        <v>551</v>
      </c>
    </row>
    <row r="4" spans="1:5">
      <c r="A4" s="4" t="s">
        <v>151</v>
      </c>
      <c r="B4" s="6" t="n">
        <v>1390</v>
      </c>
      <c r="C4" s="6" t="n">
        <v>8905</v>
      </c>
    </row>
    <row r="5" spans="1:5">
      <c r="A5" s="4" t="s">
        <v>167</v>
      </c>
      <c r="B5" s="6" t="n">
        <v>2000</v>
      </c>
      <c r="D5" s="6" t="n">
        <v>4500</v>
      </c>
    </row>
    <row r="6" spans="1:5">
      <c r="A6" s="4" t="s">
        <v>469</v>
      </c>
    </row>
    <row r="7" spans="1:5">
      <c r="A7" s="3" t="s">
        <v>551</v>
      </c>
    </row>
    <row r="8" spans="1:5">
      <c r="A8" s="4" t="s">
        <v>552</v>
      </c>
      <c r="E8" s="6" t="n">
        <v>2000</v>
      </c>
    </row>
    <row r="9" spans="1:5">
      <c r="A9" s="4" t="s">
        <v>422</v>
      </c>
    </row>
    <row r="10" spans="1:5">
      <c r="A10" s="3" t="s">
        <v>551</v>
      </c>
    </row>
    <row r="11" spans="1:5">
      <c r="A11" s="4" t="s">
        <v>167</v>
      </c>
      <c r="D11" s="5" t="n">
        <v>2000</v>
      </c>
    </row>
    <row r="12" spans="1:5">
      <c r="A12" s="4" t="s">
        <v>553</v>
      </c>
      <c r="D12" s="6" t="n">
        <v>800</v>
      </c>
    </row>
    <row r="13" spans="1:5">
      <c r="A13" s="4" t="s">
        <v>554</v>
      </c>
      <c r="C13" s="6" t="n">
        <v>1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555</v>
      </c>
      <c r="B1" s="2" t="s">
        <v>1</v>
      </c>
    </row>
    <row r="2" spans="1:4">
      <c r="B2" s="2" t="s">
        <v>2</v>
      </c>
      <c r="C2" s="2" t="s">
        <v>32</v>
      </c>
      <c r="D2" s="2" t="s">
        <v>78</v>
      </c>
    </row>
    <row r="3" spans="1:4">
      <c r="A3" s="3" t="s">
        <v>556</v>
      </c>
    </row>
    <row r="4" spans="1:4">
      <c r="A4" s="4" t="s">
        <v>557</v>
      </c>
      <c r="B4" s="5" t="n">
        <v>493990</v>
      </c>
      <c r="C4" s="5" t="n">
        <v>3269160</v>
      </c>
      <c r="D4" s="5" t="n">
        <v>0</v>
      </c>
    </row>
    <row r="5" spans="1:4">
      <c r="A5" s="4" t="s">
        <v>558</v>
      </c>
      <c r="B5" s="6" t="n">
        <v>9900000</v>
      </c>
      <c r="C5" s="6" t="n">
        <v>0</v>
      </c>
      <c r="D5" s="6" t="n">
        <v>0</v>
      </c>
    </row>
    <row r="6" spans="1:4">
      <c r="A6" s="4" t="s">
        <v>559</v>
      </c>
      <c r="B6" s="6" t="n">
        <v>0</v>
      </c>
      <c r="C6" s="5" t="n">
        <v>0</v>
      </c>
      <c r="D6" s="6" t="n">
        <v>0</v>
      </c>
    </row>
    <row r="7" spans="1:4">
      <c r="A7" s="4" t="s">
        <v>560</v>
      </c>
    </row>
    <row r="8" spans="1:4">
      <c r="A8" s="3" t="s">
        <v>556</v>
      </c>
    </row>
    <row r="9" spans="1:4">
      <c r="A9" s="4" t="s">
        <v>558</v>
      </c>
      <c r="C9" s="5" t="n">
        <v>3600000</v>
      </c>
    </row>
    <row r="10" spans="1:4">
      <c r="A10" s="4" t="s">
        <v>561</v>
      </c>
    </row>
    <row r="11" spans="1:4">
      <c r="A11" s="3" t="s">
        <v>556</v>
      </c>
    </row>
    <row r="12" spans="1:4">
      <c r="A12" s="4" t="s">
        <v>562</v>
      </c>
      <c r="B12" s="4" t="s">
        <v>563</v>
      </c>
    </row>
    <row r="13" spans="1:4">
      <c r="A13" s="4" t="s">
        <v>558</v>
      </c>
      <c r="B13" s="6" t="n">
        <v>3500000</v>
      </c>
    </row>
    <row r="14" spans="1:4">
      <c r="A14" s="4" t="s">
        <v>564</v>
      </c>
      <c r="B14" s="6" t="n">
        <v>2800000</v>
      </c>
    </row>
    <row r="15" spans="1:4">
      <c r="A15" s="4" t="s">
        <v>565</v>
      </c>
    </row>
    <row r="16" spans="1:4">
      <c r="A16" s="3" t="s">
        <v>556</v>
      </c>
    </row>
    <row r="17" spans="1:4">
      <c r="A17" s="4" t="s">
        <v>562</v>
      </c>
      <c r="B17" s="4" t="s">
        <v>566</v>
      </c>
    </row>
    <row r="18" spans="1:4">
      <c r="A18" s="4" t="s">
        <v>558</v>
      </c>
      <c r="B18" s="6" t="n">
        <v>6400000</v>
      </c>
    </row>
    <row r="19" spans="1:4">
      <c r="A19" s="4" t="s">
        <v>567</v>
      </c>
      <c r="B19" s="5" t="n">
        <v>7300000</v>
      </c>
      <c r="C19" s="6" t="n">
        <v>0</v>
      </c>
    </row>
    <row r="20" spans="1:4">
      <c r="A20" s="4" t="s">
        <v>568</v>
      </c>
    </row>
    <row r="21" spans="1:4">
      <c r="A21" s="3" t="s">
        <v>556</v>
      </c>
    </row>
    <row r="22" spans="1:4">
      <c r="A22" s="4" t="s">
        <v>558</v>
      </c>
      <c r="B22" s="5" t="n">
        <v>1500000</v>
      </c>
    </row>
    <row r="23" spans="1:4">
      <c r="A23" s="4" t="s">
        <v>403</v>
      </c>
    </row>
    <row r="24" spans="1:4">
      <c r="A24" s="3" t="s">
        <v>556</v>
      </c>
    </row>
    <row r="25" spans="1:4">
      <c r="A25" s="4" t="s">
        <v>558</v>
      </c>
      <c r="B25" s="6" t="n">
        <v>8400000</v>
      </c>
    </row>
    <row r="26" spans="1:4">
      <c r="A26" s="4" t="s">
        <v>569</v>
      </c>
    </row>
    <row r="27" spans="1:4">
      <c r="A27" s="3" t="s">
        <v>556</v>
      </c>
    </row>
    <row r="28" spans="1:4">
      <c r="A28" s="4" t="s">
        <v>562</v>
      </c>
      <c r="B28" s="4" t="s">
        <v>570</v>
      </c>
    </row>
    <row r="29" spans="1:4">
      <c r="A29" s="4" t="s">
        <v>571</v>
      </c>
    </row>
    <row r="30" spans="1:4">
      <c r="A30" s="3" t="s">
        <v>556</v>
      </c>
    </row>
    <row r="31" spans="1:4">
      <c r="A31" s="4" t="s">
        <v>562</v>
      </c>
      <c r="B31" s="4" t="s">
        <v>5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2</v>
      </c>
      <c r="C2" s="2" t="s">
        <v>32</v>
      </c>
      <c r="D2" s="2" t="s">
        <v>78</v>
      </c>
      <c r="E2" s="2" t="s">
        <v>574</v>
      </c>
    </row>
    <row r="3" spans="1:5">
      <c r="A3" s="3" t="s">
        <v>556</v>
      </c>
    </row>
    <row r="4" spans="1:5">
      <c r="A4" s="4" t="s">
        <v>575</v>
      </c>
      <c r="B4" s="5" t="n">
        <v>3392141</v>
      </c>
      <c r="C4" s="5" t="n">
        <v>1032950</v>
      </c>
      <c r="D4" s="5" t="n">
        <v>1550990</v>
      </c>
    </row>
    <row r="5" spans="1:5">
      <c r="A5" s="4" t="s">
        <v>576</v>
      </c>
      <c r="B5" s="5" t="n">
        <v>169546</v>
      </c>
      <c r="C5" s="5" t="n">
        <v>6317031</v>
      </c>
    </row>
    <row r="6" spans="1:5">
      <c r="A6" s="4" t="s">
        <v>577</v>
      </c>
      <c r="B6" s="5" t="n">
        <v>-493990</v>
      </c>
      <c r="C6" s="5" t="n">
        <v>-4001040</v>
      </c>
      <c r="D6" s="5" t="n">
        <v>0</v>
      </c>
    </row>
    <row r="7" spans="1:5">
      <c r="A7" s="4" t="s">
        <v>578</v>
      </c>
      <c r="B7" s="5" t="n">
        <v>0</v>
      </c>
      <c r="C7" s="5" t="n">
        <v>0</v>
      </c>
      <c r="D7" s="5" t="n">
        <v>0</v>
      </c>
    </row>
    <row r="8" spans="1:5">
      <c r="A8" s="4" t="s">
        <v>579</v>
      </c>
      <c r="B8" s="5" t="n">
        <v>519995</v>
      </c>
      <c r="C8" s="5" t="n">
        <v>43200</v>
      </c>
      <c r="D8" s="5" t="n">
        <v>-518040</v>
      </c>
    </row>
    <row r="9" spans="1:5">
      <c r="A9" s="4" t="s">
        <v>580</v>
      </c>
      <c r="B9" s="5" t="n">
        <v>3587692</v>
      </c>
      <c r="C9" s="5" t="n">
        <v>3392141</v>
      </c>
      <c r="D9" s="5" t="n">
        <v>1032950</v>
      </c>
    </row>
    <row r="10" spans="1:5">
      <c r="A10" s="4" t="s">
        <v>581</v>
      </c>
      <c r="B10" s="5" t="n">
        <v>3261663</v>
      </c>
      <c r="C10" s="5" t="n">
        <v>35703</v>
      </c>
      <c r="D10" s="5" t="n">
        <v>35703</v>
      </c>
    </row>
    <row r="11" spans="1:5">
      <c r="A11" s="4" t="s">
        <v>582</v>
      </c>
      <c r="B11" s="5" t="n">
        <v>0</v>
      </c>
      <c r="C11" s="5" t="n">
        <v>0</v>
      </c>
    </row>
    <row r="12" spans="1:5">
      <c r="A12" s="4" t="s">
        <v>583</v>
      </c>
      <c r="B12" s="5" t="n">
        <v>493990</v>
      </c>
      <c r="C12" s="5" t="n">
        <v>3269160</v>
      </c>
      <c r="D12" s="5" t="n">
        <v>0</v>
      </c>
    </row>
    <row r="13" spans="1:5">
      <c r="A13" s="4" t="s">
        <v>584</v>
      </c>
      <c r="B13" s="5" t="n">
        <v>0</v>
      </c>
      <c r="C13" s="5" t="n">
        <v>0</v>
      </c>
      <c r="D13" s="5" t="n">
        <v>0</v>
      </c>
    </row>
    <row r="14" spans="1:5">
      <c r="A14" s="4" t="s">
        <v>585</v>
      </c>
      <c r="B14" s="5" t="n">
        <v>-424235</v>
      </c>
      <c r="C14" s="5" t="n">
        <v>-43200</v>
      </c>
      <c r="D14" s="5" t="n">
        <v>0</v>
      </c>
    </row>
    <row r="15" spans="1:5">
      <c r="A15" s="4" t="s">
        <v>586</v>
      </c>
      <c r="B15" s="5" t="n">
        <v>3331418</v>
      </c>
      <c r="C15" s="5" t="n">
        <v>3261663</v>
      </c>
      <c r="D15" s="5" t="n">
        <v>35703</v>
      </c>
    </row>
    <row r="16" spans="1:5">
      <c r="A16" s="4" t="s">
        <v>587</v>
      </c>
      <c r="B16" s="7" t="n">
        <v>11.9</v>
      </c>
      <c r="C16" s="7" t="n">
        <v>8.49</v>
      </c>
      <c r="D16" s="7" t="n">
        <v>8.49</v>
      </c>
    </row>
    <row r="17" spans="1:5">
      <c r="A17" s="4" t="s">
        <v>588</v>
      </c>
      <c r="B17" s="5" t="n">
        <v>0</v>
      </c>
      <c r="C17" s="5" t="n">
        <v>0</v>
      </c>
    </row>
    <row r="18" spans="1:5">
      <c r="A18" s="4" t="s">
        <v>589</v>
      </c>
      <c r="B18" s="11" t="n">
        <v>17.37</v>
      </c>
      <c r="C18" s="11" t="n">
        <v>11.92</v>
      </c>
      <c r="D18" s="5" t="n">
        <v>0</v>
      </c>
    </row>
    <row r="19" spans="1:5">
      <c r="A19" s="4" t="s">
        <v>590</v>
      </c>
      <c r="B19" s="5" t="n">
        <v>0</v>
      </c>
      <c r="C19" s="5" t="n">
        <v>0</v>
      </c>
      <c r="D19" s="5" t="n">
        <v>0</v>
      </c>
    </row>
    <row r="20" spans="1:5">
      <c r="A20" s="4" t="s">
        <v>591</v>
      </c>
      <c r="B20" s="11" t="n">
        <v>11.78</v>
      </c>
      <c r="C20" s="11" t="n">
        <v>10.87</v>
      </c>
      <c r="D20" s="5" t="n">
        <v>0</v>
      </c>
    </row>
    <row r="21" spans="1:5">
      <c r="A21" s="4" t="s">
        <v>592</v>
      </c>
      <c r="B21" s="7" t="n">
        <v>12.72</v>
      </c>
      <c r="C21" s="7" t="n">
        <v>11.9</v>
      </c>
      <c r="D21" s="7" t="n">
        <v>8.49</v>
      </c>
    </row>
    <row r="22" spans="1:5">
      <c r="A22" s="4" t="s">
        <v>593</v>
      </c>
      <c r="B22" s="5" t="n">
        <v>25828</v>
      </c>
      <c r="C22" s="5" t="n">
        <v>35703</v>
      </c>
      <c r="D22" s="5" t="n">
        <v>35703</v>
      </c>
      <c r="E22" s="5" t="n">
        <v>34560</v>
      </c>
    </row>
    <row r="23" spans="1:5">
      <c r="A23" s="4" t="s">
        <v>561</v>
      </c>
    </row>
    <row r="24" spans="1:5">
      <c r="A24" s="3" t="s">
        <v>556</v>
      </c>
    </row>
    <row r="25" spans="1:5">
      <c r="A25" s="4" t="s">
        <v>594</v>
      </c>
      <c r="B25" s="5" t="n">
        <v>731880</v>
      </c>
      <c r="C25" s="5" t="n">
        <v>0</v>
      </c>
      <c r="D25" s="5" t="n">
        <v>0</v>
      </c>
    </row>
    <row r="26" spans="1:5">
      <c r="A26" s="4" t="s">
        <v>595</v>
      </c>
      <c r="B26" s="5" t="n">
        <v>0</v>
      </c>
      <c r="C26" s="5" t="n">
        <v>0</v>
      </c>
    </row>
    <row r="27" spans="1:5">
      <c r="A27" s="4" t="s">
        <v>596</v>
      </c>
      <c r="B27" s="5" t="n">
        <v>0</v>
      </c>
      <c r="C27" s="5" t="n">
        <v>731880</v>
      </c>
      <c r="D27" s="5" t="n">
        <v>0</v>
      </c>
    </row>
    <row r="28" spans="1:5">
      <c r="A28" s="4" t="s">
        <v>597</v>
      </c>
      <c r="B28" s="5" t="n">
        <v>0</v>
      </c>
      <c r="C28" s="5" t="n">
        <v>0</v>
      </c>
      <c r="D28" s="5" t="n">
        <v>0</v>
      </c>
    </row>
    <row r="29" spans="1:5">
      <c r="A29" s="4" t="s">
        <v>598</v>
      </c>
      <c r="B29" s="5" t="n">
        <v>-95760</v>
      </c>
      <c r="C29" s="5" t="n">
        <v>0</v>
      </c>
      <c r="D29" s="5" t="n">
        <v>0</v>
      </c>
    </row>
    <row r="30" spans="1:5">
      <c r="A30" s="4" t="s">
        <v>599</v>
      </c>
      <c r="B30" s="5" t="n">
        <v>636120</v>
      </c>
      <c r="C30" s="5" t="n">
        <v>731880</v>
      </c>
      <c r="D30" s="5" t="n">
        <v>0</v>
      </c>
    </row>
    <row r="31" spans="1:5">
      <c r="A31" s="4" t="s">
        <v>600</v>
      </c>
      <c r="B31" s="7" t="n">
        <v>10.89</v>
      </c>
      <c r="C31" s="6" t="n">
        <v>0</v>
      </c>
      <c r="D31" s="6" t="n">
        <v>0</v>
      </c>
    </row>
    <row r="32" spans="1:5">
      <c r="A32" s="4" t="s">
        <v>601</v>
      </c>
      <c r="B32" s="5" t="n">
        <v>0</v>
      </c>
      <c r="C32" s="5" t="n">
        <v>0</v>
      </c>
    </row>
    <row r="33" spans="1:5">
      <c r="A33" s="4" t="s">
        <v>602</v>
      </c>
      <c r="B33" s="5" t="n">
        <v>0</v>
      </c>
      <c r="C33" s="11" t="n">
        <v>10.89</v>
      </c>
      <c r="D33" s="5" t="n">
        <v>0</v>
      </c>
    </row>
    <row r="34" spans="1:5">
      <c r="A34" s="4" t="s">
        <v>603</v>
      </c>
      <c r="B34" s="5" t="n">
        <v>0</v>
      </c>
      <c r="C34" s="5" t="n">
        <v>0</v>
      </c>
      <c r="D34" s="5" t="n">
        <v>0</v>
      </c>
    </row>
    <row r="35" spans="1:5">
      <c r="A35" s="4" t="s">
        <v>604</v>
      </c>
      <c r="B35" s="11" t="n">
        <v>10.87</v>
      </c>
      <c r="C35" s="5" t="n">
        <v>0</v>
      </c>
      <c r="D35" s="5" t="n">
        <v>0</v>
      </c>
    </row>
    <row r="36" spans="1:5">
      <c r="A36" s="4" t="s">
        <v>605</v>
      </c>
      <c r="B36" s="7" t="n">
        <v>10.9</v>
      </c>
      <c r="C36" s="7" t="n">
        <v>10.89</v>
      </c>
      <c r="D36"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607</v>
      </c>
    </row>
    <row r="3" spans="1:2">
      <c r="A3" s="3" t="s">
        <v>608</v>
      </c>
    </row>
    <row r="4" spans="1:2">
      <c r="A4" s="4" t="s">
        <v>609</v>
      </c>
      <c r="B4" s="7" t="n">
        <v>8.49</v>
      </c>
    </row>
    <row r="5" spans="1:2">
      <c r="A5" s="4" t="s">
        <v>610</v>
      </c>
      <c r="B5" s="7" t="n">
        <v>18.7</v>
      </c>
    </row>
    <row r="6" spans="1:2">
      <c r="A6" s="4" t="s">
        <v>611</v>
      </c>
      <c r="B6" s="5" t="n">
        <v>3331418</v>
      </c>
    </row>
    <row r="7" spans="1:2">
      <c r="A7" s="4" t="s">
        <v>612</v>
      </c>
      <c r="B7" s="4" t="s">
        <v>613</v>
      </c>
    </row>
    <row r="8" spans="1:2">
      <c r="A8" s="4" t="s">
        <v>614</v>
      </c>
      <c r="B8" s="7" t="n">
        <v>12.72</v>
      </c>
    </row>
    <row r="9" spans="1:2">
      <c r="A9" s="4" t="s">
        <v>615</v>
      </c>
      <c r="B9" s="5" t="n">
        <v>25828</v>
      </c>
    </row>
    <row r="10" spans="1:2">
      <c r="A10" s="4" t="s">
        <v>616</v>
      </c>
      <c r="B10" s="7" t="n">
        <v>8.49</v>
      </c>
    </row>
    <row r="11" spans="1:2">
      <c r="A11" s="4" t="s">
        <v>617</v>
      </c>
    </row>
    <row r="12" spans="1:2">
      <c r="A12" s="3" t="s">
        <v>608</v>
      </c>
    </row>
    <row r="13" spans="1:2">
      <c r="A13" s="4" t="s">
        <v>609</v>
      </c>
      <c r="B13" s="7" t="n">
        <v>8.49</v>
      </c>
    </row>
    <row r="14" spans="1:2">
      <c r="A14" s="4" t="s">
        <v>611</v>
      </c>
      <c r="B14" s="5" t="n">
        <v>25828</v>
      </c>
    </row>
    <row r="15" spans="1:2">
      <c r="A15" s="4" t="s">
        <v>612</v>
      </c>
      <c r="B15" s="4" t="s">
        <v>443</v>
      </c>
    </row>
    <row r="16" spans="1:2">
      <c r="A16" s="4" t="s">
        <v>614</v>
      </c>
      <c r="B16" s="7" t="n">
        <v>8.49</v>
      </c>
    </row>
    <row r="17" spans="1:2">
      <c r="A17" s="4" t="s">
        <v>615</v>
      </c>
      <c r="B17" s="5" t="n">
        <v>25828</v>
      </c>
    </row>
    <row r="18" spans="1:2">
      <c r="A18" s="4" t="s">
        <v>616</v>
      </c>
      <c r="B18" s="7" t="n">
        <v>8.49</v>
      </c>
    </row>
    <row r="19" spans="1:2">
      <c r="A19" s="4" t="s">
        <v>618</v>
      </c>
    </row>
    <row r="20" spans="1:2">
      <c r="A20" s="3" t="s">
        <v>608</v>
      </c>
    </row>
    <row r="21" spans="1:2">
      <c r="A21" s="4" t="s">
        <v>609</v>
      </c>
      <c r="B21" s="7" t="n">
        <v>10.87</v>
      </c>
    </row>
    <row r="22" spans="1:2">
      <c r="A22" s="4" t="s">
        <v>611</v>
      </c>
      <c r="B22" s="5" t="n">
        <v>2278800</v>
      </c>
    </row>
    <row r="23" spans="1:2">
      <c r="A23" s="4" t="s">
        <v>612</v>
      </c>
      <c r="B23" s="4" t="s">
        <v>619</v>
      </c>
    </row>
    <row r="24" spans="1:2">
      <c r="A24" s="4" t="s">
        <v>614</v>
      </c>
      <c r="B24" s="7" t="n">
        <v>10.87</v>
      </c>
    </row>
    <row r="25" spans="1:2">
      <c r="A25" s="4" t="s">
        <v>620</v>
      </c>
    </row>
    <row r="26" spans="1:2">
      <c r="A26" s="3" t="s">
        <v>608</v>
      </c>
    </row>
    <row r="27" spans="1:2">
      <c r="A27" s="4" t="s">
        <v>609</v>
      </c>
      <c r="B27" s="5" t="n">
        <v>11</v>
      </c>
    </row>
    <row r="28" spans="1:2">
      <c r="A28" s="4" t="s">
        <v>610</v>
      </c>
      <c r="B28" s="7" t="n">
        <v>14.31</v>
      </c>
    </row>
    <row r="29" spans="1:2">
      <c r="A29" s="4" t="s">
        <v>611</v>
      </c>
      <c r="B29" s="5" t="n">
        <v>79200</v>
      </c>
    </row>
    <row r="30" spans="1:2">
      <c r="A30" s="4" t="s">
        <v>612</v>
      </c>
      <c r="B30" s="4" t="s">
        <v>621</v>
      </c>
    </row>
    <row r="31" spans="1:2">
      <c r="A31" s="4" t="s">
        <v>614</v>
      </c>
      <c r="B31" s="7" t="n">
        <v>12.5</v>
      </c>
    </row>
    <row r="32" spans="1:2">
      <c r="A32" s="4" t="s">
        <v>622</v>
      </c>
    </row>
    <row r="33" spans="1:2">
      <c r="A33" s="3" t="s">
        <v>608</v>
      </c>
    </row>
    <row r="34" spans="1:2">
      <c r="A34" s="4" t="s">
        <v>609</v>
      </c>
      <c r="B34" s="7" t="n">
        <v>16.53</v>
      </c>
    </row>
    <row r="35" spans="1:2">
      <c r="A35" s="4" t="s">
        <v>611</v>
      </c>
      <c r="B35" s="5" t="n">
        <v>604800</v>
      </c>
    </row>
    <row r="36" spans="1:2">
      <c r="A36" s="4" t="s">
        <v>612</v>
      </c>
      <c r="B36" s="4" t="s">
        <v>623</v>
      </c>
    </row>
    <row r="37" spans="1:2">
      <c r="A37" s="4" t="s">
        <v>614</v>
      </c>
      <c r="B37" s="7" t="n">
        <v>16.53</v>
      </c>
    </row>
    <row r="38" spans="1:2">
      <c r="A38" s="4" t="s">
        <v>624</v>
      </c>
    </row>
    <row r="39" spans="1:2">
      <c r="A39" s="3" t="s">
        <v>608</v>
      </c>
    </row>
    <row r="40" spans="1:2">
      <c r="A40" s="4" t="s">
        <v>609</v>
      </c>
      <c r="B40" s="11" t="n">
        <v>17.68</v>
      </c>
    </row>
    <row r="41" spans="1:2">
      <c r="A41" s="4" t="s">
        <v>610</v>
      </c>
      <c r="B41" s="7" t="n">
        <v>18.7</v>
      </c>
    </row>
    <row r="42" spans="1:2">
      <c r="A42" s="4" t="s">
        <v>611</v>
      </c>
      <c r="B42" s="5" t="n">
        <v>342790</v>
      </c>
    </row>
    <row r="43" spans="1:2">
      <c r="A43" s="4" t="s">
        <v>612</v>
      </c>
      <c r="B43" s="4" t="s">
        <v>625</v>
      </c>
    </row>
    <row r="44" spans="1:2">
      <c r="A44" s="4" t="s">
        <v>614</v>
      </c>
      <c r="B44" s="7" t="n">
        <v>18.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78</v>
      </c>
      <c r="C2" s="2" t="s">
        <v>2</v>
      </c>
      <c r="D2" s="2" t="s">
        <v>32</v>
      </c>
    </row>
    <row r="3" spans="1:4">
      <c r="A3" s="3" t="s">
        <v>219</v>
      </c>
    </row>
    <row r="4" spans="1:4">
      <c r="A4" s="4" t="s">
        <v>627</v>
      </c>
      <c r="B4" s="6" t="n">
        <v>330</v>
      </c>
      <c r="C4" s="6" t="n">
        <v>12251</v>
      </c>
      <c r="D4" s="6" t="n">
        <v>34388</v>
      </c>
    </row>
    <row r="5" spans="1:4">
      <c r="A5" s="4" t="s">
        <v>628</v>
      </c>
      <c r="B5" s="5" t="n">
        <v>330</v>
      </c>
      <c r="C5" s="6" t="n">
        <v>195</v>
      </c>
      <c r="D5" s="6" t="n">
        <v>498</v>
      </c>
    </row>
    <row r="6" spans="1:4">
      <c r="A6" s="4" t="s">
        <v>629</v>
      </c>
      <c r="B6" s="6" t="n">
        <v>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0</v>
      </c>
      <c r="B1" s="2" t="s">
        <v>1</v>
      </c>
    </row>
    <row r="2" spans="1:3">
      <c r="B2" s="2" t="s">
        <v>2</v>
      </c>
      <c r="C2" s="2" t="s">
        <v>32</v>
      </c>
    </row>
    <row r="3" spans="1:3">
      <c r="A3" s="3" t="s">
        <v>556</v>
      </c>
    </row>
    <row r="4" spans="1:3">
      <c r="A4" s="4" t="s">
        <v>631</v>
      </c>
      <c r="B4" s="4" t="s">
        <v>385</v>
      </c>
    </row>
    <row r="5" spans="1:3">
      <c r="A5" s="4" t="s">
        <v>565</v>
      </c>
    </row>
    <row r="6" spans="1:3">
      <c r="A6" s="3" t="s">
        <v>556</v>
      </c>
    </row>
    <row r="7" spans="1:3">
      <c r="A7" s="4" t="s">
        <v>632</v>
      </c>
      <c r="B7" s="7" t="n">
        <v>5.14</v>
      </c>
      <c r="C7" s="7" t="n">
        <v>5.02</v>
      </c>
    </row>
    <row r="8" spans="1:3">
      <c r="A8" s="4" t="s">
        <v>633</v>
      </c>
      <c r="B8" s="4" t="s">
        <v>634</v>
      </c>
      <c r="C8" s="4" t="s">
        <v>635</v>
      </c>
    </row>
    <row r="9" spans="1:3">
      <c r="A9" s="4" t="s">
        <v>636</v>
      </c>
      <c r="B9" s="4" t="s">
        <v>637</v>
      </c>
      <c r="C9" s="4" t="s">
        <v>637</v>
      </c>
    </row>
    <row r="10" spans="1:3">
      <c r="A10" s="4" t="s">
        <v>638</v>
      </c>
      <c r="B10" s="4" t="s">
        <v>639</v>
      </c>
      <c r="C10" s="4" t="s">
        <v>640</v>
      </c>
    </row>
    <row r="11" spans="1:3">
      <c r="A11" s="4" t="s">
        <v>631</v>
      </c>
      <c r="B11" s="4" t="s">
        <v>385</v>
      </c>
      <c r="C11" s="4" t="s">
        <v>3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32</v>
      </c>
      <c r="D1" s="2" t="s">
        <v>78</v>
      </c>
    </row>
    <row r="2" spans="1:4">
      <c r="A2" s="3" t="s">
        <v>642</v>
      </c>
    </row>
    <row r="3" spans="1:4">
      <c r="A3" s="4" t="s">
        <v>642</v>
      </c>
      <c r="B3" s="6" t="n">
        <v>125445</v>
      </c>
      <c r="C3" s="6" t="n">
        <v>136584</v>
      </c>
    </row>
    <row r="4" spans="1:4">
      <c r="A4" s="4" t="s">
        <v>643</v>
      </c>
      <c r="B4" s="5" t="n">
        <v>-2290</v>
      </c>
      <c r="C4" s="5" t="n">
        <v>-4220</v>
      </c>
    </row>
    <row r="5" spans="1:4">
      <c r="A5" s="4" t="s">
        <v>644</v>
      </c>
      <c r="C5" s="5" t="n">
        <v>-3018</v>
      </c>
    </row>
    <row r="6" spans="1:4">
      <c r="A6" s="4" t="s">
        <v>645</v>
      </c>
      <c r="B6" s="5" t="n">
        <v>123155</v>
      </c>
      <c r="C6" s="5" t="n">
        <v>129346</v>
      </c>
    </row>
    <row r="7" spans="1:4">
      <c r="A7" s="4" t="s">
        <v>646</v>
      </c>
      <c r="B7" s="5" t="n">
        <v>-33403</v>
      </c>
      <c r="C7" s="5" t="n">
        <v>-52065</v>
      </c>
    </row>
    <row r="8" spans="1:4">
      <c r="A8" s="4" t="s">
        <v>53</v>
      </c>
      <c r="B8" s="5" t="n">
        <v>89752</v>
      </c>
      <c r="C8" s="5" t="n">
        <v>77281</v>
      </c>
    </row>
    <row r="9" spans="1:4">
      <c r="A9" s="4" t="s">
        <v>455</v>
      </c>
    </row>
    <row r="10" spans="1:4">
      <c r="A10" s="3" t="s">
        <v>642</v>
      </c>
    </row>
    <row r="11" spans="1:4">
      <c r="A11" s="4" t="s">
        <v>643</v>
      </c>
      <c r="B11" s="5" t="n">
        <v>-2200</v>
      </c>
      <c r="C11" s="5" t="n">
        <v>-4700</v>
      </c>
    </row>
    <row r="12" spans="1:4">
      <c r="A12" s="4" t="s">
        <v>647</v>
      </c>
    </row>
    <row r="13" spans="1:4">
      <c r="A13" s="3" t="s">
        <v>642</v>
      </c>
    </row>
    <row r="14" spans="1:4">
      <c r="A14" s="4" t="s">
        <v>642</v>
      </c>
      <c r="B14" s="5" t="n">
        <v>75000</v>
      </c>
      <c r="C14" s="5" t="n">
        <v>74375</v>
      </c>
    </row>
    <row r="15" spans="1:4">
      <c r="A15" s="4" t="s">
        <v>648</v>
      </c>
    </row>
    <row r="16" spans="1:4">
      <c r="A16" s="3" t="s">
        <v>642</v>
      </c>
    </row>
    <row r="17" spans="1:4">
      <c r="A17" s="4" t="s">
        <v>642</v>
      </c>
      <c r="B17" s="5" t="n">
        <v>2820</v>
      </c>
    </row>
    <row r="18" spans="1:4">
      <c r="A18" s="4" t="s">
        <v>649</v>
      </c>
    </row>
    <row r="19" spans="1:4">
      <c r="A19" s="3" t="s">
        <v>642</v>
      </c>
    </row>
    <row r="20" spans="1:4">
      <c r="A20" s="4" t="s">
        <v>642</v>
      </c>
      <c r="C20" s="5" t="n">
        <v>10000</v>
      </c>
    </row>
    <row r="21" spans="1:4">
      <c r="A21" s="4" t="s">
        <v>643</v>
      </c>
      <c r="D21" s="6" t="n">
        <v>-200</v>
      </c>
    </row>
    <row r="22" spans="1:4">
      <c r="A22" s="4" t="s">
        <v>650</v>
      </c>
    </row>
    <row r="23" spans="1:4">
      <c r="A23" s="3" t="s">
        <v>642</v>
      </c>
    </row>
    <row r="24" spans="1:4">
      <c r="A24" s="4" t="s">
        <v>642</v>
      </c>
      <c r="B24" s="5" t="n">
        <v>2016</v>
      </c>
      <c r="C24" s="5" t="n">
        <v>2678</v>
      </c>
    </row>
    <row r="25" spans="1:4">
      <c r="A25" s="4" t="s">
        <v>651</v>
      </c>
    </row>
    <row r="26" spans="1:4">
      <c r="A26" s="3" t="s">
        <v>642</v>
      </c>
    </row>
    <row r="27" spans="1:4">
      <c r="A27" s="4" t="s">
        <v>642</v>
      </c>
      <c r="B27" s="5" t="n">
        <v>15120</v>
      </c>
      <c r="C27" s="5" t="n">
        <v>20505</v>
      </c>
    </row>
    <row r="28" spans="1:4">
      <c r="A28" s="4" t="s">
        <v>652</v>
      </c>
    </row>
    <row r="29" spans="1:4">
      <c r="A29" s="3" t="s">
        <v>642</v>
      </c>
    </row>
    <row r="30" spans="1:4">
      <c r="A30" s="4" t="s">
        <v>642</v>
      </c>
      <c r="B30" s="5" t="n">
        <v>4638</v>
      </c>
      <c r="C30" s="5" t="n">
        <v>8572</v>
      </c>
    </row>
    <row r="31" spans="1:4">
      <c r="A31" s="4" t="s">
        <v>653</v>
      </c>
    </row>
    <row r="32" spans="1:4">
      <c r="A32" s="3" t="s">
        <v>642</v>
      </c>
    </row>
    <row r="33" spans="1:4">
      <c r="A33" s="4" t="s">
        <v>642</v>
      </c>
      <c r="B33" s="5" t="n">
        <v>15813</v>
      </c>
    </row>
    <row r="34" spans="1:4">
      <c r="A34" s="4" t="s">
        <v>654</v>
      </c>
    </row>
    <row r="35" spans="1:4">
      <c r="A35" s="3" t="s">
        <v>642</v>
      </c>
    </row>
    <row r="36" spans="1:4">
      <c r="A36" s="4" t="s">
        <v>642</v>
      </c>
      <c r="B36" s="5" t="n">
        <v>1898</v>
      </c>
      <c r="C36" s="5" t="n">
        <v>2879</v>
      </c>
    </row>
    <row r="37" spans="1:4">
      <c r="A37" s="4" t="s">
        <v>655</v>
      </c>
    </row>
    <row r="38" spans="1:4">
      <c r="A38" s="3" t="s">
        <v>642</v>
      </c>
    </row>
    <row r="39" spans="1:4">
      <c r="A39" s="4" t="s">
        <v>642</v>
      </c>
      <c r="C39" s="5" t="n">
        <v>6622</v>
      </c>
    </row>
    <row r="40" spans="1:4">
      <c r="A40" s="4" t="s">
        <v>656</v>
      </c>
    </row>
    <row r="41" spans="1:4">
      <c r="A41" s="3" t="s">
        <v>642</v>
      </c>
    </row>
    <row r="42" spans="1:4">
      <c r="A42" s="4" t="s">
        <v>642</v>
      </c>
      <c r="C42" s="5" t="n">
        <v>9548</v>
      </c>
    </row>
    <row r="43" spans="1:4">
      <c r="A43" s="4" t="s">
        <v>657</v>
      </c>
    </row>
    <row r="44" spans="1:4">
      <c r="A44" s="3" t="s">
        <v>642</v>
      </c>
    </row>
    <row r="45" spans="1:4">
      <c r="A45" s="4" t="s">
        <v>642</v>
      </c>
      <c r="B45" s="5" t="n">
        <v>8037</v>
      </c>
      <c r="C45" s="5" t="n">
        <v>37</v>
      </c>
    </row>
    <row r="46" spans="1:4">
      <c r="A46" s="4" t="s">
        <v>658</v>
      </c>
    </row>
    <row r="47" spans="1:4">
      <c r="A47" s="3" t="s">
        <v>642</v>
      </c>
    </row>
    <row r="48" spans="1:4">
      <c r="A48" s="4" t="s">
        <v>642</v>
      </c>
      <c r="C48" s="5" t="n">
        <v>1204</v>
      </c>
    </row>
    <row r="49" spans="1:4">
      <c r="A49" s="4" t="s">
        <v>659</v>
      </c>
    </row>
    <row r="50" spans="1:4">
      <c r="A50" s="3" t="s">
        <v>642</v>
      </c>
    </row>
    <row r="51" spans="1:4">
      <c r="A51" s="4" t="s">
        <v>642</v>
      </c>
      <c r="B51" s="6" t="n">
        <v>103</v>
      </c>
      <c r="C51" s="6" t="n">
        <v>1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8</v>
      </c>
    </row>
    <row r="3" spans="1:4">
      <c r="A3" s="3" t="s">
        <v>140</v>
      </c>
    </row>
    <row r="4" spans="1:4">
      <c r="A4" s="4" t="s">
        <v>96</v>
      </c>
      <c r="B4" s="6" t="n">
        <v>13842</v>
      </c>
      <c r="C4" s="6" t="n">
        <v>7682</v>
      </c>
      <c r="D4" s="6" t="n">
        <v>-6648</v>
      </c>
    </row>
    <row r="5" spans="1:4">
      <c r="A5" s="3" t="s">
        <v>141</v>
      </c>
    </row>
    <row r="6" spans="1:4">
      <c r="A6" s="4" t="s">
        <v>142</v>
      </c>
      <c r="C6" s="5" t="n">
        <v>185</v>
      </c>
      <c r="D6" s="5" t="n">
        <v>128</v>
      </c>
    </row>
    <row r="7" spans="1:4">
      <c r="A7" s="4" t="s">
        <v>143</v>
      </c>
      <c r="B7" s="5" t="n">
        <v>12897</v>
      </c>
      <c r="C7" s="5" t="n">
        <v>11416</v>
      </c>
      <c r="D7" s="5" t="n">
        <v>7441</v>
      </c>
    </row>
    <row r="8" spans="1:4">
      <c r="A8" s="4" t="s">
        <v>144</v>
      </c>
      <c r="B8" s="5" t="n">
        <v>3018</v>
      </c>
      <c r="C8" s="5" t="n">
        <v>3016</v>
      </c>
    </row>
    <row r="9" spans="1:4">
      <c r="A9" s="4" t="s">
        <v>145</v>
      </c>
      <c r="B9" s="5" t="n">
        <v>1663</v>
      </c>
      <c r="C9" s="5" t="n">
        <v>1303</v>
      </c>
      <c r="D9" s="5" t="n">
        <v>715</v>
      </c>
    </row>
    <row r="10" spans="1:4">
      <c r="A10" s="4" t="s">
        <v>90</v>
      </c>
      <c r="B10" s="5" t="n">
        <v>4487</v>
      </c>
      <c r="D10" s="5" t="n">
        <v>2946</v>
      </c>
    </row>
    <row r="11" spans="1:4">
      <c r="A11" s="4" t="s">
        <v>136</v>
      </c>
      <c r="B11" s="5" t="n">
        <v>9902</v>
      </c>
    </row>
    <row r="12" spans="1:4">
      <c r="A12" s="4" t="s">
        <v>146</v>
      </c>
      <c r="B12" s="5" t="n">
        <v>2</v>
      </c>
      <c r="C12" s="5" t="n">
        <v>2</v>
      </c>
      <c r="D12" s="5" t="n">
        <v>6</v>
      </c>
    </row>
    <row r="13" spans="1:4">
      <c r="A13" s="4" t="s">
        <v>147</v>
      </c>
      <c r="D13" s="5" t="n">
        <v>218</v>
      </c>
    </row>
    <row r="14" spans="1:4">
      <c r="A14" s="4" t="s">
        <v>148</v>
      </c>
      <c r="B14" s="5" t="n">
        <v>-2782</v>
      </c>
      <c r="C14" s="5" t="n">
        <v>-765</v>
      </c>
      <c r="D14" s="5" t="n">
        <v>-1018</v>
      </c>
    </row>
    <row r="15" spans="1:4">
      <c r="A15" s="3" t="s">
        <v>149</v>
      </c>
    </row>
    <row r="16" spans="1:4">
      <c r="A16" s="4" t="s">
        <v>150</v>
      </c>
      <c r="B16" s="5" t="n">
        <v>5071</v>
      </c>
      <c r="C16" s="5" t="n">
        <v>-29652</v>
      </c>
      <c r="D16" s="5" t="n">
        <v>-31677</v>
      </c>
    </row>
    <row r="17" spans="1:4">
      <c r="A17" s="4" t="s">
        <v>37</v>
      </c>
      <c r="B17" s="5" t="n">
        <v>-4967</v>
      </c>
      <c r="C17" s="5" t="n">
        <v>-626</v>
      </c>
      <c r="D17" s="5" t="n">
        <v>-60320</v>
      </c>
    </row>
    <row r="18" spans="1:4">
      <c r="A18" s="4" t="s">
        <v>39</v>
      </c>
      <c r="B18" s="5" t="n">
        <v>681</v>
      </c>
      <c r="C18" s="5" t="n">
        <v>-10978</v>
      </c>
      <c r="D18" s="5" t="n">
        <v>-9225</v>
      </c>
    </row>
    <row r="19" spans="1:4">
      <c r="A19" s="4" t="s">
        <v>44</v>
      </c>
      <c r="B19" s="5" t="n">
        <v>-8291</v>
      </c>
      <c r="C19" s="5" t="n">
        <v>4204</v>
      </c>
      <c r="D19" s="5" t="n">
        <v>2021</v>
      </c>
    </row>
    <row r="20" spans="1:4">
      <c r="A20" s="4" t="s">
        <v>47</v>
      </c>
      <c r="B20" s="5" t="n">
        <v>14959</v>
      </c>
      <c r="C20" s="5" t="n">
        <v>34423</v>
      </c>
      <c r="D20" s="5" t="n">
        <v>26050</v>
      </c>
    </row>
    <row r="21" spans="1:4">
      <c r="A21" s="4" t="s">
        <v>48</v>
      </c>
      <c r="B21" s="5" t="n">
        <v>6316</v>
      </c>
      <c r="C21" s="5" t="n">
        <v>7680</v>
      </c>
      <c r="D21" s="5" t="n">
        <v>2180</v>
      </c>
    </row>
    <row r="22" spans="1:4">
      <c r="A22" s="4" t="s">
        <v>151</v>
      </c>
      <c r="B22" s="5" t="n">
        <v>-7515</v>
      </c>
      <c r="C22" s="5" t="n">
        <v>-3193</v>
      </c>
      <c r="D22" s="5" t="n">
        <v>1047</v>
      </c>
    </row>
    <row r="23" spans="1:4">
      <c r="A23" s="4" t="s">
        <v>49</v>
      </c>
      <c r="B23" s="5" t="n">
        <v>4048</v>
      </c>
      <c r="C23" s="5" t="n">
        <v>6044</v>
      </c>
      <c r="D23" s="5" t="n">
        <v>38322</v>
      </c>
    </row>
    <row r="24" spans="1:4">
      <c r="A24" s="4" t="s">
        <v>54</v>
      </c>
      <c r="B24" s="5" t="n">
        <v>510</v>
      </c>
      <c r="C24" s="5" t="n">
        <v>552</v>
      </c>
      <c r="D24" s="5" t="n">
        <v>-5403</v>
      </c>
    </row>
    <row r="25" spans="1:4">
      <c r="A25" s="4" t="s">
        <v>152</v>
      </c>
      <c r="B25" s="5" t="n">
        <v>53841</v>
      </c>
      <c r="C25" s="5" t="n">
        <v>31293</v>
      </c>
      <c r="D25" s="5" t="n">
        <v>-33217</v>
      </c>
    </row>
    <row r="26" spans="1:4">
      <c r="A26" s="3" t="s">
        <v>153</v>
      </c>
    </row>
    <row r="27" spans="1:4">
      <c r="A27" s="4" t="s">
        <v>154</v>
      </c>
      <c r="B27" s="5" t="n">
        <v>-30507</v>
      </c>
      <c r="C27" s="5" t="n">
        <v>-26361</v>
      </c>
      <c r="D27" s="5" t="n">
        <v>-18924</v>
      </c>
    </row>
    <row r="28" spans="1:4">
      <c r="A28" s="4" t="s">
        <v>155</v>
      </c>
      <c r="C28" s="5" t="n">
        <v>146</v>
      </c>
    </row>
    <row r="29" spans="1:4">
      <c r="A29" s="4" t="s">
        <v>156</v>
      </c>
      <c r="B29" s="5" t="n">
        <v>-30507</v>
      </c>
      <c r="C29" s="5" t="n">
        <v>-26215</v>
      </c>
      <c r="D29" s="5" t="n">
        <v>-18924</v>
      </c>
    </row>
    <row r="30" spans="1:4">
      <c r="A30" s="3" t="s">
        <v>157</v>
      </c>
    </row>
    <row r="31" spans="1:4">
      <c r="A31" s="4" t="s">
        <v>158</v>
      </c>
      <c r="B31" s="5" t="n">
        <v>67199</v>
      </c>
    </row>
    <row r="32" spans="1:4">
      <c r="A32" s="4" t="s">
        <v>159</v>
      </c>
      <c r="D32" s="5" t="n">
        <v>6846</v>
      </c>
    </row>
    <row r="33" spans="1:4">
      <c r="A33" s="4" t="s">
        <v>160</v>
      </c>
      <c r="C33" s="5" t="n">
        <v>20000</v>
      </c>
      <c r="D33" s="5" t="n">
        <v>23901</v>
      </c>
    </row>
    <row r="34" spans="1:4">
      <c r="A34" s="4" t="s">
        <v>161</v>
      </c>
      <c r="B34" s="5" t="n">
        <v>-930</v>
      </c>
      <c r="C34" s="5" t="n">
        <v>-625</v>
      </c>
    </row>
    <row r="35" spans="1:4">
      <c r="A35" s="4" t="s">
        <v>162</v>
      </c>
      <c r="B35" s="5" t="n">
        <v>-5385</v>
      </c>
      <c r="C35" s="5" t="n">
        <v>-2472</v>
      </c>
      <c r="D35" s="5" t="n">
        <v>34450</v>
      </c>
    </row>
    <row r="36" spans="1:4">
      <c r="A36" s="4" t="s">
        <v>163</v>
      </c>
      <c r="B36" s="5" t="n">
        <v>15813</v>
      </c>
      <c r="C36" s="5" t="n">
        <v>11690</v>
      </c>
      <c r="D36" s="5" t="n">
        <v>19120</v>
      </c>
    </row>
    <row r="37" spans="1:4">
      <c r="A37" s="4" t="s">
        <v>164</v>
      </c>
      <c r="B37" s="5" t="n">
        <v>-20103</v>
      </c>
      <c r="C37" s="5" t="n">
        <v>-24262</v>
      </c>
      <c r="D37" s="5" t="n">
        <v>-13121</v>
      </c>
    </row>
    <row r="38" spans="1:4">
      <c r="A38" s="4" t="s">
        <v>165</v>
      </c>
      <c r="D38" s="5" t="n">
        <v>15000</v>
      </c>
    </row>
    <row r="39" spans="1:4">
      <c r="A39" s="4" t="s">
        <v>166</v>
      </c>
      <c r="B39" s="5" t="n">
        <v>-4765</v>
      </c>
      <c r="C39" s="5" t="n">
        <v>-2777</v>
      </c>
      <c r="D39" s="5" t="n">
        <v>-2130</v>
      </c>
    </row>
    <row r="40" spans="1:4">
      <c r="A40" s="4" t="s">
        <v>167</v>
      </c>
      <c r="B40" s="5" t="n">
        <v>2000</v>
      </c>
      <c r="D40" s="5" t="n">
        <v>4500</v>
      </c>
    </row>
    <row r="41" spans="1:4">
      <c r="A41" s="4" t="s">
        <v>168</v>
      </c>
      <c r="B41" s="5" t="n">
        <v>-2000</v>
      </c>
    </row>
    <row r="42" spans="1:4">
      <c r="A42" s="4" t="s">
        <v>169</v>
      </c>
      <c r="C42" s="5" t="n">
        <v>-1113</v>
      </c>
      <c r="D42" s="5" t="n">
        <v>-4818</v>
      </c>
    </row>
    <row r="43" spans="1:4">
      <c r="A43" s="4" t="s">
        <v>170</v>
      </c>
      <c r="C43" s="5" t="n">
        <v>-1875</v>
      </c>
      <c r="D43" s="5" t="n">
        <v>-1625</v>
      </c>
    </row>
    <row r="44" spans="1:4">
      <c r="A44" s="4" t="s">
        <v>35</v>
      </c>
      <c r="B44" s="5" t="n">
        <v>-499</v>
      </c>
      <c r="C44" s="5" t="n">
        <v>-989</v>
      </c>
      <c r="D44" s="5" t="n">
        <v>1898</v>
      </c>
    </row>
    <row r="45" spans="1:4">
      <c r="A45" s="4" t="s">
        <v>171</v>
      </c>
      <c r="B45" s="5" t="n">
        <v>51330</v>
      </c>
      <c r="C45" s="5" t="n">
        <v>-2423</v>
      </c>
      <c r="D45" s="5" t="n">
        <v>84021</v>
      </c>
    </row>
    <row r="46" spans="1:4">
      <c r="A46" s="4" t="s">
        <v>172</v>
      </c>
      <c r="B46" s="5" t="n">
        <v>-1515</v>
      </c>
      <c r="C46" s="5" t="n">
        <v>-330</v>
      </c>
      <c r="D46" s="5" t="n">
        <v>-43</v>
      </c>
    </row>
    <row r="47" spans="1:4">
      <c r="A47" s="4" t="s">
        <v>173</v>
      </c>
      <c r="B47" s="5" t="n">
        <v>73149</v>
      </c>
      <c r="C47" s="5" t="n">
        <v>2325</v>
      </c>
      <c r="D47" s="5" t="n">
        <v>31837</v>
      </c>
    </row>
    <row r="48" spans="1:4">
      <c r="A48" s="4" t="s">
        <v>174</v>
      </c>
      <c r="B48" s="5" t="n">
        <v>45917</v>
      </c>
      <c r="C48" s="5" t="n">
        <v>43592</v>
      </c>
      <c r="D48" s="5" t="n">
        <v>11755</v>
      </c>
    </row>
    <row r="49" spans="1:4">
      <c r="A49" s="4" t="s">
        <v>175</v>
      </c>
      <c r="B49" s="5" t="n">
        <v>119066</v>
      </c>
      <c r="C49" s="5" t="n">
        <v>45917</v>
      </c>
      <c r="D49" s="5" t="n">
        <v>43592</v>
      </c>
    </row>
    <row r="50" spans="1:4">
      <c r="A50" s="3" t="s">
        <v>176</v>
      </c>
    </row>
    <row r="51" spans="1:4">
      <c r="A51" s="4" t="s">
        <v>177</v>
      </c>
      <c r="B51" s="5" t="n">
        <v>11126</v>
      </c>
      <c r="C51" s="5" t="n">
        <v>9439</v>
      </c>
      <c r="D51" s="5" t="n">
        <v>6343</v>
      </c>
    </row>
    <row r="52" spans="1:4">
      <c r="A52" s="4" t="s">
        <v>178</v>
      </c>
      <c r="B52" s="5" t="n">
        <v>8506</v>
      </c>
      <c r="C52" s="5" t="n">
        <v>3087</v>
      </c>
      <c r="D52" s="5" t="n">
        <v>547</v>
      </c>
    </row>
    <row r="53" spans="1:4">
      <c r="A53" s="3" t="s">
        <v>179</v>
      </c>
    </row>
    <row r="54" spans="1:4">
      <c r="A54" s="4" t="s">
        <v>180</v>
      </c>
      <c r="B54" s="5" t="n">
        <v>2664</v>
      </c>
      <c r="C54" s="5" t="n">
        <v>1860</v>
      </c>
      <c r="D54" s="5" t="n">
        <v>1980</v>
      </c>
    </row>
    <row r="55" spans="1:4">
      <c r="A55" s="4" t="s">
        <v>181</v>
      </c>
      <c r="B55" s="5" t="n">
        <v>10011</v>
      </c>
      <c r="C55" s="5" t="n">
        <v>5004</v>
      </c>
      <c r="D55" s="5" t="n">
        <v>7381</v>
      </c>
    </row>
    <row r="56" spans="1:4">
      <c r="A56" s="4" t="s">
        <v>182</v>
      </c>
      <c r="C56" s="6" t="n">
        <v>1171</v>
      </c>
      <c r="D56" s="5" t="n">
        <v>2753</v>
      </c>
    </row>
    <row r="57" spans="1:4">
      <c r="A57" s="4" t="s">
        <v>183</v>
      </c>
      <c r="B57" s="5" t="n">
        <v>2163</v>
      </c>
      <c r="D57" s="6" t="n">
        <v>36099</v>
      </c>
    </row>
    <row r="58" spans="1:4">
      <c r="A58" s="4" t="s">
        <v>184</v>
      </c>
      <c r="B58" s="6" t="n">
        <v>118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660</v>
      </c>
      <c r="B1" s="2" t="s">
        <v>362</v>
      </c>
      <c r="D1" s="2" t="s">
        <v>1</v>
      </c>
    </row>
    <row r="2" spans="1:6">
      <c r="B2" s="2" t="s">
        <v>2</v>
      </c>
      <c r="C2" s="2" t="s">
        <v>661</v>
      </c>
      <c r="D2" s="2" t="s">
        <v>2</v>
      </c>
      <c r="E2" s="2" t="s">
        <v>32</v>
      </c>
      <c r="F2" s="2" t="s">
        <v>78</v>
      </c>
    </row>
    <row r="3" spans="1:6">
      <c r="A3" s="3" t="s">
        <v>662</v>
      </c>
    </row>
    <row r="4" spans="1:6">
      <c r="A4" s="4" t="s">
        <v>169</v>
      </c>
      <c r="B4" s="6" t="n">
        <v>2290000</v>
      </c>
      <c r="D4" s="6" t="n">
        <v>2290000</v>
      </c>
      <c r="E4" s="6" t="n">
        <v>4220000</v>
      </c>
    </row>
    <row r="5" spans="1:6">
      <c r="A5" s="4" t="s">
        <v>663</v>
      </c>
      <c r="B5" s="5" t="n">
        <v>125445000</v>
      </c>
      <c r="D5" s="5" t="n">
        <v>125445000</v>
      </c>
      <c r="E5" s="5" t="n">
        <v>136584000</v>
      </c>
    </row>
    <row r="6" spans="1:6">
      <c r="A6" s="4" t="s">
        <v>664</v>
      </c>
      <c r="D6" s="6" t="n">
        <v>2000000</v>
      </c>
    </row>
    <row r="7" spans="1:6">
      <c r="A7" s="4" t="s">
        <v>455</v>
      </c>
    </row>
    <row r="8" spans="1:6">
      <c r="A8" s="3" t="s">
        <v>662</v>
      </c>
    </row>
    <row r="9" spans="1:6">
      <c r="A9" s="4" t="s">
        <v>665</v>
      </c>
      <c r="C9" s="6" t="n">
        <v>75000000</v>
      </c>
      <c r="E9" s="5" t="n">
        <v>100000000</v>
      </c>
    </row>
    <row r="10" spans="1:6">
      <c r="A10" s="4" t="s">
        <v>666</v>
      </c>
      <c r="C10" s="5" t="n">
        <v>50000000</v>
      </c>
      <c r="E10" s="5" t="n">
        <v>20000000</v>
      </c>
      <c r="F10" s="6" t="n">
        <v>5000000</v>
      </c>
    </row>
    <row r="11" spans="1:6">
      <c r="A11" s="4" t="s">
        <v>667</v>
      </c>
      <c r="D11" s="4" t="s">
        <v>572</v>
      </c>
    </row>
    <row r="12" spans="1:6">
      <c r="A12" s="4" t="s">
        <v>668</v>
      </c>
      <c r="D12" s="5" t="n">
        <v>2018</v>
      </c>
    </row>
    <row r="13" spans="1:6">
      <c r="A13" s="4" t="s">
        <v>169</v>
      </c>
      <c r="B13" s="6" t="n">
        <v>2200000</v>
      </c>
      <c r="D13" s="6" t="n">
        <v>2200000</v>
      </c>
      <c r="E13" s="6" t="n">
        <v>4700000</v>
      </c>
    </row>
    <row r="14" spans="1:6">
      <c r="A14" s="4" t="s">
        <v>669</v>
      </c>
      <c r="D14" s="4" t="s">
        <v>670</v>
      </c>
      <c r="E14" s="4" t="s">
        <v>670</v>
      </c>
    </row>
    <row r="15" spans="1:6">
      <c r="A15" s="4" t="s">
        <v>664</v>
      </c>
      <c r="C15" s="6" t="n">
        <v>5700000</v>
      </c>
    </row>
    <row r="16" spans="1:6">
      <c r="A16" s="4" t="s">
        <v>671</v>
      </c>
      <c r="B16" s="4" t="s">
        <v>672</v>
      </c>
    </row>
    <row r="17" spans="1:6">
      <c r="A17" s="4" t="s">
        <v>673</v>
      </c>
      <c r="B17" s="6" t="n">
        <v>900000</v>
      </c>
    </row>
    <row r="18" spans="1:6">
      <c r="A18" s="4" t="s">
        <v>674</v>
      </c>
      <c r="B18" s="4" t="s">
        <v>675</v>
      </c>
    </row>
    <row r="19" spans="1:6">
      <c r="A19" s="4" t="s">
        <v>676</v>
      </c>
      <c r="B19" s="4" t="s">
        <v>677</v>
      </c>
    </row>
    <row r="20" spans="1:6">
      <c r="A20" s="4" t="s">
        <v>678</v>
      </c>
      <c r="B20" s="4" t="s">
        <v>679</v>
      </c>
    </row>
    <row r="21" spans="1:6">
      <c r="A21" s="4" t="s">
        <v>680</v>
      </c>
      <c r="B21" s="4" t="s">
        <v>681</v>
      </c>
    </row>
    <row r="22" spans="1:6">
      <c r="A22" s="4" t="s">
        <v>682</v>
      </c>
      <c r="D22" s="6" t="n">
        <v>2100000</v>
      </c>
    </row>
    <row r="23" spans="1:6">
      <c r="A23" s="4" t="s">
        <v>683</v>
      </c>
      <c r="B23" s="6" t="n">
        <v>2400000</v>
      </c>
      <c r="D23" s="5" t="n">
        <v>2400000</v>
      </c>
    </row>
    <row r="24" spans="1:6">
      <c r="A24" s="4" t="s">
        <v>684</v>
      </c>
    </row>
    <row r="25" spans="1:6">
      <c r="A25" s="3" t="s">
        <v>662</v>
      </c>
    </row>
    <row r="26" spans="1:6">
      <c r="A26" s="4" t="s">
        <v>665</v>
      </c>
      <c r="B26" s="6" t="n">
        <v>75000000</v>
      </c>
      <c r="D26" s="6" t="n">
        <v>75000000</v>
      </c>
    </row>
    <row r="27" spans="1:6">
      <c r="A27" s="4" t="s">
        <v>685</v>
      </c>
    </row>
    <row r="28" spans="1:6">
      <c r="A28" s="3" t="s">
        <v>662</v>
      </c>
    </row>
    <row r="29" spans="1:6">
      <c r="A29" s="4" t="s">
        <v>671</v>
      </c>
      <c r="D29" s="4" t="s">
        <v>686</v>
      </c>
    </row>
    <row r="30" spans="1:6">
      <c r="A30" s="4" t="s">
        <v>687</v>
      </c>
      <c r="B30" s="4" t="s">
        <v>688</v>
      </c>
      <c r="D30" s="4" t="s">
        <v>688</v>
      </c>
    </row>
    <row r="31" spans="1:6">
      <c r="A31" s="4" t="s">
        <v>689</v>
      </c>
    </row>
    <row r="32" spans="1:6">
      <c r="A32" s="3" t="s">
        <v>662</v>
      </c>
    </row>
    <row r="33" spans="1:6">
      <c r="A33" s="4" t="s">
        <v>671</v>
      </c>
      <c r="D33" s="4" t="s">
        <v>690</v>
      </c>
    </row>
    <row r="34" spans="1:6">
      <c r="A34" s="4" t="s">
        <v>687</v>
      </c>
      <c r="B34" s="4" t="s">
        <v>691</v>
      </c>
      <c r="D34" s="4" t="s">
        <v>691</v>
      </c>
    </row>
    <row r="35" spans="1:6">
      <c r="A35" s="4" t="s">
        <v>692</v>
      </c>
    </row>
    <row r="36" spans="1:6">
      <c r="A36" s="3" t="s">
        <v>662</v>
      </c>
    </row>
    <row r="37" spans="1:6">
      <c r="A37" s="4" t="s">
        <v>671</v>
      </c>
      <c r="D37" s="4" t="s">
        <v>693</v>
      </c>
    </row>
    <row r="38" spans="1:6">
      <c r="A38" s="4" t="s">
        <v>694</v>
      </c>
      <c r="B38" s="4" t="s">
        <v>695</v>
      </c>
      <c r="D38" s="4" t="s">
        <v>695</v>
      </c>
    </row>
    <row r="39" spans="1:6">
      <c r="A39" s="4" t="s">
        <v>696</v>
      </c>
    </row>
    <row r="40" spans="1:6">
      <c r="A40" s="3" t="s">
        <v>662</v>
      </c>
    </row>
    <row r="41" spans="1:6">
      <c r="A41" s="4" t="s">
        <v>665</v>
      </c>
      <c r="B41" s="6" t="n">
        <v>25000000</v>
      </c>
      <c r="D41" s="6" t="n">
        <v>25000000</v>
      </c>
    </row>
    <row r="42" spans="1:6">
      <c r="A42" s="4" t="s">
        <v>697</v>
      </c>
    </row>
    <row r="43" spans="1:6">
      <c r="A43" s="3" t="s">
        <v>662</v>
      </c>
    </row>
    <row r="44" spans="1:6">
      <c r="A44" s="4" t="s">
        <v>665</v>
      </c>
      <c r="B44" s="5" t="n">
        <v>15000000</v>
      </c>
      <c r="D44" s="5" t="n">
        <v>15000000</v>
      </c>
    </row>
    <row r="45" spans="1:6">
      <c r="A45" s="4" t="s">
        <v>647</v>
      </c>
    </row>
    <row r="46" spans="1:6">
      <c r="A46" s="3" t="s">
        <v>662</v>
      </c>
    </row>
    <row r="47" spans="1:6">
      <c r="A47" s="4" t="s">
        <v>663</v>
      </c>
      <c r="B47" s="5" t="n">
        <v>75000000</v>
      </c>
      <c r="D47" s="5" t="n">
        <v>75000000</v>
      </c>
      <c r="E47" s="6" t="n">
        <v>74375000</v>
      </c>
    </row>
    <row r="48" spans="1:6">
      <c r="A48" s="4" t="s">
        <v>698</v>
      </c>
      <c r="D48" s="5" t="n">
        <v>20000000</v>
      </c>
    </row>
    <row r="49" spans="1:6">
      <c r="A49" s="4" t="s">
        <v>699</v>
      </c>
      <c r="D49" s="5" t="n">
        <v>1600000</v>
      </c>
    </row>
    <row r="50" spans="1:6">
      <c r="A50" s="4" t="s">
        <v>700</v>
      </c>
      <c r="B50" s="5" t="n">
        <v>1300000</v>
      </c>
      <c r="D50" s="5" t="n">
        <v>1300000</v>
      </c>
    </row>
    <row r="51" spans="1:6">
      <c r="A51" s="4" t="s">
        <v>701</v>
      </c>
      <c r="D51" s="5" t="n">
        <v>74400000</v>
      </c>
    </row>
    <row r="52" spans="1:6">
      <c r="A52" s="4" t="s">
        <v>649</v>
      </c>
    </row>
    <row r="53" spans="1:6">
      <c r="A53" s="3" t="s">
        <v>662</v>
      </c>
    </row>
    <row r="54" spans="1:6">
      <c r="A54" s="4" t="s">
        <v>169</v>
      </c>
      <c r="F54" s="6" t="n">
        <v>200000</v>
      </c>
    </row>
    <row r="55" spans="1:6">
      <c r="A55" s="4" t="s">
        <v>663</v>
      </c>
      <c r="E55" s="6" t="n">
        <v>10000000</v>
      </c>
    </row>
    <row r="56" spans="1:6">
      <c r="A56" s="4" t="s">
        <v>702</v>
      </c>
      <c r="D56" s="5" t="n">
        <v>5000000</v>
      </c>
    </row>
    <row r="57" spans="1:6">
      <c r="A57" s="4" t="s">
        <v>703</v>
      </c>
    </row>
    <row r="58" spans="1:6">
      <c r="A58" s="3" t="s">
        <v>662</v>
      </c>
    </row>
    <row r="59" spans="1:6">
      <c r="A59" s="4" t="s">
        <v>663</v>
      </c>
      <c r="B59" s="6" t="n">
        <v>77800000</v>
      </c>
      <c r="D59" s="6" t="n">
        <v>77800000</v>
      </c>
    </row>
    <row r="60" spans="1:6">
      <c r="A60" s="4" t="s">
        <v>704</v>
      </c>
    </row>
    <row r="61" spans="1:6">
      <c r="A61" s="3" t="s">
        <v>662</v>
      </c>
    </row>
    <row r="62" spans="1:6">
      <c r="A62" s="4" t="s">
        <v>705</v>
      </c>
      <c r="B62" s="4" t="s">
        <v>706</v>
      </c>
      <c r="C62" s="4" t="s">
        <v>706</v>
      </c>
      <c r="D62" s="4" t="s">
        <v>706</v>
      </c>
    </row>
    <row r="63" spans="1:6">
      <c r="A63" s="4" t="s">
        <v>707</v>
      </c>
      <c r="B63" s="4" t="s">
        <v>708</v>
      </c>
      <c r="C63" s="4" t="s">
        <v>709</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 customWidth="1" max="5" min="5" width="21"/>
  </cols>
  <sheetData>
    <row r="1" spans="1:5">
      <c r="A1" s="1" t="s">
        <v>710</v>
      </c>
      <c r="B1" s="2" t="s">
        <v>362</v>
      </c>
      <c r="C1" s="2" t="s">
        <v>1</v>
      </c>
    </row>
    <row r="2" spans="1:5">
      <c r="B2" s="2" t="s">
        <v>364</v>
      </c>
      <c r="C2" s="2" t="s">
        <v>711</v>
      </c>
      <c r="D2" s="2" t="s">
        <v>712</v>
      </c>
      <c r="E2" s="2" t="s">
        <v>463</v>
      </c>
    </row>
    <row r="3" spans="1:5">
      <c r="A3" s="3" t="s">
        <v>662</v>
      </c>
    </row>
    <row r="4" spans="1:5">
      <c r="A4" s="4" t="s">
        <v>169</v>
      </c>
      <c r="D4" s="6" t="n">
        <v>2290000</v>
      </c>
      <c r="E4" s="6" t="n">
        <v>4220000</v>
      </c>
    </row>
    <row r="5" spans="1:5">
      <c r="A5" s="4" t="s">
        <v>407</v>
      </c>
    </row>
    <row r="6" spans="1:5">
      <c r="A6" s="3" t="s">
        <v>662</v>
      </c>
    </row>
    <row r="7" spans="1:5">
      <c r="A7" s="4" t="s">
        <v>409</v>
      </c>
      <c r="B7" s="6" t="n">
        <v>11</v>
      </c>
    </row>
    <row r="8" spans="1:5">
      <c r="A8" s="4" t="s">
        <v>468</v>
      </c>
    </row>
    <row r="9" spans="1:5">
      <c r="A9" s="3" t="s">
        <v>662</v>
      </c>
    </row>
    <row r="10" spans="1:5">
      <c r="A10" s="4" t="s">
        <v>411</v>
      </c>
      <c r="B10" s="5" t="n">
        <v>1079749</v>
      </c>
    </row>
    <row r="11" spans="1:5">
      <c r="A11" s="4" t="s">
        <v>409</v>
      </c>
      <c r="B11" s="6" t="n">
        <v>11</v>
      </c>
    </row>
    <row r="12" spans="1:5">
      <c r="A12" s="4" t="s">
        <v>455</v>
      </c>
    </row>
    <row r="13" spans="1:5">
      <c r="A13" s="3" t="s">
        <v>662</v>
      </c>
    </row>
    <row r="14" spans="1:5">
      <c r="A14" s="4" t="s">
        <v>169</v>
      </c>
      <c r="D14" s="6" t="n">
        <v>2200000</v>
      </c>
      <c r="E14" s="5" t="n">
        <v>4700000</v>
      </c>
    </row>
    <row r="15" spans="1:5">
      <c r="A15" s="4" t="s">
        <v>649</v>
      </c>
    </row>
    <row r="16" spans="1:5">
      <c r="A16" s="3" t="s">
        <v>662</v>
      </c>
    </row>
    <row r="17" spans="1:5">
      <c r="A17" s="4" t="s">
        <v>713</v>
      </c>
      <c r="C17" s="5" t="n">
        <v>5</v>
      </c>
    </row>
    <row r="18" spans="1:5">
      <c r="A18" s="4" t="s">
        <v>714</v>
      </c>
      <c r="C18" s="6" t="n">
        <v>10000000</v>
      </c>
    </row>
    <row r="19" spans="1:5">
      <c r="A19" s="4" t="s">
        <v>715</v>
      </c>
      <c r="C19" s="4" t="s">
        <v>716</v>
      </c>
    </row>
    <row r="20" spans="1:5">
      <c r="A20" s="4" t="s">
        <v>717</v>
      </c>
      <c r="C20" s="6" t="n">
        <v>5200000</v>
      </c>
    </row>
    <row r="21" spans="1:5">
      <c r="A21" s="4" t="s">
        <v>169</v>
      </c>
      <c r="C21" s="6" t="n">
        <v>200000</v>
      </c>
    </row>
    <row r="22" spans="1:5">
      <c r="A22" s="4" t="s">
        <v>718</v>
      </c>
      <c r="E22" s="6" t="n">
        <v>10000000</v>
      </c>
    </row>
    <row r="23" spans="1:5">
      <c r="A23" s="4" t="s">
        <v>719</v>
      </c>
    </row>
    <row r="24" spans="1:5">
      <c r="A24" s="3" t="s">
        <v>662</v>
      </c>
    </row>
    <row r="25" spans="1:5">
      <c r="A25" s="4" t="s">
        <v>411</v>
      </c>
      <c r="B25" s="5" t="n">
        <v>1079749</v>
      </c>
    </row>
    <row r="26" spans="1:5">
      <c r="A26" s="4" t="s">
        <v>409</v>
      </c>
      <c r="B26" s="6" t="n">
        <v>11</v>
      </c>
    </row>
    <row r="27" spans="1:5">
      <c r="A27" s="4" t="s">
        <v>700</v>
      </c>
      <c r="B27" s="6" t="n">
        <v>13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80"/>
    <col customWidth="1" max="6" min="6" width="21"/>
    <col customWidth="1" max="7" min="7" width="21"/>
  </cols>
  <sheetData>
    <row r="1" spans="1:7">
      <c r="A1" s="1" t="s">
        <v>720</v>
      </c>
      <c r="B1" s="2" t="s">
        <v>362</v>
      </c>
      <c r="D1" s="2" t="s">
        <v>721</v>
      </c>
      <c r="E1" s="2" t="s">
        <v>1</v>
      </c>
    </row>
    <row r="2" spans="1:7">
      <c r="B2" s="2" t="s">
        <v>722</v>
      </c>
      <c r="C2" s="2" t="s">
        <v>464</v>
      </c>
      <c r="D2" s="2" t="s">
        <v>723</v>
      </c>
      <c r="E2" s="2" t="s">
        <v>712</v>
      </c>
      <c r="F2" s="2" t="s">
        <v>724</v>
      </c>
      <c r="G2" s="2" t="s">
        <v>463</v>
      </c>
    </row>
    <row r="3" spans="1:7">
      <c r="A3" s="4" t="s">
        <v>725</v>
      </c>
    </row>
    <row r="4" spans="1:7">
      <c r="A4" s="3" t="s">
        <v>662</v>
      </c>
    </row>
    <row r="5" spans="1:7">
      <c r="A5" s="4" t="s">
        <v>726</v>
      </c>
      <c r="E5" s="4" t="s">
        <v>727</v>
      </c>
    </row>
    <row r="6" spans="1:7">
      <c r="A6" s="4" t="s">
        <v>728</v>
      </c>
    </row>
    <row r="7" spans="1:7">
      <c r="A7" s="3" t="s">
        <v>662</v>
      </c>
    </row>
    <row r="8" spans="1:7">
      <c r="A8" s="4" t="s">
        <v>665</v>
      </c>
      <c r="D8" s="6" t="n">
        <v>20000000</v>
      </c>
      <c r="E8" s="6" t="n">
        <v>21100000</v>
      </c>
      <c r="F8" s="10" t="n">
        <v>20000000</v>
      </c>
    </row>
    <row r="9" spans="1:7">
      <c r="A9" s="4" t="s">
        <v>729</v>
      </c>
      <c r="D9" s="5" t="n">
        <v>1</v>
      </c>
    </row>
    <row r="10" spans="1:7">
      <c r="A10" s="4" t="s">
        <v>730</v>
      </c>
      <c r="E10" s="4" t="s">
        <v>731</v>
      </c>
    </row>
    <row r="11" spans="1:7">
      <c r="A11" s="4" t="s">
        <v>715</v>
      </c>
      <c r="D11" s="4" t="s">
        <v>708</v>
      </c>
    </row>
    <row r="12" spans="1:7">
      <c r="A12" s="4" t="s">
        <v>732</v>
      </c>
      <c r="E12" s="4" t="s">
        <v>733</v>
      </c>
    </row>
    <row r="13" spans="1:7">
      <c r="A13" s="4" t="s">
        <v>718</v>
      </c>
      <c r="E13" s="6" t="n">
        <v>15100000</v>
      </c>
      <c r="G13" s="6" t="n">
        <v>18700000</v>
      </c>
    </row>
    <row r="14" spans="1:7">
      <c r="A14" s="4" t="s">
        <v>734</v>
      </c>
    </row>
    <row r="15" spans="1:7">
      <c r="A15" s="3" t="s">
        <v>662</v>
      </c>
    </row>
    <row r="16" spans="1:7">
      <c r="A16" s="4" t="s">
        <v>735</v>
      </c>
      <c r="C16" s="6" t="n">
        <v>7000000</v>
      </c>
    </row>
    <row r="17" spans="1:7">
      <c r="A17" s="4" t="s">
        <v>718</v>
      </c>
      <c r="E17" s="6" t="n">
        <v>4600000</v>
      </c>
      <c r="G17" s="5" t="n">
        <v>4100000</v>
      </c>
    </row>
    <row r="18" spans="1:7">
      <c r="A18" s="4" t="s">
        <v>736</v>
      </c>
    </row>
    <row r="19" spans="1:7">
      <c r="A19" s="3" t="s">
        <v>662</v>
      </c>
    </row>
    <row r="20" spans="1:7">
      <c r="A20" s="4" t="s">
        <v>707</v>
      </c>
      <c r="D20" s="4" t="s">
        <v>737</v>
      </c>
    </row>
    <row r="21" spans="1:7">
      <c r="A21" s="4" t="s">
        <v>738</v>
      </c>
    </row>
    <row r="22" spans="1:7">
      <c r="A22" s="3" t="s">
        <v>662</v>
      </c>
    </row>
    <row r="23" spans="1:7">
      <c r="A23" s="4" t="s">
        <v>665</v>
      </c>
      <c r="C23" s="6" t="n">
        <v>16000000</v>
      </c>
    </row>
    <row r="24" spans="1:7">
      <c r="A24" s="4" t="s">
        <v>715</v>
      </c>
      <c r="C24" s="4" t="s">
        <v>739</v>
      </c>
    </row>
    <row r="25" spans="1:7">
      <c r="A25" s="4" t="s">
        <v>726</v>
      </c>
      <c r="E25" s="4" t="s">
        <v>727</v>
      </c>
    </row>
    <row r="26" spans="1:7">
      <c r="A26" s="4" t="s">
        <v>718</v>
      </c>
      <c r="E26" s="6" t="n">
        <v>0</v>
      </c>
    </row>
    <row r="27" spans="1:7">
      <c r="A27" s="4" t="s">
        <v>740</v>
      </c>
    </row>
    <row r="28" spans="1:7">
      <c r="A28" s="3" t="s">
        <v>662</v>
      </c>
    </row>
    <row r="29" spans="1:7">
      <c r="A29" s="4" t="s">
        <v>665</v>
      </c>
      <c r="C29" s="6" t="n">
        <v>10000000</v>
      </c>
    </row>
    <row r="30" spans="1:7">
      <c r="A30" s="4" t="s">
        <v>718</v>
      </c>
      <c r="G30" s="5" t="n">
        <v>1800000</v>
      </c>
    </row>
    <row r="31" spans="1:7">
      <c r="A31" s="4" t="s">
        <v>741</v>
      </c>
    </row>
    <row r="32" spans="1:7">
      <c r="A32" s="3" t="s">
        <v>662</v>
      </c>
    </row>
    <row r="33" spans="1:7">
      <c r="A33" s="4" t="s">
        <v>665</v>
      </c>
      <c r="C33" s="6" t="n">
        <v>6000000</v>
      </c>
    </row>
    <row r="34" spans="1:7">
      <c r="A34" s="4" t="s">
        <v>718</v>
      </c>
      <c r="G34" s="6" t="n">
        <v>4500000</v>
      </c>
    </row>
    <row r="35" spans="1:7">
      <c r="A35" s="4" t="s">
        <v>742</v>
      </c>
    </row>
    <row r="36" spans="1:7">
      <c r="A36" s="3" t="s">
        <v>662</v>
      </c>
    </row>
    <row r="37" spans="1:7">
      <c r="A37" s="4" t="s">
        <v>665</v>
      </c>
      <c r="B37" s="10" t="n">
        <v>33500000</v>
      </c>
      <c r="E37" s="5" t="n">
        <v>37900000</v>
      </c>
      <c r="F37" s="5" t="n">
        <v>36000000</v>
      </c>
    </row>
    <row r="38" spans="1:7">
      <c r="A38" s="4" t="s">
        <v>743</v>
      </c>
    </row>
    <row r="39" spans="1:7">
      <c r="A39" s="3" t="s">
        <v>662</v>
      </c>
    </row>
    <row r="40" spans="1:7">
      <c r="A40" s="4" t="s">
        <v>665</v>
      </c>
      <c r="B40" s="10" t="n">
        <v>20000000</v>
      </c>
      <c r="E40" s="5" t="n">
        <v>21100000</v>
      </c>
    </row>
    <row r="41" spans="1:7">
      <c r="A41" s="4" t="s">
        <v>729</v>
      </c>
      <c r="B41" s="5" t="n">
        <v>1</v>
      </c>
    </row>
    <row r="42" spans="1:7">
      <c r="A42" s="4" t="s">
        <v>744</v>
      </c>
    </row>
    <row r="43" spans="1:7">
      <c r="A43" s="3" t="s">
        <v>662</v>
      </c>
    </row>
    <row r="44" spans="1:7">
      <c r="A44" s="4" t="s">
        <v>665</v>
      </c>
      <c r="B44" s="10" t="n">
        <v>12500000</v>
      </c>
      <c r="E44" s="5" t="n">
        <v>15800000</v>
      </c>
      <c r="F44" s="10" t="n">
        <v>15000000</v>
      </c>
    </row>
    <row r="45" spans="1:7">
      <c r="A45" s="4" t="s">
        <v>718</v>
      </c>
      <c r="E45" s="5" t="n">
        <v>15800000</v>
      </c>
    </row>
    <row r="46" spans="1:7">
      <c r="A46" s="4" t="s">
        <v>745</v>
      </c>
    </row>
    <row r="47" spans="1:7">
      <c r="A47" s="3" t="s">
        <v>662</v>
      </c>
    </row>
    <row r="48" spans="1:7">
      <c r="A48" s="4" t="s">
        <v>665</v>
      </c>
      <c r="B48" s="10" t="n">
        <v>1000000</v>
      </c>
      <c r="E48" s="6" t="n">
        <v>1000000</v>
      </c>
    </row>
    <row r="49" spans="1:7">
      <c r="A49" s="4" t="s">
        <v>715</v>
      </c>
      <c r="B49" s="4" t="s">
        <v>691</v>
      </c>
    </row>
    <row r="50" spans="1:7">
      <c r="A50" s="4" t="s">
        <v>678</v>
      </c>
      <c r="E50" s="4" t="s">
        <v>746</v>
      </c>
    </row>
    <row r="51" spans="1:7">
      <c r="A51" s="4" t="s">
        <v>747</v>
      </c>
    </row>
    <row r="52" spans="1:7">
      <c r="A52" s="3" t="s">
        <v>662</v>
      </c>
    </row>
    <row r="53" spans="1:7">
      <c r="A53" s="4" t="s">
        <v>730</v>
      </c>
      <c r="E53" s="4" t="s">
        <v>748</v>
      </c>
    </row>
    <row r="54" spans="1:7">
      <c r="A54" s="4" t="s">
        <v>707</v>
      </c>
      <c r="B54" s="4" t="s">
        <v>708</v>
      </c>
    </row>
    <row r="55" spans="1:7">
      <c r="A55" s="4" t="s">
        <v>732</v>
      </c>
      <c r="E55" s="4" t="s">
        <v>675</v>
      </c>
    </row>
    <row r="56" spans="1:7">
      <c r="A56" s="4" t="s">
        <v>749</v>
      </c>
      <c r="E56" s="4" t="s">
        <v>750</v>
      </c>
    </row>
    <row r="57" spans="1:7">
      <c r="A57" s="4" t="s">
        <v>751</v>
      </c>
    </row>
    <row r="58" spans="1:7">
      <c r="A58" s="3" t="s">
        <v>662</v>
      </c>
    </row>
    <row r="59" spans="1:7">
      <c r="A59" s="4" t="s">
        <v>730</v>
      </c>
      <c r="E59" s="4" t="s">
        <v>752</v>
      </c>
    </row>
    <row r="60" spans="1:7">
      <c r="A60" s="4" t="s">
        <v>707</v>
      </c>
      <c r="B60" s="4" t="s">
        <v>753</v>
      </c>
    </row>
    <row r="61" spans="1:7">
      <c r="A61" s="4" t="s">
        <v>715</v>
      </c>
      <c r="B61" s="4" t="s">
        <v>753</v>
      </c>
    </row>
    <row r="62" spans="1:7">
      <c r="A62" s="4" t="s">
        <v>732</v>
      </c>
      <c r="E62" s="4" t="s">
        <v>733</v>
      </c>
    </row>
    <row r="63" spans="1:7">
      <c r="A63" s="4" t="s">
        <v>754</v>
      </c>
      <c r="E63" s="4" t="s">
        <v>755</v>
      </c>
    </row>
    <row r="64" spans="1:7">
      <c r="A64" s="4" t="s">
        <v>756</v>
      </c>
      <c r="E64" s="4" t="s">
        <v>7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8</v>
      </c>
      <c r="B1" s="2" t="s">
        <v>362</v>
      </c>
      <c r="C1" s="2" t="s">
        <v>1</v>
      </c>
    </row>
    <row r="2" spans="1:4">
      <c r="B2" s="2" t="s">
        <v>463</v>
      </c>
      <c r="C2" s="2" t="s">
        <v>712</v>
      </c>
      <c r="D2" s="2" t="s">
        <v>759</v>
      </c>
    </row>
    <row r="3" spans="1:4">
      <c r="A3" s="3" t="s">
        <v>662</v>
      </c>
    </row>
    <row r="4" spans="1:4">
      <c r="A4" s="4" t="s">
        <v>663</v>
      </c>
      <c r="B4" s="6" t="n">
        <v>136584000</v>
      </c>
      <c r="C4" s="6" t="n">
        <v>125445000</v>
      </c>
    </row>
    <row r="5" spans="1:4">
      <c r="A5" s="4" t="s">
        <v>655</v>
      </c>
    </row>
    <row r="6" spans="1:4">
      <c r="A6" s="3" t="s">
        <v>662</v>
      </c>
    </row>
    <row r="7" spans="1:4">
      <c r="A7" s="4" t="s">
        <v>663</v>
      </c>
      <c r="B7" s="5" t="n">
        <v>6622000</v>
      </c>
    </row>
    <row r="8" spans="1:4">
      <c r="A8" s="4" t="s">
        <v>656</v>
      </c>
    </row>
    <row r="9" spans="1:4">
      <c r="A9" s="3" t="s">
        <v>662</v>
      </c>
    </row>
    <row r="10" spans="1:4">
      <c r="A10" s="4" t="s">
        <v>663</v>
      </c>
      <c r="B10" s="6" t="n">
        <v>9548000</v>
      </c>
    </row>
    <row r="11" spans="1:4">
      <c r="A11" s="4" t="s">
        <v>674</v>
      </c>
      <c r="C11" s="4" t="s">
        <v>675</v>
      </c>
    </row>
    <row r="12" spans="1:4">
      <c r="A12" s="4" t="s">
        <v>760</v>
      </c>
    </row>
    <row r="13" spans="1:4">
      <c r="A13" s="3" t="s">
        <v>662</v>
      </c>
    </row>
    <row r="14" spans="1:4">
      <c r="A14" s="4" t="s">
        <v>715</v>
      </c>
      <c r="B14" s="4" t="s">
        <v>761</v>
      </c>
    </row>
    <row r="15" spans="1:4">
      <c r="A15" s="4" t="s">
        <v>667</v>
      </c>
      <c r="B15" s="4" t="s">
        <v>762</v>
      </c>
    </row>
    <row r="16" spans="1:4">
      <c r="A16" s="4" t="s">
        <v>763</v>
      </c>
    </row>
    <row r="17" spans="1:4">
      <c r="A17" s="3" t="s">
        <v>662</v>
      </c>
    </row>
    <row r="18" spans="1:4">
      <c r="A18" s="4" t="s">
        <v>715</v>
      </c>
      <c r="B18" s="4" t="s">
        <v>764</v>
      </c>
    </row>
    <row r="19" spans="1:4">
      <c r="A19" s="4" t="s">
        <v>667</v>
      </c>
      <c r="B19" s="4" t="s">
        <v>765</v>
      </c>
    </row>
    <row r="20" spans="1:4">
      <c r="A20" s="4" t="s">
        <v>766</v>
      </c>
    </row>
    <row r="21" spans="1:4">
      <c r="A21" s="3" t="s">
        <v>662</v>
      </c>
    </row>
    <row r="22" spans="1:4">
      <c r="A22" s="4" t="s">
        <v>663</v>
      </c>
      <c r="B22" s="6" t="n">
        <v>6622000</v>
      </c>
    </row>
    <row r="23" spans="1:4">
      <c r="A23" s="4" t="s">
        <v>715</v>
      </c>
      <c r="B23" s="4" t="s">
        <v>767</v>
      </c>
    </row>
    <row r="24" spans="1:4">
      <c r="A24" s="4" t="s">
        <v>674</v>
      </c>
      <c r="C24" s="4" t="s">
        <v>675</v>
      </c>
    </row>
    <row r="25" spans="1:4">
      <c r="A25" s="4" t="s">
        <v>768</v>
      </c>
    </row>
    <row r="26" spans="1:4">
      <c r="A26" s="3" t="s">
        <v>662</v>
      </c>
    </row>
    <row r="27" spans="1:4">
      <c r="A27" s="4" t="s">
        <v>667</v>
      </c>
      <c r="B27" s="4" t="s">
        <v>765</v>
      </c>
    </row>
    <row r="28" spans="1:4">
      <c r="A28" s="4" t="s">
        <v>769</v>
      </c>
    </row>
    <row r="29" spans="1:4">
      <c r="A29" s="3" t="s">
        <v>662</v>
      </c>
    </row>
    <row r="30" spans="1:4">
      <c r="A30" s="4" t="s">
        <v>667</v>
      </c>
      <c r="B30" s="4" t="s">
        <v>770</v>
      </c>
    </row>
    <row r="31" spans="1:4">
      <c r="A31" s="4" t="s">
        <v>771</v>
      </c>
    </row>
    <row r="32" spans="1:4">
      <c r="A32" s="3" t="s">
        <v>662</v>
      </c>
    </row>
    <row r="33" spans="1:4">
      <c r="A33" s="4" t="s">
        <v>665</v>
      </c>
      <c r="C33" s="6" t="n">
        <v>13600000</v>
      </c>
      <c r="D33" s="12" t="n">
        <v>95000000</v>
      </c>
    </row>
    <row r="34" spans="1:4">
      <c r="A34" s="4" t="s">
        <v>678</v>
      </c>
      <c r="C34" s="4" t="s">
        <v>772</v>
      </c>
    </row>
    <row r="35" spans="1:4">
      <c r="A35" s="4" t="s">
        <v>773</v>
      </c>
    </row>
    <row r="36" spans="1:4">
      <c r="A36" s="3" t="s">
        <v>662</v>
      </c>
    </row>
    <row r="37" spans="1:4">
      <c r="A37" s="4" t="s">
        <v>663</v>
      </c>
      <c r="C37" s="6" t="n">
        <v>0</v>
      </c>
    </row>
    <row r="38" spans="1:4">
      <c r="A38" s="4" t="s">
        <v>665</v>
      </c>
      <c r="C38" s="5" t="n">
        <v>12200000</v>
      </c>
      <c r="D38" s="5" t="n">
        <v>85000000</v>
      </c>
    </row>
    <row r="39" spans="1:4">
      <c r="A39" s="4" t="s">
        <v>774</v>
      </c>
    </row>
    <row r="40" spans="1:4">
      <c r="A40" s="3" t="s">
        <v>662</v>
      </c>
    </row>
    <row r="41" spans="1:4">
      <c r="A41" s="4" t="s">
        <v>663</v>
      </c>
      <c r="C41" s="5" t="n">
        <v>0</v>
      </c>
    </row>
    <row r="42" spans="1:4">
      <c r="A42" s="4" t="s">
        <v>665</v>
      </c>
      <c r="C42" s="6" t="n">
        <v>1400000</v>
      </c>
      <c r="D42" s="12" t="n">
        <v>1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5</v>
      </c>
      <c r="B1" s="2" t="s">
        <v>362</v>
      </c>
      <c r="C1" s="2" t="s">
        <v>1</v>
      </c>
    </row>
    <row r="2" spans="1:3">
      <c r="B2" s="2" t="s">
        <v>32</v>
      </c>
      <c r="C2" s="2" t="s">
        <v>2</v>
      </c>
    </row>
    <row r="3" spans="1:3">
      <c r="A3" s="3" t="s">
        <v>662</v>
      </c>
    </row>
    <row r="4" spans="1:3">
      <c r="A4" s="4" t="s">
        <v>663</v>
      </c>
      <c r="B4" s="6" t="n">
        <v>136584</v>
      </c>
      <c r="C4" s="6" t="n">
        <v>125445</v>
      </c>
    </row>
    <row r="5" spans="1:3">
      <c r="A5" s="4" t="s">
        <v>656</v>
      </c>
    </row>
    <row r="6" spans="1:3">
      <c r="A6" s="3" t="s">
        <v>662</v>
      </c>
    </row>
    <row r="7" spans="1:3">
      <c r="A7" s="4" t="s">
        <v>663</v>
      </c>
      <c r="B7" s="6" t="n">
        <v>9548</v>
      </c>
    </row>
    <row r="8" spans="1:3">
      <c r="A8" s="4" t="s">
        <v>674</v>
      </c>
      <c r="C8" s="4" t="s">
        <v>675</v>
      </c>
    </row>
    <row r="9" spans="1:3">
      <c r="A9" s="4" t="s">
        <v>760</v>
      </c>
    </row>
    <row r="10" spans="1:3">
      <c r="A10" s="3" t="s">
        <v>662</v>
      </c>
    </row>
    <row r="11" spans="1:3">
      <c r="A11" s="4" t="s">
        <v>715</v>
      </c>
      <c r="B11" s="4" t="s">
        <v>761</v>
      </c>
    </row>
    <row r="12" spans="1:3">
      <c r="A12" s="4" t="s">
        <v>667</v>
      </c>
      <c r="B12" s="4" t="s">
        <v>762</v>
      </c>
    </row>
    <row r="13" spans="1:3">
      <c r="A13" s="4" t="s">
        <v>763</v>
      </c>
    </row>
    <row r="14" spans="1:3">
      <c r="A14" s="3" t="s">
        <v>662</v>
      </c>
    </row>
    <row r="15" spans="1:3">
      <c r="A15" s="4" t="s">
        <v>715</v>
      </c>
      <c r="B15" s="4" t="s">
        <v>764</v>
      </c>
    </row>
    <row r="16" spans="1:3">
      <c r="A16" s="4" t="s">
        <v>667</v>
      </c>
      <c r="B16" s="4" t="s">
        <v>7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6</v>
      </c>
      <c r="B1" s="2" t="s">
        <v>362</v>
      </c>
    </row>
    <row r="2" spans="1:4">
      <c r="B2" s="2" t="s">
        <v>777</v>
      </c>
      <c r="C2" s="2" t="s">
        <v>2</v>
      </c>
      <c r="D2" s="2" t="s">
        <v>32</v>
      </c>
    </row>
    <row r="3" spans="1:4">
      <c r="A3" s="3" t="s">
        <v>662</v>
      </c>
    </row>
    <row r="4" spans="1:4">
      <c r="A4" s="4" t="s">
        <v>663</v>
      </c>
      <c r="C4" s="6" t="n">
        <v>125445000</v>
      </c>
      <c r="D4" s="6" t="n">
        <v>136584000</v>
      </c>
    </row>
    <row r="5" spans="1:4">
      <c r="A5" s="4" t="s">
        <v>778</v>
      </c>
    </row>
    <row r="6" spans="1:4">
      <c r="A6" s="3" t="s">
        <v>662</v>
      </c>
    </row>
    <row r="7" spans="1:4">
      <c r="A7" s="4" t="s">
        <v>779</v>
      </c>
      <c r="B7" s="4" t="s">
        <v>780</v>
      </c>
    </row>
    <row r="8" spans="1:4">
      <c r="A8" s="4" t="s">
        <v>781</v>
      </c>
      <c r="B8" s="4" t="s">
        <v>782</v>
      </c>
    </row>
    <row r="9" spans="1:4">
      <c r="A9" s="4" t="s">
        <v>783</v>
      </c>
      <c r="B9" s="6" t="n">
        <v>5400000</v>
      </c>
    </row>
    <row r="10" spans="1:4">
      <c r="A10" s="4" t="s">
        <v>784</v>
      </c>
    </row>
    <row r="11" spans="1:4">
      <c r="A11" s="3" t="s">
        <v>662</v>
      </c>
    </row>
    <row r="12" spans="1:4">
      <c r="A12" s="4" t="s">
        <v>785</v>
      </c>
      <c r="B12" s="6" t="n">
        <v>2200000</v>
      </c>
    </row>
    <row r="13" spans="1:4">
      <c r="A13" s="4" t="s">
        <v>786</v>
      </c>
    </row>
    <row r="14" spans="1:4">
      <c r="A14" s="3" t="s">
        <v>662</v>
      </c>
    </row>
    <row r="15" spans="1:4">
      <c r="A15" s="4" t="s">
        <v>663</v>
      </c>
      <c r="C15" s="6" t="n">
        <v>2016000</v>
      </c>
      <c r="D15" s="6" t="n">
        <v>2678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7</v>
      </c>
      <c r="B1" s="2" t="s">
        <v>1</v>
      </c>
    </row>
    <row r="2" spans="1:5">
      <c r="B2" s="2" t="s">
        <v>788</v>
      </c>
      <c r="C2" s="2" t="s">
        <v>2</v>
      </c>
      <c r="D2" s="2" t="s">
        <v>32</v>
      </c>
      <c r="E2" s="2" t="s">
        <v>574</v>
      </c>
    </row>
    <row r="3" spans="1:5">
      <c r="A3" s="3" t="s">
        <v>662</v>
      </c>
    </row>
    <row r="4" spans="1:5">
      <c r="A4" s="4" t="s">
        <v>663</v>
      </c>
      <c r="C4" s="6" t="n">
        <v>125445</v>
      </c>
      <c r="D4" s="6" t="n">
        <v>136584</v>
      </c>
    </row>
    <row r="5" spans="1:5">
      <c r="A5" s="4" t="s">
        <v>423</v>
      </c>
    </row>
    <row r="6" spans="1:5">
      <c r="A6" s="3" t="s">
        <v>662</v>
      </c>
    </row>
    <row r="7" spans="1:5">
      <c r="A7" s="4" t="s">
        <v>785</v>
      </c>
      <c r="E7" s="6" t="n">
        <v>4900</v>
      </c>
    </row>
    <row r="8" spans="1:5">
      <c r="A8" s="4" t="s">
        <v>779</v>
      </c>
      <c r="E8" s="4" t="s">
        <v>789</v>
      </c>
    </row>
    <row r="9" spans="1:5">
      <c r="A9" s="4" t="s">
        <v>781</v>
      </c>
      <c r="B9" s="4" t="s">
        <v>572</v>
      </c>
    </row>
    <row r="10" spans="1:5">
      <c r="A10" s="4" t="s">
        <v>790</v>
      </c>
    </row>
    <row r="11" spans="1:5">
      <c r="A11" s="3" t="s">
        <v>662</v>
      </c>
    </row>
    <row r="12" spans="1:5">
      <c r="A12" s="4" t="s">
        <v>663</v>
      </c>
      <c r="C12" s="6" t="n">
        <v>1898</v>
      </c>
      <c r="D12" s="6" t="n">
        <v>28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1</v>
      </c>
      <c r="B1" s="2" t="s">
        <v>362</v>
      </c>
      <c r="D1" s="2" t="s">
        <v>1</v>
      </c>
    </row>
    <row r="2" spans="1:6">
      <c r="B2" s="2" t="s">
        <v>550</v>
      </c>
      <c r="C2" s="2" t="s">
        <v>792</v>
      </c>
      <c r="D2" s="2" t="s">
        <v>2</v>
      </c>
      <c r="E2" s="2" t="s">
        <v>32</v>
      </c>
      <c r="F2" s="2" t="s">
        <v>78</v>
      </c>
    </row>
    <row r="3" spans="1:6">
      <c r="A3" s="3" t="s">
        <v>662</v>
      </c>
    </row>
    <row r="4" spans="1:6">
      <c r="A4" s="4" t="s">
        <v>663</v>
      </c>
      <c r="D4" s="6" t="n">
        <v>125445000</v>
      </c>
      <c r="E4" s="6" t="n">
        <v>136584000</v>
      </c>
    </row>
    <row r="5" spans="1:6">
      <c r="A5" s="4" t="s">
        <v>145</v>
      </c>
      <c r="D5" s="6" t="n">
        <v>1663000</v>
      </c>
      <c r="E5" s="6" t="n">
        <v>1303000</v>
      </c>
      <c r="F5" s="6" t="n">
        <v>715000</v>
      </c>
    </row>
    <row r="6" spans="1:6">
      <c r="A6" s="4" t="s">
        <v>422</v>
      </c>
    </row>
    <row r="7" spans="1:6">
      <c r="A7" s="3" t="s">
        <v>662</v>
      </c>
    </row>
    <row r="8" spans="1:6">
      <c r="A8" s="4" t="s">
        <v>793</v>
      </c>
      <c r="D8" s="4" t="s">
        <v>794</v>
      </c>
      <c r="E8" s="4" t="s">
        <v>795</v>
      </c>
    </row>
    <row r="9" spans="1:6">
      <c r="A9" s="4" t="s">
        <v>796</v>
      </c>
    </row>
    <row r="10" spans="1:6">
      <c r="A10" s="3" t="s">
        <v>662</v>
      </c>
    </row>
    <row r="11" spans="1:6">
      <c r="A11" s="4" t="s">
        <v>145</v>
      </c>
      <c r="D11" s="6" t="n">
        <v>1700000</v>
      </c>
      <c r="E11" s="6" t="n">
        <v>1300000</v>
      </c>
      <c r="F11" s="6" t="n">
        <v>700000</v>
      </c>
    </row>
    <row r="12" spans="1:6">
      <c r="A12" s="4" t="s">
        <v>797</v>
      </c>
    </row>
    <row r="13" spans="1:6">
      <c r="A13" s="3" t="s">
        <v>662</v>
      </c>
    </row>
    <row r="14" spans="1:6">
      <c r="A14" s="4" t="s">
        <v>714</v>
      </c>
      <c r="C14" s="6" t="n">
        <v>1800000</v>
      </c>
    </row>
    <row r="15" spans="1:6">
      <c r="A15" s="4" t="s">
        <v>715</v>
      </c>
      <c r="C15" s="4" t="s">
        <v>798</v>
      </c>
    </row>
    <row r="16" spans="1:6">
      <c r="A16" s="4" t="s">
        <v>674</v>
      </c>
      <c r="D16" s="4" t="s">
        <v>733</v>
      </c>
    </row>
    <row r="17" spans="1:6">
      <c r="A17" s="4" t="s">
        <v>754</v>
      </c>
      <c r="D17" s="4" t="s">
        <v>799</v>
      </c>
    </row>
    <row r="18" spans="1:6">
      <c r="A18" s="4" t="s">
        <v>756</v>
      </c>
      <c r="D18" s="4" t="s">
        <v>800</v>
      </c>
    </row>
    <row r="19" spans="1:6">
      <c r="A19" s="4" t="s">
        <v>663</v>
      </c>
      <c r="D19" s="6" t="n">
        <v>0</v>
      </c>
      <c r="E19" s="6" t="n">
        <v>1200000</v>
      </c>
    </row>
    <row r="20" spans="1:6">
      <c r="A20" s="4" t="s">
        <v>801</v>
      </c>
    </row>
    <row r="21" spans="1:6">
      <c r="A21" s="3" t="s">
        <v>662</v>
      </c>
    </row>
    <row r="22" spans="1:6">
      <c r="A22" s="4" t="s">
        <v>663</v>
      </c>
      <c r="D22" s="6" t="n">
        <v>8000000</v>
      </c>
    </row>
    <row r="23" spans="1:6">
      <c r="A23" s="4" t="s">
        <v>783</v>
      </c>
      <c r="B23" s="6" t="n">
        <v>10000000</v>
      </c>
    </row>
    <row r="24" spans="1:6">
      <c r="A24" s="4" t="s">
        <v>779</v>
      </c>
      <c r="B24" s="4" t="s">
        <v>780</v>
      </c>
    </row>
    <row r="25" spans="1:6">
      <c r="A25" s="4" t="s">
        <v>781</v>
      </c>
      <c r="B25" s="4" t="s">
        <v>782</v>
      </c>
    </row>
    <row r="26" spans="1:6">
      <c r="A26" s="4" t="s">
        <v>802</v>
      </c>
    </row>
    <row r="27" spans="1:6">
      <c r="A27" s="3" t="s">
        <v>662</v>
      </c>
    </row>
    <row r="28" spans="1:6">
      <c r="A28" s="4" t="s">
        <v>785</v>
      </c>
      <c r="B28" s="6" t="n">
        <v>95000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712</v>
      </c>
    </row>
    <row r="2" spans="1:2">
      <c r="A2" s="3" t="s">
        <v>804</v>
      </c>
    </row>
    <row r="3" spans="1:2">
      <c r="A3" s="5" t="n">
        <v>2017</v>
      </c>
      <c r="B3" s="6" t="n">
        <v>33403</v>
      </c>
    </row>
    <row r="4" spans="1:2">
      <c r="A4" s="5" t="n">
        <v>2018</v>
      </c>
      <c r="B4" s="5" t="n">
        <v>13379</v>
      </c>
    </row>
    <row r="5" spans="1:2">
      <c r="A5" s="5" t="n">
        <v>2019</v>
      </c>
      <c r="B5" s="5" t="n">
        <v>7471</v>
      </c>
    </row>
    <row r="6" spans="1:2">
      <c r="A6" s="5" t="n">
        <v>2020</v>
      </c>
      <c r="B6" s="5" t="n">
        <v>67471</v>
      </c>
    </row>
    <row r="7" spans="1:2">
      <c r="A7" s="5" t="n">
        <v>2021</v>
      </c>
      <c r="B7" s="5" t="n">
        <v>3721</v>
      </c>
    </row>
    <row r="8" spans="1:2">
      <c r="A8" s="4" t="s">
        <v>109</v>
      </c>
      <c r="B8" s="6" t="n">
        <v>1254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463</v>
      </c>
    </row>
    <row r="2" spans="1:2">
      <c r="A2" s="3" t="s">
        <v>806</v>
      </c>
    </row>
    <row r="3" spans="1:2">
      <c r="A3" s="4" t="s">
        <v>58</v>
      </c>
      <c r="B3" s="6" t="n">
        <v>198830</v>
      </c>
    </row>
    <row r="4" spans="1:2">
      <c r="A4" s="4" t="s">
        <v>807</v>
      </c>
    </row>
    <row r="5" spans="1:2">
      <c r="A5" s="3" t="s">
        <v>806</v>
      </c>
    </row>
    <row r="6" spans="1:2">
      <c r="A6" s="4" t="s">
        <v>58</v>
      </c>
      <c r="B6" s="5" t="n">
        <v>50901</v>
      </c>
    </row>
    <row r="7" spans="1:2">
      <c r="A7" s="4" t="s">
        <v>808</v>
      </c>
    </row>
    <row r="8" spans="1:2">
      <c r="A8" s="3" t="s">
        <v>806</v>
      </c>
    </row>
    <row r="9" spans="1:2">
      <c r="A9" s="4" t="s">
        <v>58</v>
      </c>
      <c r="B9" s="5" t="n">
        <v>41200</v>
      </c>
    </row>
    <row r="10" spans="1:2">
      <c r="A10" s="4" t="s">
        <v>809</v>
      </c>
    </row>
    <row r="11" spans="1:2">
      <c r="A11" s="3" t="s">
        <v>806</v>
      </c>
    </row>
    <row r="12" spans="1:2">
      <c r="A12" s="4" t="s">
        <v>58</v>
      </c>
      <c r="B12" s="5" t="n">
        <v>52510</v>
      </c>
    </row>
    <row r="13" spans="1:2">
      <c r="A13" s="4" t="s">
        <v>810</v>
      </c>
    </row>
    <row r="14" spans="1:2">
      <c r="A14" s="3" t="s">
        <v>806</v>
      </c>
    </row>
    <row r="15" spans="1:2">
      <c r="A15" s="4" t="s">
        <v>58</v>
      </c>
      <c r="B15" s="5" t="n">
        <v>17490</v>
      </c>
    </row>
    <row r="16" spans="1:2">
      <c r="A16" s="4" t="s">
        <v>811</v>
      </c>
    </row>
    <row r="17" spans="1:2">
      <c r="A17" s="3" t="s">
        <v>806</v>
      </c>
    </row>
    <row r="18" spans="1:2">
      <c r="A18" s="4" t="s">
        <v>58</v>
      </c>
      <c r="B18" s="5" t="n">
        <v>27585</v>
      </c>
    </row>
    <row r="19" spans="1:2">
      <c r="A19" s="4" t="s">
        <v>812</v>
      </c>
    </row>
    <row r="20" spans="1:2">
      <c r="A20" s="3" t="s">
        <v>806</v>
      </c>
    </row>
    <row r="21" spans="1:2">
      <c r="A21" s="4" t="s">
        <v>58</v>
      </c>
      <c r="B21" s="5" t="n">
        <v>8060</v>
      </c>
    </row>
    <row r="22" spans="1:2">
      <c r="A22" s="4" t="s">
        <v>813</v>
      </c>
    </row>
    <row r="23" spans="1:2">
      <c r="A23" s="3" t="s">
        <v>806</v>
      </c>
    </row>
    <row r="24" spans="1:2">
      <c r="A24" s="4" t="s">
        <v>58</v>
      </c>
      <c r="B24" s="6" t="n">
        <v>1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80"/>
  </cols>
  <sheetData>
    <row r="1" spans="1:2">
      <c r="A1" s="1" t="s">
        <v>814</v>
      </c>
      <c r="B1" s="2" t="s">
        <v>1</v>
      </c>
    </row>
    <row r="2" spans="1:2">
      <c r="B2" s="2" t="s">
        <v>369</v>
      </c>
    </row>
    <row r="3" spans="1:2">
      <c r="A3" s="4" t="s">
        <v>807</v>
      </c>
    </row>
    <row r="4" spans="1:2">
      <c r="A4" s="3" t="s">
        <v>806</v>
      </c>
    </row>
    <row r="5" spans="1:2">
      <c r="A5" s="4" t="s">
        <v>815</v>
      </c>
      <c r="B5" s="4" t="s">
        <v>816</v>
      </c>
    </row>
    <row r="6" spans="1:2">
      <c r="A6" s="4" t="s">
        <v>817</v>
      </c>
      <c r="B6" s="4" t="s">
        <v>818</v>
      </c>
    </row>
    <row r="7" spans="1:2">
      <c r="A7" s="4" t="s">
        <v>819</v>
      </c>
      <c r="B7" s="7" t="n">
        <v>0.01</v>
      </c>
    </row>
    <row r="8" spans="1:2">
      <c r="A8" s="4" t="s">
        <v>820</v>
      </c>
      <c r="B8" s="6" t="n">
        <v>50901</v>
      </c>
    </row>
    <row r="9" spans="1:2">
      <c r="A9" s="4" t="s">
        <v>821</v>
      </c>
      <c r="B9" s="5" t="n">
        <v>3551</v>
      </c>
    </row>
    <row r="10" spans="1:2">
      <c r="A10" s="4" t="s">
        <v>822</v>
      </c>
      <c r="B10" s="5" t="n">
        <v>3551</v>
      </c>
    </row>
    <row r="11" spans="1:2">
      <c r="A11" s="4" t="s">
        <v>823</v>
      </c>
      <c r="B11" s="5" t="n">
        <v>3551</v>
      </c>
    </row>
    <row r="12" spans="1:2">
      <c r="A12" s="4" t="s">
        <v>808</v>
      </c>
    </row>
    <row r="13" spans="1:2">
      <c r="A13" s="3" t="s">
        <v>806</v>
      </c>
    </row>
    <row r="14" spans="1:2">
      <c r="A14" s="4" t="s">
        <v>815</v>
      </c>
      <c r="B14" s="4" t="s">
        <v>824</v>
      </c>
    </row>
    <row r="15" spans="1:2">
      <c r="A15" s="4" t="s">
        <v>817</v>
      </c>
      <c r="B15" s="4" t="s">
        <v>825</v>
      </c>
    </row>
    <row r="16" spans="1:2">
      <c r="A16" s="4" t="s">
        <v>819</v>
      </c>
      <c r="B16" s="7" t="n">
        <v>0.01</v>
      </c>
    </row>
    <row r="17" spans="1:2">
      <c r="A17" s="4" t="s">
        <v>820</v>
      </c>
      <c r="B17" s="6" t="n">
        <v>41200</v>
      </c>
    </row>
    <row r="18" spans="1:2">
      <c r="A18" s="4" t="s">
        <v>821</v>
      </c>
      <c r="B18" s="5" t="n">
        <v>2813</v>
      </c>
    </row>
    <row r="19" spans="1:2">
      <c r="A19" s="4" t="s">
        <v>822</v>
      </c>
      <c r="B19" s="5" t="n">
        <v>2287</v>
      </c>
    </row>
    <row r="20" spans="1:2">
      <c r="A20" s="4" t="s">
        <v>823</v>
      </c>
      <c r="B20" s="5" t="n">
        <v>2287</v>
      </c>
    </row>
    <row r="21" spans="1:2">
      <c r="A21" s="4" t="s">
        <v>809</v>
      </c>
    </row>
    <row r="22" spans="1:2">
      <c r="A22" s="3" t="s">
        <v>806</v>
      </c>
    </row>
    <row r="23" spans="1:2">
      <c r="A23" s="4" t="s">
        <v>815</v>
      </c>
      <c r="B23" s="4" t="s">
        <v>826</v>
      </c>
    </row>
    <row r="24" spans="1:2">
      <c r="A24" s="4" t="s">
        <v>817</v>
      </c>
      <c r="B24" s="4" t="s">
        <v>827</v>
      </c>
    </row>
    <row r="25" spans="1:2">
      <c r="A25" s="4" t="s">
        <v>819</v>
      </c>
      <c r="B25" s="7" t="n">
        <v>0.01</v>
      </c>
    </row>
    <row r="26" spans="1:2">
      <c r="A26" s="4" t="s">
        <v>820</v>
      </c>
      <c r="B26" s="6" t="n">
        <v>52510</v>
      </c>
    </row>
    <row r="27" spans="1:2">
      <c r="A27" s="4" t="s">
        <v>821</v>
      </c>
      <c r="B27" s="5" t="n">
        <v>2972</v>
      </c>
    </row>
    <row r="28" spans="1:2">
      <c r="A28" s="4" t="s">
        <v>822</v>
      </c>
      <c r="B28" s="5" t="n">
        <v>2972</v>
      </c>
    </row>
    <row r="29" spans="1:2">
      <c r="A29" s="4" t="s">
        <v>823</v>
      </c>
      <c r="B29" s="5" t="n">
        <v>2972</v>
      </c>
    </row>
    <row r="30" spans="1:2">
      <c r="A30" s="4" t="s">
        <v>810</v>
      </c>
    </row>
    <row r="31" spans="1:2">
      <c r="A31" s="3" t="s">
        <v>806</v>
      </c>
    </row>
    <row r="32" spans="1:2">
      <c r="A32" s="4" t="s">
        <v>815</v>
      </c>
      <c r="B32" s="4" t="s">
        <v>828</v>
      </c>
    </row>
    <row r="33" spans="1:2">
      <c r="A33" s="4" t="s">
        <v>817</v>
      </c>
      <c r="B33" s="4" t="s">
        <v>829</v>
      </c>
    </row>
    <row r="34" spans="1:2">
      <c r="A34" s="4" t="s">
        <v>819</v>
      </c>
      <c r="B34" s="7" t="n">
        <v>0.01</v>
      </c>
    </row>
    <row r="35" spans="1:2">
      <c r="A35" s="4" t="s">
        <v>820</v>
      </c>
      <c r="B35" s="6" t="n">
        <v>17490</v>
      </c>
    </row>
    <row r="36" spans="1:2">
      <c r="A36" s="4" t="s">
        <v>821</v>
      </c>
      <c r="B36" s="5" t="n">
        <v>2944</v>
      </c>
    </row>
    <row r="37" spans="1:2">
      <c r="A37" s="4" t="s">
        <v>822</v>
      </c>
      <c r="B37" s="5" t="n">
        <v>2944</v>
      </c>
    </row>
    <row r="38" spans="1:2">
      <c r="A38" s="4" t="s">
        <v>823</v>
      </c>
      <c r="B38" s="5" t="n">
        <v>2944</v>
      </c>
    </row>
    <row r="39" spans="1:2">
      <c r="A39" s="4" t="s">
        <v>811</v>
      </c>
    </row>
    <row r="40" spans="1:2">
      <c r="A40" s="3" t="s">
        <v>806</v>
      </c>
    </row>
    <row r="41" spans="1:2">
      <c r="A41" s="4" t="s">
        <v>815</v>
      </c>
      <c r="B41" s="4" t="s">
        <v>830</v>
      </c>
    </row>
    <row r="42" spans="1:2">
      <c r="A42" s="4" t="s">
        <v>817</v>
      </c>
      <c r="B42" s="4" t="s">
        <v>831</v>
      </c>
    </row>
    <row r="43" spans="1:2">
      <c r="A43" s="4" t="s">
        <v>819</v>
      </c>
      <c r="B43" s="7" t="n">
        <v>0.01</v>
      </c>
    </row>
    <row r="44" spans="1:2">
      <c r="A44" s="4" t="s">
        <v>820</v>
      </c>
      <c r="B44" s="6" t="n">
        <v>64722</v>
      </c>
    </row>
    <row r="45" spans="1:2">
      <c r="A45" s="4" t="s">
        <v>821</v>
      </c>
      <c r="B45" s="5" t="n">
        <v>740</v>
      </c>
    </row>
    <row r="46" spans="1:2">
      <c r="A46" s="4" t="s">
        <v>822</v>
      </c>
      <c r="B46" s="5" t="n">
        <v>740</v>
      </c>
    </row>
    <row r="47" spans="1:2">
      <c r="A47" s="4" t="s">
        <v>823</v>
      </c>
      <c r="B47" s="5" t="n">
        <v>740</v>
      </c>
    </row>
    <row r="48" spans="1:2">
      <c r="A48" s="4" t="s">
        <v>812</v>
      </c>
    </row>
    <row r="49" spans="1:2">
      <c r="A49" s="3" t="s">
        <v>806</v>
      </c>
    </row>
    <row r="50" spans="1:2">
      <c r="A50" s="4" t="s">
        <v>815</v>
      </c>
      <c r="B50" s="4" t="s">
        <v>832</v>
      </c>
    </row>
    <row r="51" spans="1:2">
      <c r="A51" s="4" t="s">
        <v>817</v>
      </c>
      <c r="B51" s="4" t="s">
        <v>831</v>
      </c>
    </row>
    <row r="52" spans="1:2">
      <c r="A52" s="4" t="s">
        <v>819</v>
      </c>
      <c r="B52" s="7" t="n">
        <v>0.01</v>
      </c>
    </row>
    <row r="53" spans="1:2">
      <c r="A53" s="4" t="s">
        <v>820</v>
      </c>
      <c r="B53" s="6" t="n">
        <v>22141</v>
      </c>
    </row>
    <row r="54" spans="1:2">
      <c r="A54" s="4" t="s">
        <v>821</v>
      </c>
      <c r="B54" s="5" t="n">
        <v>1024</v>
      </c>
    </row>
    <row r="55" spans="1:2">
      <c r="A55" s="4" t="s">
        <v>822</v>
      </c>
      <c r="B55" s="5" t="n">
        <v>280</v>
      </c>
    </row>
    <row r="56" spans="1:2">
      <c r="A56" s="4" t="s">
        <v>823</v>
      </c>
      <c r="B56" s="5" t="n">
        <v>280</v>
      </c>
    </row>
    <row r="57" spans="1:2">
      <c r="A57" s="4" t="s">
        <v>813</v>
      </c>
    </row>
    <row r="58" spans="1:2">
      <c r="A58" s="3" t="s">
        <v>806</v>
      </c>
    </row>
    <row r="59" spans="1:2">
      <c r="A59" s="4" t="s">
        <v>815</v>
      </c>
      <c r="B59" s="4" t="s">
        <v>833</v>
      </c>
    </row>
    <row r="60" spans="1:2">
      <c r="A60" s="4" t="s">
        <v>822</v>
      </c>
      <c r="B60" s="5" t="n">
        <v>248</v>
      </c>
    </row>
    <row r="61" spans="1:2">
      <c r="A61" s="4" t="s">
        <v>823</v>
      </c>
      <c r="B61" s="5" t="n">
        <v>2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4</v>
      </c>
      <c r="B1" s="2" t="s">
        <v>835</v>
      </c>
      <c r="C1" s="2" t="s">
        <v>1</v>
      </c>
    </row>
    <row r="2" spans="1:5">
      <c r="B2" s="2" t="s">
        <v>4</v>
      </c>
      <c r="C2" s="2" t="s">
        <v>2</v>
      </c>
      <c r="D2" s="2" t="s">
        <v>836</v>
      </c>
      <c r="E2" s="2" t="s">
        <v>837</v>
      </c>
    </row>
    <row r="3" spans="1:5">
      <c r="A3" s="4" t="s">
        <v>405</v>
      </c>
    </row>
    <row r="4" spans="1:5">
      <c r="A4" s="3" t="s">
        <v>838</v>
      </c>
    </row>
    <row r="5" spans="1:5">
      <c r="A5" s="4" t="s">
        <v>839</v>
      </c>
      <c r="E5" s="6" t="n">
        <v>10</v>
      </c>
    </row>
    <row r="6" spans="1:5">
      <c r="A6" s="4" t="s">
        <v>840</v>
      </c>
      <c r="C6" s="5" t="n">
        <v>160424</v>
      </c>
    </row>
    <row r="7" spans="1:5">
      <c r="A7" s="4" t="s">
        <v>841</v>
      </c>
      <c r="B7" s="7" t="n">
        <v>9.35</v>
      </c>
    </row>
    <row r="8" spans="1:5">
      <c r="A8" s="4" t="s">
        <v>842</v>
      </c>
      <c r="C8" s="4" t="s">
        <v>406</v>
      </c>
    </row>
    <row r="9" spans="1:5">
      <c r="A9" s="4" t="s">
        <v>843</v>
      </c>
      <c r="C9" s="4" t="s">
        <v>844</v>
      </c>
    </row>
    <row r="10" spans="1:5">
      <c r="A10" s="4" t="s">
        <v>845</v>
      </c>
    </row>
    <row r="11" spans="1:5">
      <c r="A11" s="3" t="s">
        <v>838</v>
      </c>
    </row>
    <row r="12" spans="1:5">
      <c r="A12" s="4" t="s">
        <v>841</v>
      </c>
      <c r="C12" s="7" t="n">
        <v>24.3</v>
      </c>
    </row>
    <row r="13" spans="1:5">
      <c r="A13" s="4" t="s">
        <v>407</v>
      </c>
    </row>
    <row r="14" spans="1:5">
      <c r="A14" s="3" t="s">
        <v>838</v>
      </c>
    </row>
    <row r="15" spans="1:5">
      <c r="A15" s="4" t="s">
        <v>846</v>
      </c>
      <c r="B15" s="8" t="n">
        <v>5.5</v>
      </c>
    </row>
    <row r="16" spans="1:5">
      <c r="A16" s="4" t="s">
        <v>412</v>
      </c>
    </row>
    <row r="17" spans="1:5">
      <c r="A17" s="3" t="s">
        <v>838</v>
      </c>
    </row>
    <row r="18" spans="1:5">
      <c r="A18" s="4" t="s">
        <v>847</v>
      </c>
      <c r="D18" s="5" t="n">
        <v>120923</v>
      </c>
    </row>
    <row r="19" spans="1:5">
      <c r="A19" s="4" t="s">
        <v>848</v>
      </c>
      <c r="C19" s="6" t="n">
        <v>11</v>
      </c>
    </row>
    <row r="20" spans="1:5">
      <c r="A20" s="4" t="s">
        <v>414</v>
      </c>
    </row>
    <row r="21" spans="1:5">
      <c r="A21" s="3" t="s">
        <v>838</v>
      </c>
    </row>
    <row r="22" spans="1:5">
      <c r="A22" s="4" t="s">
        <v>849</v>
      </c>
      <c r="D22" s="5" t="n">
        <v>21110204</v>
      </c>
    </row>
    <row r="23" spans="1:5">
      <c r="A23" s="4" t="s">
        <v>850</v>
      </c>
      <c r="D23" s="5" t="n">
        <v>2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1</v>
      </c>
      <c r="B1" s="2" t="s">
        <v>362</v>
      </c>
      <c r="C1" s="2" t="s">
        <v>1</v>
      </c>
    </row>
    <row r="2" spans="1:5">
      <c r="B2" s="2" t="s">
        <v>852</v>
      </c>
      <c r="C2" s="2" t="s">
        <v>712</v>
      </c>
      <c r="D2" s="2" t="s">
        <v>463</v>
      </c>
      <c r="E2" s="2" t="s">
        <v>464</v>
      </c>
    </row>
    <row r="3" spans="1:5">
      <c r="A3" s="3" t="s">
        <v>853</v>
      </c>
    </row>
    <row r="4" spans="1:5">
      <c r="A4" s="4" t="s">
        <v>854</v>
      </c>
      <c r="C4" s="6" t="n">
        <v>11500000</v>
      </c>
      <c r="D4" s="6" t="n">
        <v>8400000</v>
      </c>
      <c r="E4" s="6" t="n">
        <v>7100000</v>
      </c>
    </row>
    <row r="5" spans="1:5">
      <c r="A5" s="4" t="s">
        <v>855</v>
      </c>
      <c r="C5" s="4" t="s">
        <v>856</v>
      </c>
    </row>
    <row r="6" spans="1:5">
      <c r="A6" s="4" t="s">
        <v>857</v>
      </c>
      <c r="C6" s="6" t="n">
        <v>5200000</v>
      </c>
    </row>
    <row r="7" spans="1:5">
      <c r="A7" s="4" t="s">
        <v>858</v>
      </c>
      <c r="C7" s="4" t="s">
        <v>859</v>
      </c>
    </row>
    <row r="8" spans="1:5">
      <c r="A8" s="4" t="s">
        <v>860</v>
      </c>
      <c r="C8" s="4" t="s">
        <v>861</v>
      </c>
    </row>
    <row r="9" spans="1:5">
      <c r="A9" s="4" t="s">
        <v>862</v>
      </c>
      <c r="C9" s="4" t="s">
        <v>397</v>
      </c>
    </row>
    <row r="10" spans="1:5">
      <c r="A10" s="4" t="s">
        <v>863</v>
      </c>
      <c r="C10" s="6" t="n">
        <v>4400000</v>
      </c>
    </row>
    <row r="11" spans="1:5">
      <c r="A11" s="4" t="s">
        <v>864</v>
      </c>
      <c r="B11" s="4" t="s">
        <v>443</v>
      </c>
    </row>
    <row r="12" spans="1:5">
      <c r="A12" s="4" t="s">
        <v>865</v>
      </c>
      <c r="B12" s="4" t="s">
        <v>866</v>
      </c>
    </row>
    <row r="13" spans="1:5">
      <c r="A13" s="4" t="s">
        <v>867</v>
      </c>
      <c r="B13" s="5" t="n">
        <v>0</v>
      </c>
    </row>
    <row r="14" spans="1:5">
      <c r="A14" s="4" t="s">
        <v>392</v>
      </c>
    </row>
    <row r="15" spans="1:5">
      <c r="A15" s="3" t="s">
        <v>853</v>
      </c>
    </row>
    <row r="16" spans="1:5">
      <c r="A16" s="4" t="s">
        <v>868</v>
      </c>
      <c r="C16" s="4" t="s">
        <v>765</v>
      </c>
    </row>
    <row r="17" spans="1:5">
      <c r="A17" s="4" t="s">
        <v>398</v>
      </c>
    </row>
    <row r="18" spans="1:5">
      <c r="A18" s="3" t="s">
        <v>853</v>
      </c>
    </row>
    <row r="19" spans="1:5">
      <c r="A19" s="4" t="s">
        <v>868</v>
      </c>
      <c r="C19" s="4" t="s">
        <v>86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712</v>
      </c>
    </row>
    <row r="2" spans="1:2">
      <c r="A2" s="3" t="s">
        <v>871</v>
      </c>
    </row>
    <row r="3" spans="1:2">
      <c r="A3" s="5" t="n">
        <v>2017</v>
      </c>
      <c r="B3" s="6" t="n">
        <v>16434</v>
      </c>
    </row>
    <row r="4" spans="1:2">
      <c r="A4" s="5" t="n">
        <v>2018</v>
      </c>
      <c r="B4" s="5" t="n">
        <v>14726</v>
      </c>
    </row>
    <row r="5" spans="1:2">
      <c r="A5" s="5" t="n">
        <v>2019</v>
      </c>
      <c r="B5" s="5" t="n">
        <v>12939</v>
      </c>
    </row>
    <row r="6" spans="1:2">
      <c r="A6" s="5" t="n">
        <v>2020</v>
      </c>
      <c r="B6" s="5" t="n">
        <v>12560</v>
      </c>
    </row>
    <row r="7" spans="1:2">
      <c r="A7" s="5" t="n">
        <v>2021</v>
      </c>
      <c r="B7" s="5" t="n">
        <v>9420</v>
      </c>
    </row>
    <row r="8" spans="1:2">
      <c r="A8" s="4" t="s">
        <v>872</v>
      </c>
      <c r="B8" s="5" t="n">
        <v>41271</v>
      </c>
    </row>
    <row r="9" spans="1:2">
      <c r="A9" s="4" t="s">
        <v>109</v>
      </c>
      <c r="B9" s="6" t="n">
        <v>1073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874</v>
      </c>
      <c r="C1" s="2" t="s">
        <v>2</v>
      </c>
      <c r="D1" s="2" t="s">
        <v>32</v>
      </c>
      <c r="E1" s="2" t="s">
        <v>78</v>
      </c>
    </row>
    <row r="2" spans="1:5">
      <c r="A2" s="4" t="s">
        <v>422</v>
      </c>
    </row>
    <row r="3" spans="1:5">
      <c r="A3" s="3" t="s">
        <v>875</v>
      </c>
    </row>
    <row r="4" spans="1:5">
      <c r="A4" s="4" t="s">
        <v>876</v>
      </c>
      <c r="C4" s="4" t="s">
        <v>877</v>
      </c>
    </row>
    <row r="5" spans="1:5">
      <c r="A5" s="4" t="s">
        <v>878</v>
      </c>
      <c r="C5" s="8" t="n">
        <v>0.6</v>
      </c>
      <c r="D5" s="8" t="n">
        <v>0.5</v>
      </c>
    </row>
    <row r="6" spans="1:5">
      <c r="A6" s="4" t="s">
        <v>457</v>
      </c>
    </row>
    <row r="7" spans="1:5">
      <c r="A7" s="3" t="s">
        <v>875</v>
      </c>
    </row>
    <row r="8" spans="1:5">
      <c r="A8" s="4" t="s">
        <v>879</v>
      </c>
      <c r="C8" s="6" t="n">
        <v>1</v>
      </c>
      <c r="D8" s="9" t="n">
        <v>0.6</v>
      </c>
    </row>
    <row r="9" spans="1:5">
      <c r="A9" s="4" t="s">
        <v>880</v>
      </c>
      <c r="C9" s="4" t="s">
        <v>570</v>
      </c>
    </row>
    <row r="10" spans="1:5">
      <c r="A10" s="4" t="s">
        <v>881</v>
      </c>
    </row>
    <row r="11" spans="1:5">
      <c r="A11" s="3" t="s">
        <v>875</v>
      </c>
    </row>
    <row r="12" spans="1:5">
      <c r="A12" s="4" t="s">
        <v>882</v>
      </c>
      <c r="C12" s="4" t="s">
        <v>426</v>
      </c>
    </row>
    <row r="13" spans="1:5">
      <c r="A13" s="4" t="s">
        <v>883</v>
      </c>
      <c r="C13" s="4" t="s">
        <v>709</v>
      </c>
    </row>
    <row r="14" spans="1:5">
      <c r="A14" s="4" t="s">
        <v>884</v>
      </c>
      <c r="C14" s="4" t="s">
        <v>885</v>
      </c>
    </row>
    <row r="15" spans="1:5">
      <c r="A15" s="4" t="s">
        <v>886</v>
      </c>
    </row>
    <row r="16" spans="1:5">
      <c r="A16" s="3" t="s">
        <v>875</v>
      </c>
    </row>
    <row r="17" spans="1:5">
      <c r="A17" s="4" t="s">
        <v>882</v>
      </c>
      <c r="B17" s="4" t="s">
        <v>856</v>
      </c>
    </row>
    <row r="18" spans="1:5">
      <c r="A18" s="4" t="s">
        <v>883</v>
      </c>
      <c r="B18" s="4" t="s">
        <v>709</v>
      </c>
    </row>
    <row r="19" spans="1:5">
      <c r="A19" s="4" t="s">
        <v>884</v>
      </c>
      <c r="B19" s="4" t="s">
        <v>443</v>
      </c>
    </row>
    <row r="20" spans="1:5">
      <c r="A20" s="4" t="s">
        <v>887</v>
      </c>
    </row>
    <row r="21" spans="1:5">
      <c r="A21" s="3" t="s">
        <v>875</v>
      </c>
    </row>
    <row r="22" spans="1:5">
      <c r="A22" s="4" t="s">
        <v>882</v>
      </c>
      <c r="C22" s="4" t="s">
        <v>426</v>
      </c>
    </row>
    <row r="23" spans="1:5">
      <c r="A23" s="4" t="s">
        <v>888</v>
      </c>
      <c r="C23" s="8" t="n">
        <v>0.3</v>
      </c>
      <c r="D23" s="8" t="n">
        <v>0.2</v>
      </c>
      <c r="E23" s="8" t="n">
        <v>0.2</v>
      </c>
    </row>
    <row r="24" spans="1:5">
      <c r="A24" s="4" t="s">
        <v>889</v>
      </c>
    </row>
    <row r="25" spans="1:5">
      <c r="A25" s="3" t="s">
        <v>875</v>
      </c>
    </row>
    <row r="26" spans="1:5">
      <c r="A26" s="4" t="s">
        <v>883</v>
      </c>
      <c r="C26" s="4" t="s">
        <v>7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890</v>
      </c>
      <c r="B1" s="2" t="s">
        <v>1</v>
      </c>
    </row>
    <row r="2" spans="1:2">
      <c r="B2" s="2" t="s">
        <v>2</v>
      </c>
    </row>
    <row r="3" spans="1:2">
      <c r="A3" s="4" t="s">
        <v>891</v>
      </c>
    </row>
    <row r="4" spans="1:2">
      <c r="A4" s="3" t="s">
        <v>875</v>
      </c>
    </row>
    <row r="5" spans="1:2">
      <c r="A5" s="4" t="s">
        <v>892</v>
      </c>
      <c r="B5" s="4" t="s">
        <v>385</v>
      </c>
    </row>
    <row r="6" spans="1:2">
      <c r="A6" s="4" t="s">
        <v>893</v>
      </c>
    </row>
    <row r="7" spans="1:2">
      <c r="A7" s="3" t="s">
        <v>875</v>
      </c>
    </row>
    <row r="8" spans="1:2">
      <c r="A8" s="4" t="s">
        <v>892</v>
      </c>
      <c r="B8" s="4" t="s">
        <v>866</v>
      </c>
    </row>
    <row r="9" spans="1:2">
      <c r="A9" s="4" t="s">
        <v>894</v>
      </c>
    </row>
    <row r="10" spans="1:2">
      <c r="A10" s="3" t="s">
        <v>875</v>
      </c>
    </row>
    <row r="11" spans="1:2">
      <c r="A11" s="4" t="s">
        <v>892</v>
      </c>
      <c r="B11" s="4" t="s">
        <v>895</v>
      </c>
    </row>
    <row r="12" spans="1:2">
      <c r="A12" s="4" t="s">
        <v>896</v>
      </c>
    </row>
    <row r="13" spans="1:2">
      <c r="A13" s="3" t="s">
        <v>875</v>
      </c>
    </row>
    <row r="14" spans="1:2">
      <c r="A14" s="4" t="s">
        <v>892</v>
      </c>
      <c r="B14" s="4" t="s">
        <v>897</v>
      </c>
    </row>
    <row r="15" spans="1:2">
      <c r="A15" s="4" t="s">
        <v>898</v>
      </c>
    </row>
    <row r="16" spans="1:2">
      <c r="A16" s="3" t="s">
        <v>875</v>
      </c>
    </row>
    <row r="17" spans="1:2">
      <c r="A17" s="4" t="s">
        <v>892</v>
      </c>
      <c r="B17" s="4" t="s">
        <v>899</v>
      </c>
    </row>
    <row r="18" spans="1:2">
      <c r="A18" s="4" t="s">
        <v>900</v>
      </c>
    </row>
    <row r="19" spans="1:2">
      <c r="A19" s="3" t="s">
        <v>875</v>
      </c>
    </row>
    <row r="20" spans="1:2">
      <c r="A20" s="4" t="s">
        <v>892</v>
      </c>
      <c r="B20" s="4" t="s">
        <v>3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8</v>
      </c>
    </row>
    <row r="3" spans="1:4">
      <c r="A3" s="3" t="s">
        <v>902</v>
      </c>
    </row>
    <row r="4" spans="1:4">
      <c r="A4" s="4" t="s">
        <v>903</v>
      </c>
      <c r="B4" s="6" t="n">
        <v>20837</v>
      </c>
      <c r="C4" s="6" t="n">
        <v>11659</v>
      </c>
      <c r="D4" s="6" t="n">
        <v>-5723</v>
      </c>
    </row>
    <row r="5" spans="1:4">
      <c r="A5" s="4" t="s">
        <v>904</v>
      </c>
    </row>
    <row r="6" spans="1:4">
      <c r="A6" s="3" t="s">
        <v>902</v>
      </c>
    </row>
    <row r="7" spans="1:4">
      <c r="A7" s="4" t="s">
        <v>903</v>
      </c>
      <c r="B7" s="5" t="n">
        <v>5406</v>
      </c>
      <c r="C7" s="5" t="n">
        <v>-3165</v>
      </c>
      <c r="D7" s="5" t="n">
        <v>-7733</v>
      </c>
    </row>
    <row r="8" spans="1:4">
      <c r="A8" s="4" t="s">
        <v>458</v>
      </c>
    </row>
    <row r="9" spans="1:4">
      <c r="A9" s="3" t="s">
        <v>902</v>
      </c>
    </row>
    <row r="10" spans="1:4">
      <c r="A10" s="4" t="s">
        <v>903</v>
      </c>
      <c r="B10" s="5" t="n">
        <v>22826</v>
      </c>
      <c r="C10" s="5" t="n">
        <v>18420</v>
      </c>
      <c r="D10" s="5" t="n">
        <v>5832</v>
      </c>
    </row>
    <row r="11" spans="1:4">
      <c r="A11" s="4" t="s">
        <v>457</v>
      </c>
    </row>
    <row r="12" spans="1:4">
      <c r="A12" s="3" t="s">
        <v>902</v>
      </c>
    </row>
    <row r="13" spans="1:4">
      <c r="A13" s="4" t="s">
        <v>903</v>
      </c>
      <c r="B13" s="5" t="n">
        <v>-8564</v>
      </c>
      <c r="C13" s="5" t="n">
        <v>-4552</v>
      </c>
      <c r="D13" s="5" t="n">
        <v>-3962</v>
      </c>
    </row>
    <row r="14" spans="1:4">
      <c r="A14" s="4" t="s">
        <v>422</v>
      </c>
    </row>
    <row r="15" spans="1:4">
      <c r="A15" s="3" t="s">
        <v>902</v>
      </c>
    </row>
    <row r="16" spans="1:4">
      <c r="A16" s="4" t="s">
        <v>903</v>
      </c>
      <c r="B16" s="6" t="n">
        <v>1169</v>
      </c>
      <c r="C16" s="6" t="n">
        <v>956</v>
      </c>
      <c r="D16" s="6" t="n">
        <v>1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78</v>
      </c>
    </row>
    <row r="3" spans="1:4">
      <c r="A3" s="3" t="s">
        <v>906</v>
      </c>
    </row>
    <row r="4" spans="1:4">
      <c r="A4" s="4" t="s">
        <v>907</v>
      </c>
      <c r="C4" s="6" t="n">
        <v>-51</v>
      </c>
      <c r="D4" s="6" t="n">
        <v>80</v>
      </c>
    </row>
    <row r="5" spans="1:4">
      <c r="A5" s="4" t="s">
        <v>908</v>
      </c>
      <c r="B5" s="6" t="n">
        <v>-196</v>
      </c>
      <c r="C5" s="5" t="n">
        <v>55</v>
      </c>
      <c r="D5" s="5" t="n">
        <v>282</v>
      </c>
    </row>
    <row r="6" spans="1:4">
      <c r="A6" s="4" t="s">
        <v>909</v>
      </c>
      <c r="B6" s="5" t="n">
        <v>9973</v>
      </c>
      <c r="C6" s="5" t="n">
        <v>4738</v>
      </c>
      <c r="D6" s="5" t="n">
        <v>1581</v>
      </c>
    </row>
    <row r="7" spans="1:4">
      <c r="A7" s="4" t="s">
        <v>910</v>
      </c>
      <c r="B7" s="5" t="n">
        <v>9777</v>
      </c>
      <c r="C7" s="5" t="n">
        <v>4742</v>
      </c>
      <c r="D7" s="5" t="n">
        <v>1943</v>
      </c>
    </row>
    <row r="8" spans="1:4">
      <c r="A8" s="3" t="s">
        <v>911</v>
      </c>
    </row>
    <row r="9" spans="1:4">
      <c r="A9" s="4" t="s">
        <v>907</v>
      </c>
      <c r="B9" s="5" t="n">
        <v>51</v>
      </c>
    </row>
    <row r="10" spans="1:4">
      <c r="A10" s="4" t="s">
        <v>909</v>
      </c>
      <c r="B10" s="5" t="n">
        <v>-2833</v>
      </c>
      <c r="C10" s="5" t="n">
        <v>-765</v>
      </c>
      <c r="D10" s="5" t="n">
        <v>-1018</v>
      </c>
    </row>
    <row r="11" spans="1:4">
      <c r="A11" s="4" t="s">
        <v>912</v>
      </c>
      <c r="B11" s="5" t="n">
        <v>-2782</v>
      </c>
      <c r="C11" s="5" t="n">
        <v>-765</v>
      </c>
      <c r="D11" s="5" t="n">
        <v>-1018</v>
      </c>
    </row>
    <row r="12" spans="1:4">
      <c r="A12" s="4" t="s">
        <v>913</v>
      </c>
      <c r="B12" s="6" t="n">
        <v>6995</v>
      </c>
      <c r="C12" s="6" t="n">
        <v>3977</v>
      </c>
      <c r="D12" s="6" t="n">
        <v>9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78</v>
      </c>
    </row>
    <row r="3" spans="1:4">
      <c r="A3" s="3" t="s">
        <v>234</v>
      </c>
    </row>
    <row r="4" spans="1:4">
      <c r="A4" s="4" t="s">
        <v>915</v>
      </c>
      <c r="B4" s="4" t="s">
        <v>916</v>
      </c>
      <c r="C4" s="4" t="s">
        <v>916</v>
      </c>
      <c r="D4" s="4" t="s">
        <v>916</v>
      </c>
    </row>
    <row r="5" spans="1:4">
      <c r="A5" s="4" t="s">
        <v>917</v>
      </c>
      <c r="B5" s="4" t="s">
        <v>918</v>
      </c>
      <c r="C5" s="4" t="s">
        <v>919</v>
      </c>
      <c r="D5" s="4" t="s">
        <v>920</v>
      </c>
    </row>
    <row r="6" spans="1:4">
      <c r="A6" s="4" t="s">
        <v>921</v>
      </c>
      <c r="B6" s="4" t="s">
        <v>922</v>
      </c>
      <c r="C6" s="4" t="s">
        <v>923</v>
      </c>
      <c r="D6" s="4" t="s">
        <v>385</v>
      </c>
    </row>
    <row r="7" spans="1:4">
      <c r="A7" s="4" t="s">
        <v>924</v>
      </c>
      <c r="B7" s="4" t="s">
        <v>925</v>
      </c>
      <c r="C7" s="4" t="s">
        <v>385</v>
      </c>
      <c r="D7" s="4" t="s">
        <v>385</v>
      </c>
    </row>
    <row r="8" spans="1:4">
      <c r="A8" s="4" t="s">
        <v>926</v>
      </c>
      <c r="B8" s="4" t="s">
        <v>927</v>
      </c>
      <c r="C8" s="4" t="s">
        <v>928</v>
      </c>
      <c r="D8" s="4" t="s">
        <v>929</v>
      </c>
    </row>
    <row r="9" spans="1:4">
      <c r="A9" s="4" t="s">
        <v>930</v>
      </c>
      <c r="B9" s="4" t="s">
        <v>931</v>
      </c>
      <c r="C9" s="4" t="s">
        <v>932</v>
      </c>
      <c r="D9" s="4" t="s">
        <v>932</v>
      </c>
    </row>
    <row r="10" spans="1:4">
      <c r="A10" s="4" t="s">
        <v>933</v>
      </c>
      <c r="B10" s="4" t="s">
        <v>934</v>
      </c>
      <c r="C10" s="4" t="s">
        <v>935</v>
      </c>
      <c r="D10" s="4" t="s">
        <v>936</v>
      </c>
    </row>
    <row r="11" spans="1:4">
      <c r="A11" s="4" t="s">
        <v>937</v>
      </c>
      <c r="B11" s="4" t="s">
        <v>938</v>
      </c>
      <c r="C11" s="4" t="s">
        <v>939</v>
      </c>
      <c r="D11" s="4" t="s">
        <v>940</v>
      </c>
    </row>
    <row r="12" spans="1:4">
      <c r="A12" s="4" t="s">
        <v>941</v>
      </c>
      <c r="B12" s="4" t="s">
        <v>942</v>
      </c>
      <c r="C12" s="4" t="s">
        <v>943</v>
      </c>
      <c r="D12" s="4" t="s">
        <v>944</v>
      </c>
    </row>
    <row r="13" spans="1:4">
      <c r="A13" s="4" t="s">
        <v>945</v>
      </c>
      <c r="B13" s="4" t="s">
        <v>946</v>
      </c>
      <c r="C13" s="4" t="s">
        <v>946</v>
      </c>
      <c r="D13" s="4" t="s">
        <v>947</v>
      </c>
    </row>
    <row r="14" spans="1:4">
      <c r="A14" s="4" t="s">
        <v>948</v>
      </c>
      <c r="B14" s="4" t="s">
        <v>691</v>
      </c>
    </row>
    <row r="15" spans="1:4">
      <c r="A15" s="4" t="s">
        <v>949</v>
      </c>
      <c r="B15" s="4" t="s">
        <v>950</v>
      </c>
    </row>
    <row r="16" spans="1:4">
      <c r="A16" s="4" t="s">
        <v>526</v>
      </c>
      <c r="B16" s="4" t="s">
        <v>943</v>
      </c>
      <c r="C16" s="4" t="s">
        <v>938</v>
      </c>
      <c r="D16" s="4" t="s">
        <v>640</v>
      </c>
    </row>
    <row r="17" spans="1:4">
      <c r="A17" s="4" t="s">
        <v>951</v>
      </c>
      <c r="B17" s="4" t="s">
        <v>952</v>
      </c>
      <c r="C17" s="4" t="s">
        <v>953</v>
      </c>
      <c r="D17" s="4" t="s">
        <v>9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55</v>
      </c>
      <c r="B1" s="2" t="s">
        <v>1</v>
      </c>
    </row>
    <row r="2" spans="1:3">
      <c r="B2" s="2" t="s">
        <v>2</v>
      </c>
      <c r="C2" s="2" t="s">
        <v>956</v>
      </c>
    </row>
    <row r="3" spans="1:3">
      <c r="A3" s="3" t="s">
        <v>902</v>
      </c>
    </row>
    <row r="4" spans="1:3">
      <c r="A4" s="4" t="s">
        <v>957</v>
      </c>
      <c r="B4" s="6" t="n">
        <v>42000000</v>
      </c>
    </row>
    <row r="5" spans="1:3">
      <c r="A5" s="4" t="s">
        <v>958</v>
      </c>
      <c r="B5" s="4" t="s">
        <v>959</v>
      </c>
    </row>
    <row r="6" spans="1:3">
      <c r="A6" s="4" t="s">
        <v>960</v>
      </c>
      <c r="B6" s="6" t="n">
        <v>0</v>
      </c>
    </row>
    <row r="7" spans="1:3">
      <c r="A7" s="4" t="s">
        <v>961</v>
      </c>
      <c r="B7" s="4" t="s">
        <v>962</v>
      </c>
    </row>
    <row r="8" spans="1:3">
      <c r="A8" s="4" t="s">
        <v>963</v>
      </c>
    </row>
    <row r="9" spans="1:3">
      <c r="A9" s="3" t="s">
        <v>902</v>
      </c>
    </row>
    <row r="10" spans="1:3">
      <c r="A10" s="4" t="s">
        <v>964</v>
      </c>
      <c r="C10" s="6" t="n">
        <v>25600000</v>
      </c>
    </row>
    <row r="11" spans="1:3">
      <c r="A11" s="4" t="s">
        <v>965</v>
      </c>
      <c r="C11" s="6" t="n">
        <v>4300000</v>
      </c>
    </row>
    <row r="12" spans="1:3">
      <c r="A12" s="4" t="s">
        <v>457</v>
      </c>
    </row>
    <row r="13" spans="1:3">
      <c r="A13" s="3" t="s">
        <v>902</v>
      </c>
    </row>
    <row r="14" spans="1:3">
      <c r="A14" s="4" t="s">
        <v>966</v>
      </c>
      <c r="B14" s="6" t="n">
        <v>300000</v>
      </c>
    </row>
    <row r="15" spans="1:3">
      <c r="A15" s="4" t="s">
        <v>967</v>
      </c>
    </row>
    <row r="16" spans="1:3">
      <c r="A16" s="3" t="s">
        <v>902</v>
      </c>
    </row>
    <row r="17" spans="1:3">
      <c r="A17" s="4" t="s">
        <v>964</v>
      </c>
      <c r="B17" s="6" t="n">
        <v>57500000</v>
      </c>
    </row>
    <row r="18" spans="1:3">
      <c r="A18" s="4" t="s">
        <v>968</v>
      </c>
      <c r="B18" s="5" t="n">
        <v>2036</v>
      </c>
    </row>
    <row r="19" spans="1:3">
      <c r="A19" s="4" t="s">
        <v>969</v>
      </c>
    </row>
    <row r="20" spans="1:3">
      <c r="A20" s="3" t="s">
        <v>902</v>
      </c>
    </row>
    <row r="21" spans="1:3">
      <c r="A21" s="4" t="s">
        <v>964</v>
      </c>
      <c r="B21" s="6" t="n">
        <v>77200000</v>
      </c>
    </row>
    <row r="22" spans="1:3">
      <c r="A22" s="4" t="s">
        <v>968</v>
      </c>
      <c r="B22" s="5" t="n">
        <v>2036</v>
      </c>
    </row>
    <row r="23" spans="1:3">
      <c r="A23" s="4" t="s">
        <v>970</v>
      </c>
    </row>
    <row r="24" spans="1:3">
      <c r="A24" s="3" t="s">
        <v>902</v>
      </c>
    </row>
    <row r="25" spans="1:3">
      <c r="A25" s="4" t="s">
        <v>971</v>
      </c>
      <c r="B25" s="6" t="n">
        <v>2600000</v>
      </c>
    </row>
    <row r="26" spans="1:3">
      <c r="A26" s="4" t="s">
        <v>972</v>
      </c>
    </row>
    <row r="27" spans="1:3">
      <c r="A27" s="3" t="s">
        <v>902</v>
      </c>
    </row>
    <row r="28" spans="1:3">
      <c r="A28" s="4" t="s">
        <v>973</v>
      </c>
      <c r="B28" s="5" t="n">
        <v>2024</v>
      </c>
    </row>
    <row r="29" spans="1:3">
      <c r="A29" s="4" t="s">
        <v>974</v>
      </c>
    </row>
    <row r="30" spans="1:3">
      <c r="A30" s="3" t="s">
        <v>902</v>
      </c>
    </row>
    <row r="31" spans="1:3">
      <c r="A31" s="4" t="s">
        <v>973</v>
      </c>
      <c r="B31" s="5" t="n">
        <v>20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5</v>
      </c>
      <c r="B1" s="2" t="s">
        <v>2</v>
      </c>
      <c r="C1" s="2" t="s">
        <v>32</v>
      </c>
      <c r="D1" s="2" t="s">
        <v>78</v>
      </c>
      <c r="E1" s="2" t="s">
        <v>574</v>
      </c>
    </row>
    <row r="2" spans="1:5">
      <c r="A2" s="3" t="s">
        <v>976</v>
      </c>
    </row>
    <row r="3" spans="1:5">
      <c r="A3" s="4" t="s">
        <v>977</v>
      </c>
      <c r="B3" s="6" t="n">
        <v>25354</v>
      </c>
      <c r="C3" s="6" t="n">
        <v>32294</v>
      </c>
      <c r="D3" s="6" t="n">
        <v>34961</v>
      </c>
    </row>
    <row r="4" spans="1:5">
      <c r="A4" s="4" t="s">
        <v>49</v>
      </c>
      <c r="B4" s="5" t="n">
        <v>5373</v>
      </c>
      <c r="C4" s="5" t="n">
        <v>6563</v>
      </c>
      <c r="D4" s="5" t="n">
        <v>5084</v>
      </c>
    </row>
    <row r="5" spans="1:5">
      <c r="A5" s="4" t="s">
        <v>978</v>
      </c>
      <c r="B5" s="5" t="n">
        <v>8316</v>
      </c>
      <c r="C5" s="5" t="n">
        <v>4825</v>
      </c>
      <c r="D5" s="5" t="n">
        <v>3028</v>
      </c>
    </row>
    <row r="6" spans="1:5">
      <c r="A6" s="4" t="s">
        <v>979</v>
      </c>
      <c r="B6" s="5" t="n">
        <v>3503</v>
      </c>
    </row>
    <row r="7" spans="1:5">
      <c r="A7" s="4" t="s">
        <v>980</v>
      </c>
      <c r="B7" s="5" t="n">
        <v>633</v>
      </c>
      <c r="C7" s="5" t="n">
        <v>653</v>
      </c>
      <c r="D7" s="5" t="n">
        <v>692</v>
      </c>
    </row>
    <row r="8" spans="1:5">
      <c r="A8" s="4" t="s">
        <v>981</v>
      </c>
      <c r="B8" s="5" t="n">
        <v>472</v>
      </c>
      <c r="C8" s="5" t="n">
        <v>720</v>
      </c>
      <c r="D8" s="5" t="n">
        <v>656</v>
      </c>
    </row>
    <row r="9" spans="1:5">
      <c r="A9" s="4" t="s">
        <v>982</v>
      </c>
      <c r="B9" s="5" t="n">
        <v>2914</v>
      </c>
      <c r="C9" s="5" t="n">
        <v>384</v>
      </c>
      <c r="D9" s="5" t="n">
        <v>120</v>
      </c>
    </row>
    <row r="10" spans="1:5">
      <c r="A10" s="4" t="s">
        <v>526</v>
      </c>
      <c r="B10" s="5" t="n">
        <v>1248</v>
      </c>
      <c r="C10" s="5" t="n">
        <v>1671</v>
      </c>
      <c r="D10" s="5" t="n">
        <v>657</v>
      </c>
    </row>
    <row r="11" spans="1:5">
      <c r="A11" s="4" t="s">
        <v>983</v>
      </c>
      <c r="B11" s="5" t="n">
        <v>47813</v>
      </c>
      <c r="C11" s="5" t="n">
        <v>47110</v>
      </c>
      <c r="D11" s="5" t="n">
        <v>45198</v>
      </c>
    </row>
    <row r="12" spans="1:5">
      <c r="A12" s="4" t="s">
        <v>933</v>
      </c>
      <c r="B12" s="5" t="n">
        <v>-40596</v>
      </c>
      <c r="C12" s="5" t="n">
        <v>-41216</v>
      </c>
      <c r="D12" s="5" t="n">
        <v>-39347</v>
      </c>
      <c r="E12" s="6" t="n">
        <v>-35208</v>
      </c>
    </row>
    <row r="13" spans="1:5">
      <c r="A13" s="4" t="s">
        <v>984</v>
      </c>
      <c r="B13" s="5" t="n">
        <v>7217</v>
      </c>
      <c r="C13" s="5" t="n">
        <v>5894</v>
      </c>
      <c r="D13" s="5" t="n">
        <v>5851</v>
      </c>
    </row>
    <row r="14" spans="1:5">
      <c r="A14" s="3" t="s">
        <v>985</v>
      </c>
    </row>
    <row r="15" spans="1:5">
      <c r="A15" s="4" t="s">
        <v>49</v>
      </c>
      <c r="C15" s="5" t="n">
        <v>-615</v>
      </c>
      <c r="D15" s="5" t="n">
        <v>-3497</v>
      </c>
    </row>
    <row r="16" spans="1:5">
      <c r="A16" s="4" t="s">
        <v>986</v>
      </c>
      <c r="B16" s="5" t="n">
        <v>-1714</v>
      </c>
      <c r="C16" s="5" t="n">
        <v>-1831</v>
      </c>
      <c r="D16" s="5" t="n">
        <v>-1368</v>
      </c>
    </row>
    <row r="17" spans="1:5">
      <c r="A17" s="4" t="s">
        <v>526</v>
      </c>
      <c r="B17" s="5" t="n">
        <v>-423</v>
      </c>
      <c r="C17" s="5" t="n">
        <v>-1787</v>
      </c>
      <c r="D17" s="5" t="n">
        <v>-41</v>
      </c>
    </row>
    <row r="18" spans="1:5">
      <c r="A18" s="4" t="s">
        <v>987</v>
      </c>
      <c r="B18" s="5" t="n">
        <v>2137</v>
      </c>
      <c r="C18" s="5" t="n">
        <v>4233</v>
      </c>
      <c r="D18" s="5" t="n">
        <v>4906</v>
      </c>
    </row>
    <row r="19" spans="1:5">
      <c r="A19" s="4" t="s">
        <v>984</v>
      </c>
      <c r="B19" s="6" t="n">
        <v>5080</v>
      </c>
      <c r="C19" s="6" t="n">
        <v>1661</v>
      </c>
      <c r="D19" s="6" t="n">
        <v>9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78</v>
      </c>
    </row>
    <row r="3" spans="1:4">
      <c r="A3" s="3" t="s">
        <v>234</v>
      </c>
    </row>
    <row r="4" spans="1:4">
      <c r="A4" s="4" t="s">
        <v>989</v>
      </c>
      <c r="B4" s="6" t="n">
        <v>-41216</v>
      </c>
      <c r="C4" s="6" t="n">
        <v>-39347</v>
      </c>
      <c r="D4" s="6" t="n">
        <v>-35208</v>
      </c>
    </row>
    <row r="5" spans="1:4">
      <c r="A5" s="4" t="s">
        <v>990</v>
      </c>
      <c r="B5" s="5" t="n">
        <v>620</v>
      </c>
      <c r="C5" s="5" t="n">
        <v>-1869</v>
      </c>
      <c r="D5" s="5" t="n">
        <v>-4139</v>
      </c>
    </row>
    <row r="6" spans="1:4">
      <c r="A6" s="4" t="s">
        <v>991</v>
      </c>
      <c r="B6" s="6" t="n">
        <v>-40596</v>
      </c>
      <c r="C6" s="6" t="n">
        <v>-41216</v>
      </c>
      <c r="D6" s="6" t="n">
        <v>-393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78</v>
      </c>
    </row>
    <row r="3" spans="1:4">
      <c r="A3" s="4" t="s">
        <v>993</v>
      </c>
    </row>
    <row r="4" spans="1:4">
      <c r="A4" s="3" t="s">
        <v>453</v>
      </c>
    </row>
    <row r="5" spans="1:4">
      <c r="A5" s="4" t="s">
        <v>994</v>
      </c>
      <c r="B5" s="4" t="s">
        <v>397</v>
      </c>
      <c r="C5" s="4" t="s">
        <v>397</v>
      </c>
      <c r="D5" s="4" t="s">
        <v>397</v>
      </c>
    </row>
    <row r="6" spans="1:4">
      <c r="A6" s="4" t="s">
        <v>995</v>
      </c>
    </row>
    <row r="7" spans="1:4">
      <c r="A7" s="3" t="s">
        <v>453</v>
      </c>
    </row>
    <row r="8" spans="1:4">
      <c r="A8" s="4" t="s">
        <v>994</v>
      </c>
      <c r="B8" s="4" t="s">
        <v>861</v>
      </c>
    </row>
    <row r="9" spans="1:4">
      <c r="A9" s="4" t="s">
        <v>996</v>
      </c>
    </row>
    <row r="10" spans="1:4">
      <c r="A10" s="3" t="s">
        <v>453</v>
      </c>
    </row>
    <row r="11" spans="1:4">
      <c r="A11" s="4" t="s">
        <v>994</v>
      </c>
      <c r="B11" s="4" t="s">
        <v>8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363</v>
      </c>
      <c r="J1" s="2" t="s">
        <v>1</v>
      </c>
    </row>
    <row r="2" spans="1:12">
      <c r="B2" s="2" t="s">
        <v>2</v>
      </c>
      <c r="C2" s="2" t="s">
        <v>998</v>
      </c>
      <c r="D2" s="2" t="s">
        <v>836</v>
      </c>
      <c r="E2" s="2" t="s">
        <v>999</v>
      </c>
      <c r="F2" s="2" t="s">
        <v>32</v>
      </c>
      <c r="G2" s="2" t="s">
        <v>1000</v>
      </c>
      <c r="H2" s="2" t="s">
        <v>1001</v>
      </c>
      <c r="I2" s="2" t="s">
        <v>1002</v>
      </c>
      <c r="J2" s="2" t="s">
        <v>2</v>
      </c>
      <c r="K2" s="2" t="s">
        <v>32</v>
      </c>
      <c r="L2" s="2" t="s">
        <v>78</v>
      </c>
    </row>
    <row r="3" spans="1:12">
      <c r="A3" s="3" t="s">
        <v>453</v>
      </c>
    </row>
    <row r="4" spans="1:12">
      <c r="A4" s="4" t="s">
        <v>1003</v>
      </c>
      <c r="B4" s="6" t="n">
        <v>185574</v>
      </c>
      <c r="C4" s="6" t="n">
        <v>198938</v>
      </c>
      <c r="D4" s="6" t="n">
        <v>194255</v>
      </c>
      <c r="E4" s="6" t="n">
        <v>176110</v>
      </c>
      <c r="F4" s="6" t="n">
        <v>178946</v>
      </c>
      <c r="G4" s="6" t="n">
        <v>161578</v>
      </c>
      <c r="H4" s="6" t="n">
        <v>149739</v>
      </c>
      <c r="I4" s="6" t="n">
        <v>95589</v>
      </c>
      <c r="J4" s="6" t="n">
        <v>754877</v>
      </c>
      <c r="K4" s="6" t="n">
        <v>585852</v>
      </c>
      <c r="L4" s="6" t="n">
        <v>320747</v>
      </c>
    </row>
    <row r="5" spans="1:12">
      <c r="A5" s="4" t="s">
        <v>1004</v>
      </c>
    </row>
    <row r="6" spans="1:12">
      <c r="A6" s="3" t="s">
        <v>453</v>
      </c>
    </row>
    <row r="7" spans="1:12">
      <c r="A7" s="4" t="s">
        <v>1003</v>
      </c>
      <c r="J7" s="6" t="n">
        <v>754877</v>
      </c>
      <c r="K7" s="6" t="n">
        <v>585852</v>
      </c>
      <c r="L7" s="6" t="n">
        <v>320747</v>
      </c>
    </row>
    <row r="8" spans="1:12">
      <c r="A8" s="4" t="s">
        <v>1005</v>
      </c>
      <c r="J8" s="4" t="s">
        <v>397</v>
      </c>
      <c r="K8" s="4" t="s">
        <v>397</v>
      </c>
      <c r="L8" s="4" t="s">
        <v>397</v>
      </c>
    </row>
    <row r="9" spans="1:12">
      <c r="A9" s="4" t="s">
        <v>1006</v>
      </c>
    </row>
    <row r="10" spans="1:12">
      <c r="A10" s="3" t="s">
        <v>453</v>
      </c>
    </row>
    <row r="11" spans="1:12">
      <c r="A11" s="4" t="s">
        <v>1003</v>
      </c>
      <c r="J11" s="6" t="n">
        <v>379941</v>
      </c>
      <c r="K11" s="6" t="n">
        <v>312495</v>
      </c>
      <c r="L11" s="6" t="n">
        <v>234795</v>
      </c>
    </row>
    <row r="12" spans="1:12">
      <c r="A12" s="4" t="s">
        <v>1005</v>
      </c>
      <c r="J12" s="4" t="s">
        <v>1007</v>
      </c>
      <c r="K12" s="4" t="s">
        <v>1008</v>
      </c>
      <c r="L12" s="4" t="s">
        <v>1009</v>
      </c>
    </row>
    <row r="13" spans="1:12">
      <c r="A13" s="4" t="s">
        <v>1010</v>
      </c>
    </row>
    <row r="14" spans="1:12">
      <c r="A14" s="3" t="s">
        <v>453</v>
      </c>
    </row>
    <row r="15" spans="1:12">
      <c r="A15" s="4" t="s">
        <v>1003</v>
      </c>
      <c r="J15" s="6" t="n">
        <v>152106</v>
      </c>
      <c r="K15" s="6" t="n">
        <v>50031</v>
      </c>
    </row>
    <row r="16" spans="1:12">
      <c r="A16" s="4" t="s">
        <v>1005</v>
      </c>
      <c r="J16" s="4" t="s">
        <v>1011</v>
      </c>
      <c r="K16" s="4" t="s">
        <v>1012</v>
      </c>
    </row>
    <row r="17" spans="1:12">
      <c r="A17" s="4" t="s">
        <v>1013</v>
      </c>
    </row>
    <row r="18" spans="1:12">
      <c r="A18" s="3" t="s">
        <v>453</v>
      </c>
    </row>
    <row r="19" spans="1:12">
      <c r="A19" s="4" t="s">
        <v>1003</v>
      </c>
      <c r="J19" s="6" t="n">
        <v>131775</v>
      </c>
      <c r="K19" s="6" t="n">
        <v>154927</v>
      </c>
      <c r="L19" s="6" t="n">
        <v>69383</v>
      </c>
    </row>
    <row r="20" spans="1:12">
      <c r="A20" s="4" t="s">
        <v>1005</v>
      </c>
      <c r="J20" s="4" t="s">
        <v>1014</v>
      </c>
      <c r="K20" s="4" t="s">
        <v>1015</v>
      </c>
      <c r="L20" s="4" t="s">
        <v>1016</v>
      </c>
    </row>
    <row r="21" spans="1:12">
      <c r="A21" s="4" t="s">
        <v>1017</v>
      </c>
    </row>
    <row r="22" spans="1:12">
      <c r="A22" s="3" t="s">
        <v>453</v>
      </c>
    </row>
    <row r="23" spans="1:12">
      <c r="A23" s="4" t="s">
        <v>1003</v>
      </c>
      <c r="J23" s="6" t="n">
        <v>81463</v>
      </c>
      <c r="K23" s="6" t="n">
        <v>60544</v>
      </c>
      <c r="L23" s="6" t="n">
        <v>13501</v>
      </c>
    </row>
    <row r="24" spans="1:12">
      <c r="A24" s="4" t="s">
        <v>1005</v>
      </c>
      <c r="J24" s="4" t="s">
        <v>1018</v>
      </c>
      <c r="K24" s="4" t="s">
        <v>1019</v>
      </c>
      <c r="L24" s="4" t="s">
        <v>1020</v>
      </c>
    </row>
    <row r="25" spans="1:12">
      <c r="A25" s="4" t="s">
        <v>1021</v>
      </c>
    </row>
    <row r="26" spans="1:12">
      <c r="A26" s="3" t="s">
        <v>453</v>
      </c>
    </row>
    <row r="27" spans="1:12">
      <c r="A27" s="4" t="s">
        <v>1003</v>
      </c>
      <c r="J27" s="6" t="n">
        <v>9592</v>
      </c>
      <c r="K27" s="6" t="n">
        <v>7855</v>
      </c>
      <c r="L27" s="6" t="n">
        <v>3068</v>
      </c>
    </row>
    <row r="28" spans="1:12">
      <c r="A28" s="4" t="s">
        <v>1005</v>
      </c>
      <c r="J28" s="4" t="s">
        <v>1022</v>
      </c>
      <c r="K28" s="4" t="s">
        <v>1023</v>
      </c>
      <c r="L28" s="4" t="s">
        <v>70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32</v>
      </c>
    </row>
    <row r="3" spans="1:3">
      <c r="A3" s="4" t="s">
        <v>1025</v>
      </c>
    </row>
    <row r="4" spans="1:3">
      <c r="A4" s="3" t="s">
        <v>453</v>
      </c>
    </row>
    <row r="5" spans="1:3">
      <c r="A5" s="4" t="s">
        <v>1005</v>
      </c>
      <c r="B5" s="4" t="s">
        <v>1026</v>
      </c>
      <c r="C5" s="4" t="s">
        <v>1015</v>
      </c>
    </row>
    <row r="6" spans="1:3">
      <c r="A6" s="4" t="s">
        <v>1027</v>
      </c>
    </row>
    <row r="7" spans="1:3">
      <c r="A7" s="3" t="s">
        <v>453</v>
      </c>
    </row>
    <row r="8" spans="1:3">
      <c r="A8" s="4" t="s">
        <v>1005</v>
      </c>
      <c r="B8" s="4" t="s">
        <v>1028</v>
      </c>
      <c r="C8" s="4" t="s">
        <v>1029</v>
      </c>
    </row>
    <row r="9" spans="1:3">
      <c r="A9" s="4" t="s">
        <v>1030</v>
      </c>
    </row>
    <row r="10" spans="1:3">
      <c r="A10" s="3" t="s">
        <v>453</v>
      </c>
    </row>
    <row r="11" spans="1:3">
      <c r="A11" s="4" t="s">
        <v>1005</v>
      </c>
      <c r="B11" s="4" t="s">
        <v>1031</v>
      </c>
      <c r="C11" s="4" t="s">
        <v>1032</v>
      </c>
    </row>
    <row r="12" spans="1:3">
      <c r="A12" s="4" t="s">
        <v>1033</v>
      </c>
    </row>
    <row r="13" spans="1:3">
      <c r="A13" s="3" t="s">
        <v>453</v>
      </c>
    </row>
    <row r="14" spans="1:3">
      <c r="A14" s="4" t="s">
        <v>1005</v>
      </c>
      <c r="B14" s="4" t="s">
        <v>1034</v>
      </c>
      <c r="C14" s="4" t="s">
        <v>92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35</v>
      </c>
      <c r="B1" s="2" t="s">
        <v>1</v>
      </c>
    </row>
    <row r="2" spans="1:2">
      <c r="B2" s="2" t="s">
        <v>1036</v>
      </c>
    </row>
    <row r="3" spans="1:2">
      <c r="A3" s="3" t="s">
        <v>240</v>
      </c>
    </row>
    <row r="4" spans="1:2">
      <c r="A4" s="4" t="s">
        <v>1037</v>
      </c>
      <c r="B4" s="5" t="n">
        <v>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363</v>
      </c>
      <c r="J1" s="2" t="s">
        <v>1</v>
      </c>
    </row>
    <row r="2" spans="1:12">
      <c r="B2" s="2" t="s">
        <v>2</v>
      </c>
      <c r="C2" s="2" t="s">
        <v>998</v>
      </c>
      <c r="D2" s="2" t="s">
        <v>836</v>
      </c>
      <c r="E2" s="2" t="s">
        <v>999</v>
      </c>
      <c r="F2" s="2" t="s">
        <v>32</v>
      </c>
      <c r="G2" s="2" t="s">
        <v>1000</v>
      </c>
      <c r="H2" s="2" t="s">
        <v>1001</v>
      </c>
      <c r="I2" s="2" t="s">
        <v>1002</v>
      </c>
      <c r="J2" s="2" t="s">
        <v>2</v>
      </c>
      <c r="K2" s="2" t="s">
        <v>32</v>
      </c>
      <c r="L2" s="2" t="s">
        <v>78</v>
      </c>
    </row>
    <row r="3" spans="1:12">
      <c r="A3" s="3" t="s">
        <v>1039</v>
      </c>
    </row>
    <row r="4" spans="1:12">
      <c r="A4" s="4" t="s">
        <v>1040</v>
      </c>
      <c r="B4" s="6" t="n">
        <v>185574</v>
      </c>
      <c r="C4" s="6" t="n">
        <v>198938</v>
      </c>
      <c r="D4" s="6" t="n">
        <v>194255</v>
      </c>
      <c r="E4" s="6" t="n">
        <v>176110</v>
      </c>
      <c r="F4" s="6" t="n">
        <v>178946</v>
      </c>
      <c r="G4" s="6" t="n">
        <v>161578</v>
      </c>
      <c r="H4" s="6" t="n">
        <v>149739</v>
      </c>
      <c r="I4" s="6" t="n">
        <v>95589</v>
      </c>
      <c r="J4" s="6" t="n">
        <v>754877</v>
      </c>
      <c r="K4" s="6" t="n">
        <v>585852</v>
      </c>
      <c r="L4" s="6" t="n">
        <v>320747</v>
      </c>
    </row>
    <row r="5" spans="1:12">
      <c r="A5" s="4" t="s">
        <v>1041</v>
      </c>
      <c r="J5" s="5" t="n">
        <v>12897</v>
      </c>
      <c r="K5" s="5" t="n">
        <v>11416</v>
      </c>
      <c r="L5" s="5" t="n">
        <v>7441</v>
      </c>
    </row>
    <row r="6" spans="1:12">
      <c r="A6" s="4" t="s">
        <v>1042</v>
      </c>
      <c r="J6" s="5" t="n">
        <v>30507</v>
      </c>
      <c r="K6" s="5" t="n">
        <v>26361</v>
      </c>
      <c r="L6" s="5" t="n">
        <v>18924</v>
      </c>
    </row>
    <row r="7" spans="1:12">
      <c r="A7" s="4" t="s">
        <v>1043</v>
      </c>
      <c r="B7" s="5" t="n">
        <v>9309</v>
      </c>
      <c r="C7" s="6" t="n">
        <v>8137</v>
      </c>
      <c r="D7" s="6" t="n">
        <v>17478</v>
      </c>
      <c r="E7" s="6" t="n">
        <v>8189</v>
      </c>
      <c r="F7" s="5" t="n">
        <v>16613</v>
      </c>
      <c r="G7" s="6" t="n">
        <v>4412</v>
      </c>
      <c r="H7" s="6" t="n">
        <v>9251</v>
      </c>
      <c r="I7" s="6" t="n">
        <v>-2657</v>
      </c>
      <c r="J7" s="5" t="n">
        <v>43113</v>
      </c>
      <c r="K7" s="5" t="n">
        <v>27619</v>
      </c>
      <c r="L7" s="5" t="n">
        <v>5477</v>
      </c>
    </row>
    <row r="8" spans="1:12">
      <c r="A8" s="4" t="s">
        <v>1044</v>
      </c>
      <c r="B8" s="5" t="n">
        <v>91166</v>
      </c>
      <c r="F8" s="5" t="n">
        <v>67732</v>
      </c>
      <c r="J8" s="5" t="n">
        <v>91166</v>
      </c>
      <c r="K8" s="5" t="n">
        <v>67732</v>
      </c>
    </row>
    <row r="9" spans="1:12">
      <c r="A9" s="4" t="s">
        <v>45</v>
      </c>
      <c r="B9" s="5" t="n">
        <v>437206</v>
      </c>
      <c r="F9" s="5" t="n">
        <v>329920</v>
      </c>
      <c r="J9" s="5" t="n">
        <v>437206</v>
      </c>
      <c r="K9" s="5" t="n">
        <v>329920</v>
      </c>
    </row>
    <row r="10" spans="1:12">
      <c r="A10" s="4" t="s">
        <v>455</v>
      </c>
    </row>
    <row r="11" spans="1:12">
      <c r="A11" s="3" t="s">
        <v>1039</v>
      </c>
    </row>
    <row r="12" spans="1:12">
      <c r="A12" s="4" t="s">
        <v>1040</v>
      </c>
      <c r="J12" s="5" t="n">
        <v>190092</v>
      </c>
      <c r="K12" s="5" t="n">
        <v>149614</v>
      </c>
      <c r="L12" s="5" t="n">
        <v>145691</v>
      </c>
    </row>
    <row r="13" spans="1:12">
      <c r="A13" s="4" t="s">
        <v>458</v>
      </c>
    </row>
    <row r="14" spans="1:12">
      <c r="A14" s="3" t="s">
        <v>1039</v>
      </c>
    </row>
    <row r="15" spans="1:12">
      <c r="A15" s="4" t="s">
        <v>1040</v>
      </c>
      <c r="J15" s="5" t="n">
        <v>301893</v>
      </c>
      <c r="K15" s="5" t="n">
        <v>206779</v>
      </c>
      <c r="L15" s="5" t="n">
        <v>79325</v>
      </c>
    </row>
    <row r="16" spans="1:12">
      <c r="A16" s="4" t="s">
        <v>422</v>
      </c>
    </row>
    <row r="17" spans="1:12">
      <c r="A17" s="3" t="s">
        <v>1039</v>
      </c>
    </row>
    <row r="18" spans="1:12">
      <c r="A18" s="4" t="s">
        <v>1040</v>
      </c>
      <c r="J18" s="5" t="n">
        <v>129756</v>
      </c>
      <c r="K18" s="5" t="n">
        <v>97912</v>
      </c>
      <c r="L18" s="5" t="n">
        <v>28725</v>
      </c>
    </row>
    <row r="19" spans="1:12">
      <c r="A19" s="4" t="s">
        <v>457</v>
      </c>
    </row>
    <row r="20" spans="1:12">
      <c r="A20" s="3" t="s">
        <v>1039</v>
      </c>
    </row>
    <row r="21" spans="1:12">
      <c r="A21" s="4" t="s">
        <v>1040</v>
      </c>
      <c r="J21" s="5" t="n">
        <v>133136</v>
      </c>
      <c r="K21" s="5" t="n">
        <v>131547</v>
      </c>
      <c r="L21" s="5" t="n">
        <v>67006</v>
      </c>
    </row>
    <row r="22" spans="1:12">
      <c r="A22" s="4" t="s">
        <v>1045</v>
      </c>
    </row>
    <row r="23" spans="1:12">
      <c r="A23" s="3" t="s">
        <v>1039</v>
      </c>
    </row>
    <row r="24" spans="1:12">
      <c r="A24" s="4" t="s">
        <v>1040</v>
      </c>
      <c r="J24" s="5" t="n">
        <v>190092</v>
      </c>
      <c r="K24" s="5" t="n">
        <v>149614</v>
      </c>
      <c r="L24" s="5" t="n">
        <v>145691</v>
      </c>
    </row>
    <row r="25" spans="1:12">
      <c r="A25" s="4" t="s">
        <v>1041</v>
      </c>
      <c r="J25" s="5" t="n">
        <v>3336</v>
      </c>
      <c r="K25" s="5" t="n">
        <v>3477</v>
      </c>
      <c r="L25" s="5" t="n">
        <v>3342</v>
      </c>
    </row>
    <row r="26" spans="1:12">
      <c r="A26" s="4" t="s">
        <v>1042</v>
      </c>
      <c r="J26" s="5" t="n">
        <v>4056</v>
      </c>
      <c r="K26" s="5" t="n">
        <v>5379</v>
      </c>
      <c r="L26" s="5" t="n">
        <v>808</v>
      </c>
    </row>
    <row r="27" spans="1:12">
      <c r="A27" s="4" t="s">
        <v>1043</v>
      </c>
      <c r="J27" s="5" t="n">
        <v>-25099</v>
      </c>
      <c r="K27" s="5" t="n">
        <v>-13405</v>
      </c>
      <c r="L27" s="5" t="n">
        <v>-1199</v>
      </c>
    </row>
    <row r="28" spans="1:12">
      <c r="A28" s="4" t="s">
        <v>1044</v>
      </c>
      <c r="B28" s="5" t="n">
        <v>16740</v>
      </c>
      <c r="F28" s="5" t="n">
        <v>13805</v>
      </c>
      <c r="J28" s="5" t="n">
        <v>16740</v>
      </c>
      <c r="K28" s="5" t="n">
        <v>13805</v>
      </c>
    </row>
    <row r="29" spans="1:12">
      <c r="A29" s="4" t="s">
        <v>45</v>
      </c>
      <c r="B29" s="5" t="n">
        <v>115213</v>
      </c>
      <c r="F29" s="5" t="n">
        <v>116893</v>
      </c>
      <c r="J29" s="5" t="n">
        <v>115213</v>
      </c>
      <c r="K29" s="5" t="n">
        <v>116893</v>
      </c>
    </row>
    <row r="30" spans="1:12">
      <c r="A30" s="4" t="s">
        <v>1046</v>
      </c>
    </row>
    <row r="31" spans="1:12">
      <c r="A31" s="3" t="s">
        <v>1039</v>
      </c>
    </row>
    <row r="32" spans="1:12">
      <c r="A32" s="4" t="s">
        <v>1040</v>
      </c>
      <c r="J32" s="5" t="n">
        <v>301893</v>
      </c>
      <c r="K32" s="5" t="n">
        <v>206779</v>
      </c>
      <c r="L32" s="5" t="n">
        <v>79325</v>
      </c>
    </row>
    <row r="33" spans="1:12">
      <c r="A33" s="4" t="s">
        <v>1041</v>
      </c>
      <c r="J33" s="5" t="n">
        <v>4534</v>
      </c>
      <c r="K33" s="5" t="n">
        <v>4181</v>
      </c>
      <c r="L33" s="5" t="n">
        <v>1899</v>
      </c>
    </row>
    <row r="34" spans="1:12">
      <c r="A34" s="4" t="s">
        <v>1042</v>
      </c>
      <c r="J34" s="5" t="n">
        <v>3287</v>
      </c>
      <c r="K34" s="5" t="n">
        <v>15632</v>
      </c>
      <c r="L34" s="5" t="n">
        <v>8903</v>
      </c>
    </row>
    <row r="35" spans="1:12">
      <c r="A35" s="4" t="s">
        <v>1043</v>
      </c>
      <c r="J35" s="5" t="n">
        <v>64393</v>
      </c>
      <c r="K35" s="5" t="n">
        <v>34998</v>
      </c>
      <c r="L35" s="5" t="n">
        <v>14771</v>
      </c>
    </row>
    <row r="36" spans="1:12">
      <c r="A36" s="4" t="s">
        <v>1044</v>
      </c>
      <c r="B36" s="5" t="n">
        <v>26341</v>
      </c>
      <c r="F36" s="5" t="n">
        <v>29957</v>
      </c>
      <c r="J36" s="5" t="n">
        <v>26341</v>
      </c>
      <c r="K36" s="5" t="n">
        <v>29957</v>
      </c>
    </row>
    <row r="37" spans="1:12">
      <c r="A37" s="4" t="s">
        <v>45</v>
      </c>
      <c r="B37" s="5" t="n">
        <v>172315</v>
      </c>
      <c r="F37" s="5" t="n">
        <v>92804</v>
      </c>
      <c r="J37" s="5" t="n">
        <v>172315</v>
      </c>
      <c r="K37" s="5" t="n">
        <v>92804</v>
      </c>
    </row>
    <row r="38" spans="1:12">
      <c r="A38" s="4" t="s">
        <v>1047</v>
      </c>
    </row>
    <row r="39" spans="1:12">
      <c r="A39" s="3" t="s">
        <v>1039</v>
      </c>
    </row>
    <row r="40" spans="1:12">
      <c r="A40" s="4" t="s">
        <v>1040</v>
      </c>
      <c r="J40" s="5" t="n">
        <v>133136</v>
      </c>
      <c r="K40" s="5" t="n">
        <v>131547</v>
      </c>
      <c r="L40" s="5" t="n">
        <v>67006</v>
      </c>
    </row>
    <row r="41" spans="1:12">
      <c r="A41" s="4" t="s">
        <v>1041</v>
      </c>
      <c r="J41" s="5" t="n">
        <v>2699</v>
      </c>
      <c r="K41" s="5" t="n">
        <v>2225</v>
      </c>
      <c r="L41" s="5" t="n">
        <v>1683</v>
      </c>
    </row>
    <row r="42" spans="1:12">
      <c r="A42" s="4" t="s">
        <v>1042</v>
      </c>
      <c r="J42" s="5" t="n">
        <v>17599</v>
      </c>
      <c r="K42" s="5" t="n">
        <v>2453</v>
      </c>
      <c r="L42" s="5" t="n">
        <v>4789</v>
      </c>
    </row>
    <row r="43" spans="1:12">
      <c r="A43" s="4" t="s">
        <v>1043</v>
      </c>
      <c r="J43" s="5" t="n">
        <v>-5727</v>
      </c>
      <c r="K43" s="5" t="n">
        <v>-1505</v>
      </c>
      <c r="L43" s="5" t="n">
        <v>-1528</v>
      </c>
    </row>
    <row r="44" spans="1:12">
      <c r="A44" s="4" t="s">
        <v>1044</v>
      </c>
      <c r="B44" s="5" t="n">
        <v>23243</v>
      </c>
      <c r="F44" s="5" t="n">
        <v>11370</v>
      </c>
      <c r="J44" s="5" t="n">
        <v>23243</v>
      </c>
      <c r="K44" s="5" t="n">
        <v>11370</v>
      </c>
    </row>
    <row r="45" spans="1:12">
      <c r="A45" s="4" t="s">
        <v>45</v>
      </c>
      <c r="B45" s="5" t="n">
        <v>81447</v>
      </c>
      <c r="F45" s="5" t="n">
        <v>72221</v>
      </c>
      <c r="J45" s="5" t="n">
        <v>81447</v>
      </c>
      <c r="K45" s="5" t="n">
        <v>72221</v>
      </c>
    </row>
    <row r="46" spans="1:12">
      <c r="A46" s="4" t="s">
        <v>1048</v>
      </c>
    </row>
    <row r="47" spans="1:12">
      <c r="A47" s="3" t="s">
        <v>1039</v>
      </c>
    </row>
    <row r="48" spans="1:12">
      <c r="A48" s="4" t="s">
        <v>1040</v>
      </c>
      <c r="J48" s="5" t="n">
        <v>129756</v>
      </c>
      <c r="K48" s="5" t="n">
        <v>97912</v>
      </c>
      <c r="L48" s="5" t="n">
        <v>28725</v>
      </c>
    </row>
    <row r="49" spans="1:12">
      <c r="A49" s="4" t="s">
        <v>1041</v>
      </c>
      <c r="J49" s="5" t="n">
        <v>2328</v>
      </c>
      <c r="K49" s="5" t="n">
        <v>1533</v>
      </c>
      <c r="L49" s="5" t="n">
        <v>517</v>
      </c>
    </row>
    <row r="50" spans="1:12">
      <c r="A50" s="4" t="s">
        <v>1042</v>
      </c>
      <c r="J50" s="5" t="n">
        <v>5565</v>
      </c>
      <c r="K50" s="5" t="n">
        <v>2897</v>
      </c>
      <c r="L50" s="5" t="n">
        <v>4424</v>
      </c>
    </row>
    <row r="51" spans="1:12">
      <c r="A51" s="4" t="s">
        <v>1043</v>
      </c>
      <c r="J51" s="5" t="n">
        <v>9546</v>
      </c>
      <c r="K51" s="5" t="n">
        <v>7531</v>
      </c>
      <c r="L51" s="6" t="n">
        <v>-6567</v>
      </c>
    </row>
    <row r="52" spans="1:12">
      <c r="A52" s="4" t="s">
        <v>1044</v>
      </c>
      <c r="B52" s="5" t="n">
        <v>24842</v>
      </c>
      <c r="F52" s="5" t="n">
        <v>12600</v>
      </c>
      <c r="J52" s="5" t="n">
        <v>24842</v>
      </c>
      <c r="K52" s="5" t="n">
        <v>12600</v>
      </c>
    </row>
    <row r="53" spans="1:12">
      <c r="A53" s="4" t="s">
        <v>45</v>
      </c>
      <c r="B53" s="6" t="n">
        <v>68231</v>
      </c>
      <c r="F53" s="6" t="n">
        <v>48002</v>
      </c>
      <c r="J53" s="6" t="n">
        <v>68231</v>
      </c>
      <c r="K53" s="6" t="n">
        <v>4800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363</v>
      </c>
      <c r="J1" s="2" t="s">
        <v>1</v>
      </c>
    </row>
    <row r="2" spans="1:12">
      <c r="B2" s="2" t="s">
        <v>2</v>
      </c>
      <c r="C2" s="2" t="s">
        <v>998</v>
      </c>
      <c r="D2" s="2" t="s">
        <v>836</v>
      </c>
      <c r="E2" s="2" t="s">
        <v>999</v>
      </c>
      <c r="F2" s="2" t="s">
        <v>32</v>
      </c>
      <c r="G2" s="2" t="s">
        <v>1000</v>
      </c>
      <c r="H2" s="2" t="s">
        <v>1001</v>
      </c>
      <c r="I2" s="2" t="s">
        <v>1002</v>
      </c>
      <c r="J2" s="2" t="s">
        <v>2</v>
      </c>
      <c r="K2" s="2" t="s">
        <v>32</v>
      </c>
      <c r="L2" s="2" t="s">
        <v>78</v>
      </c>
    </row>
    <row r="3" spans="1:12">
      <c r="A3" s="3" t="s">
        <v>243</v>
      </c>
    </row>
    <row r="4" spans="1:12">
      <c r="A4" s="4" t="s">
        <v>80</v>
      </c>
      <c r="B4" s="6" t="n">
        <v>185574</v>
      </c>
      <c r="C4" s="6" t="n">
        <v>198938</v>
      </c>
      <c r="D4" s="6" t="n">
        <v>194255</v>
      </c>
      <c r="E4" s="6" t="n">
        <v>176110</v>
      </c>
      <c r="F4" s="6" t="n">
        <v>178946</v>
      </c>
      <c r="G4" s="6" t="n">
        <v>161578</v>
      </c>
      <c r="H4" s="6" t="n">
        <v>149739</v>
      </c>
      <c r="I4" s="6" t="n">
        <v>95589</v>
      </c>
      <c r="J4" s="6" t="n">
        <v>754877</v>
      </c>
      <c r="K4" s="6" t="n">
        <v>585852</v>
      </c>
      <c r="L4" s="6" t="n">
        <v>320747</v>
      </c>
    </row>
    <row r="5" spans="1:12">
      <c r="A5" s="4" t="s">
        <v>1050</v>
      </c>
      <c r="B5" s="5" t="n">
        <v>9309</v>
      </c>
      <c r="C5" s="5" t="n">
        <v>8137</v>
      </c>
      <c r="D5" s="5" t="n">
        <v>17478</v>
      </c>
      <c r="E5" s="5" t="n">
        <v>8189</v>
      </c>
      <c r="F5" s="5" t="n">
        <v>16613</v>
      </c>
      <c r="G5" s="5" t="n">
        <v>4412</v>
      </c>
      <c r="H5" s="5" t="n">
        <v>9251</v>
      </c>
      <c r="I5" s="5" t="n">
        <v>-2657</v>
      </c>
      <c r="J5" s="5" t="n">
        <v>43113</v>
      </c>
      <c r="K5" s="5" t="n">
        <v>27619</v>
      </c>
      <c r="L5" s="5" t="n">
        <v>5477</v>
      </c>
    </row>
    <row r="6" spans="1:12">
      <c r="A6" s="4" t="s">
        <v>96</v>
      </c>
      <c r="B6" s="5" t="n">
        <v>-2256</v>
      </c>
      <c r="C6" s="5" t="n">
        <v>2797</v>
      </c>
      <c r="D6" s="5" t="n">
        <v>11555</v>
      </c>
      <c r="E6" s="5" t="n">
        <v>1746</v>
      </c>
      <c r="F6" s="5" t="n">
        <v>11476</v>
      </c>
      <c r="G6" s="5" t="n">
        <v>-2147</v>
      </c>
      <c r="H6" s="5" t="n">
        <v>4090</v>
      </c>
      <c r="I6" s="5" t="n">
        <v>-5737</v>
      </c>
      <c r="J6" s="5" t="n">
        <v>13842</v>
      </c>
      <c r="K6" s="5" t="n">
        <v>7682</v>
      </c>
      <c r="L6" s="5" t="n">
        <v>-6648</v>
      </c>
    </row>
    <row r="7" spans="1:12">
      <c r="A7" s="4" t="s">
        <v>98</v>
      </c>
      <c r="B7" s="6" t="n">
        <v>-2256</v>
      </c>
      <c r="C7" s="6" t="n">
        <v>2201</v>
      </c>
      <c r="D7" s="6" t="n">
        <v>9117</v>
      </c>
      <c r="E7" s="6" t="n">
        <v>-691</v>
      </c>
      <c r="F7" s="6" t="n">
        <v>9120</v>
      </c>
      <c r="G7" s="6" t="n">
        <v>-4502</v>
      </c>
      <c r="H7" s="6" t="n">
        <v>1734</v>
      </c>
      <c r="I7" s="6" t="n">
        <v>-8093</v>
      </c>
      <c r="J7" s="6" t="n">
        <v>8371</v>
      </c>
      <c r="K7" s="6" t="n">
        <v>-1741</v>
      </c>
      <c r="L7" s="6" t="n">
        <v>-20578</v>
      </c>
    </row>
    <row r="8" spans="1:12">
      <c r="A8" s="3" t="s">
        <v>102</v>
      </c>
    </row>
    <row r="9" spans="1:12">
      <c r="A9" s="4" t="s">
        <v>100</v>
      </c>
      <c r="B9" s="7" t="n">
        <v>-0.07000000000000001</v>
      </c>
      <c r="C9" s="7" t="n">
        <v>0.08</v>
      </c>
      <c r="D9" s="7" t="n">
        <v>2.15</v>
      </c>
      <c r="E9" s="7" t="n">
        <v>-0.16</v>
      </c>
      <c r="F9" s="7" t="n">
        <v>2.15</v>
      </c>
      <c r="G9" s="7" t="n">
        <v>-1.06</v>
      </c>
      <c r="H9" s="7" t="n">
        <v>0.41</v>
      </c>
      <c r="I9" s="7" t="n">
        <v>-1.91</v>
      </c>
    </row>
    <row r="10" spans="1:12">
      <c r="A10" s="4" t="s">
        <v>101</v>
      </c>
      <c r="B10" s="7" t="n">
        <v>-0.07000000000000001</v>
      </c>
      <c r="C10" s="7" t="n">
        <v>0.08</v>
      </c>
      <c r="D10" s="7" t="n">
        <v>2.15</v>
      </c>
      <c r="E10" s="7" t="n">
        <v>-0.16</v>
      </c>
      <c r="F10" s="7" t="n">
        <v>2.15</v>
      </c>
      <c r="G10" s="7" t="n">
        <v>-1.06</v>
      </c>
      <c r="H10" s="7" t="n">
        <v>0.41</v>
      </c>
      <c r="I10" s="7" t="n">
        <v>-1.9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1051</v>
      </c>
      <c r="B1" s="2" t="s">
        <v>362</v>
      </c>
      <c r="C1" s="2" t="s">
        <v>1</v>
      </c>
    </row>
    <row r="2" spans="1:3">
      <c r="B2" s="2" t="s">
        <v>1052</v>
      </c>
      <c r="C2" s="2" t="s">
        <v>712</v>
      </c>
    </row>
    <row r="3" spans="1:3">
      <c r="A3" s="3" t="s">
        <v>1053</v>
      </c>
    </row>
    <row r="4" spans="1:3">
      <c r="A4" s="4" t="s">
        <v>1054</v>
      </c>
      <c r="C4" s="8" t="n">
        <v>21.6</v>
      </c>
    </row>
    <row r="5" spans="1:3">
      <c r="A5" s="4" t="s">
        <v>730</v>
      </c>
      <c r="C5" s="4" t="s">
        <v>1055</v>
      </c>
    </row>
    <row r="6" spans="1:3">
      <c r="A6" s="4" t="s">
        <v>1056</v>
      </c>
    </row>
    <row r="7" spans="1:3">
      <c r="A7" s="3" t="s">
        <v>1053</v>
      </c>
    </row>
    <row r="8" spans="1:3">
      <c r="A8" s="4" t="s">
        <v>1057</v>
      </c>
      <c r="B8" s="12" t="n">
        <v>150000000</v>
      </c>
    </row>
    <row r="9" spans="1:3">
      <c r="A9" s="4" t="s">
        <v>678</v>
      </c>
      <c r="B9" s="4" t="s">
        <v>10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06:05:53Z</dcterms:created>
  <dcterms:modified xmlns:dcterms="http://purl.org/dc/terms/" xmlns:xsi="http://www.w3.org/2001/XMLSchema-instance" xsi:type="dcterms:W3CDTF">2017-03-17T06:05:53Z</dcterms:modified>
</cp:coreProperties>
</file>